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INVESTMENTS IN COMMERCIAL MORTG" sheetId="10" state="visible" r:id="rId10"/>
    <sheet xmlns:r="http://schemas.openxmlformats.org/officeDocument/2006/relationships" name="INVESTMENTS IN REAL ESTATE"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VARIABLE INTEREST ENTITIES" sheetId="15" state="visible" r:id="rId15"/>
    <sheet xmlns:r="http://schemas.openxmlformats.org/officeDocument/2006/relationships" name="SERIES D PREFERRED SHARES" sheetId="16" state="visible" r:id="rId16"/>
    <sheet xmlns:r="http://schemas.openxmlformats.org/officeDocument/2006/relationships" name="SHAREHOLDERS' EQUITY" sheetId="17" state="visible" r:id="rId17"/>
    <sheet xmlns:r="http://schemas.openxmlformats.org/officeDocument/2006/relationships" name="EARNINGS (LOSS) PER SHARE" sheetId="18" state="visible" r:id="rId18"/>
    <sheet xmlns:r="http://schemas.openxmlformats.org/officeDocument/2006/relationships" name="RELATED PARTY TRANSACTIONS" sheetId="19" state="visible" r:id="rId19"/>
    <sheet xmlns:r="http://schemas.openxmlformats.org/officeDocument/2006/relationships" name="SUPPLEMENTAL DISCLOSURE TO STAT"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IN COMMERCIAL MOR25" sheetId="25" state="visible" r:id="rId25"/>
    <sheet xmlns:r="http://schemas.openxmlformats.org/officeDocument/2006/relationships" name="INVESTMENTS IN REAL ESTATE (Tab" sheetId="26" state="visible" r:id="rId26"/>
    <sheet xmlns:r="http://schemas.openxmlformats.org/officeDocument/2006/relationships" name="INDEBTEDNESS (Tables)" sheetId="27" state="visible" r:id="rId27"/>
    <sheet xmlns:r="http://schemas.openxmlformats.org/officeDocument/2006/relationships" name="DERIVATIVE FINANCIAL INSTRUME28" sheetId="28" state="visible" r:id="rId28"/>
    <sheet xmlns:r="http://schemas.openxmlformats.org/officeDocument/2006/relationships" name="FAIR VALUE OF FINANCIAL INSTR29" sheetId="29" state="visible" r:id="rId29"/>
    <sheet xmlns:r="http://schemas.openxmlformats.org/officeDocument/2006/relationships" name="VARIABLE INTEREST ENTITIES (Tab" sheetId="30" state="visible" r:id="rId30"/>
    <sheet xmlns:r="http://schemas.openxmlformats.org/officeDocument/2006/relationships" name="SERIES D PREFERRED SHARES (Tabl" sheetId="31" state="visible" r:id="rId31"/>
    <sheet xmlns:r="http://schemas.openxmlformats.org/officeDocument/2006/relationships" name="SHAREHOLDERS' EQUITY (Tables)" sheetId="32" state="visible" r:id="rId32"/>
    <sheet xmlns:r="http://schemas.openxmlformats.org/officeDocument/2006/relationships" name="EARNINGS (LOSS) PER SHARE (Tabl" sheetId="33" state="visible" r:id="rId33"/>
    <sheet xmlns:r="http://schemas.openxmlformats.org/officeDocument/2006/relationships" name="SUPPLEMENTAL DISCLOSURE TO CON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stments in Loans (Detail)" sheetId="37" state="visible" r:id="rId37"/>
    <sheet xmlns:r="http://schemas.openxmlformats.org/officeDocument/2006/relationships" name="Investments in Loans (Parenthet" sheetId="38" state="visible" r:id="rId38"/>
    <sheet xmlns:r="http://schemas.openxmlformats.org/officeDocument/2006/relationships" name="Delinquency Statistics of Comme" sheetId="39" state="visible" r:id="rId39"/>
    <sheet xmlns:r="http://schemas.openxmlformats.org/officeDocument/2006/relationships" name="Investments in Commercial Mor40" sheetId="40" state="visible" r:id="rId40"/>
    <sheet xmlns:r="http://schemas.openxmlformats.org/officeDocument/2006/relationships" name="Investment in Loans by Credit R" sheetId="41" state="visible" r:id="rId41"/>
    <sheet xmlns:r="http://schemas.openxmlformats.org/officeDocument/2006/relationships" name="Investment in Loans by Credit42" sheetId="42" state="visible" r:id="rId42"/>
    <sheet xmlns:r="http://schemas.openxmlformats.org/officeDocument/2006/relationships" name="Roll-Forwards of Allowance for " sheetId="43" state="visible" r:id="rId43"/>
    <sheet xmlns:r="http://schemas.openxmlformats.org/officeDocument/2006/relationships" name="Roll-Forwards of Allowance fo44" sheetId="44" state="visible" r:id="rId44"/>
    <sheet xmlns:r="http://schemas.openxmlformats.org/officeDocument/2006/relationships" name="Loans Considered to be Impaired" sheetId="45" state="visible" r:id="rId45"/>
    <sheet xmlns:r="http://schemas.openxmlformats.org/officeDocument/2006/relationships" name="Loans Considered to be Impair46" sheetId="46" state="visible" r:id="rId46"/>
    <sheet xmlns:r="http://schemas.openxmlformats.org/officeDocument/2006/relationships" name="Summary of Investments in Real " sheetId="47" state="visible" r:id="rId47"/>
    <sheet xmlns:r="http://schemas.openxmlformats.org/officeDocument/2006/relationships" name="Investments in Real Estate - Ad" sheetId="48" state="visible" r:id="rId48"/>
    <sheet xmlns:r="http://schemas.openxmlformats.org/officeDocument/2006/relationships" name="Summary of Total Recourse and N" sheetId="49" state="visible" r:id="rId49"/>
    <sheet xmlns:r="http://schemas.openxmlformats.org/officeDocument/2006/relationships" name="Summary of Total Recourse and50" sheetId="50" state="visible" r:id="rId50"/>
    <sheet xmlns:r="http://schemas.openxmlformats.org/officeDocument/2006/relationships" name="Indebtedness - Additional Infor" sheetId="51" state="visible" r:id="rId51"/>
    <sheet xmlns:r="http://schemas.openxmlformats.org/officeDocument/2006/relationships" name="Aggregate Contractual Maturitie" sheetId="52" state="visible" r:id="rId52"/>
    <sheet xmlns:r="http://schemas.openxmlformats.org/officeDocument/2006/relationships" name="Aggregate Contractual Maturit53" sheetId="53" state="visible" r:id="rId53"/>
    <sheet xmlns:r="http://schemas.openxmlformats.org/officeDocument/2006/relationships" name="Aggregate Notional Amount and E" sheetId="54" state="visible" r:id="rId54"/>
    <sheet xmlns:r="http://schemas.openxmlformats.org/officeDocument/2006/relationships" name="Carrying Amount and Fair Value " sheetId="55" state="visible" r:id="rId55"/>
    <sheet xmlns:r="http://schemas.openxmlformats.org/officeDocument/2006/relationships" name="Information of Assets and Liabi" sheetId="56" state="visible" r:id="rId56"/>
    <sheet xmlns:r="http://schemas.openxmlformats.org/officeDocument/2006/relationships" name="Information of Assets and Lia57" sheetId="57" state="visible" r:id="rId57"/>
    <sheet xmlns:r="http://schemas.openxmlformats.org/officeDocument/2006/relationships" name="Fair Value of Financial Instr58" sheetId="58" state="visible" r:id="rId58"/>
    <sheet xmlns:r="http://schemas.openxmlformats.org/officeDocument/2006/relationships" name="Additional Information about As" sheetId="59" state="visible" r:id="rId59"/>
    <sheet xmlns:r="http://schemas.openxmlformats.org/officeDocument/2006/relationships" name="Fair Value Hierarchy for Financ" sheetId="60" state="visible" r:id="rId60"/>
    <sheet xmlns:r="http://schemas.openxmlformats.org/officeDocument/2006/relationships" name="Realized and Unrealized Gains a" sheetId="61" state="visible" r:id="rId61"/>
    <sheet xmlns:r="http://schemas.openxmlformats.org/officeDocument/2006/relationships" name="Variable Interest Entities - Ad" sheetId="62" state="visible" r:id="rId62"/>
    <sheet xmlns:r="http://schemas.openxmlformats.org/officeDocument/2006/relationships" name="Assets and Liabilities of Conso" sheetId="63" state="visible" r:id="rId63"/>
    <sheet xmlns:r="http://schemas.openxmlformats.org/officeDocument/2006/relationships" name="Series D Preferred Shares - Add" sheetId="64" state="visible" r:id="rId64"/>
    <sheet xmlns:r="http://schemas.openxmlformats.org/officeDocument/2006/relationships" name="Sales Activity of Series D Pref" sheetId="65" state="visible" r:id="rId65"/>
    <sheet xmlns:r="http://schemas.openxmlformats.org/officeDocument/2006/relationships" name="Dividends Declared and Paid on " sheetId="66" state="visible" r:id="rId66"/>
    <sheet xmlns:r="http://schemas.openxmlformats.org/officeDocument/2006/relationships" name="Shareholders' Equity - Addition" sheetId="67" state="visible" r:id="rId67"/>
    <sheet xmlns:r="http://schemas.openxmlformats.org/officeDocument/2006/relationships" name="Reconciliation of Basic and Dil" sheetId="68" state="visible" r:id="rId68"/>
    <sheet xmlns:r="http://schemas.openxmlformats.org/officeDocument/2006/relationships" name="Earnings (Loss) Per Share - Add" sheetId="69" state="visible" r:id="rId69"/>
    <sheet xmlns:r="http://schemas.openxmlformats.org/officeDocument/2006/relationships" name="Related Party Transactions - Ad" sheetId="70" state="visible" r:id="rId70"/>
    <sheet xmlns:r="http://schemas.openxmlformats.org/officeDocument/2006/relationships" name="Summary of Cash Flows of Discon" sheetId="71" state="visible" r:id="rId71"/>
    <sheet xmlns:r="http://schemas.openxmlformats.org/officeDocument/2006/relationships" name="Supplemental Disclosure to Co72" sheetId="72" state="visible" r:id="rId72"/>
    <sheet xmlns:r="http://schemas.openxmlformats.org/officeDocument/2006/relationships" name="Summary of Cash and Cash Equiva" sheetId="73" state="visible" r:id="rId73"/>
    <sheet xmlns:r="http://schemas.openxmlformats.org/officeDocument/2006/relationships" name="Commitments and Contingencies -" sheetId="74" state="visible" r:id="rId74"/>
  </sheets>
  <definedNames/>
  <calcPr calcId="124519" fullCalcOnLoad="1"/>
</workbook>
</file>

<file path=xl/sharedStrings.xml><?xml version="1.0" encoding="utf-8"?>
<sst xmlns="http://schemas.openxmlformats.org/spreadsheetml/2006/main" uniqueCount="1001">
  <si>
    <t>Document and Entity Information - shares</t>
  </si>
  <si>
    <t>3 Months Ended</t>
  </si>
  <si>
    <t>Mar. 31, 2018</t>
  </si>
  <si>
    <t>May 02,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AS</t>
  </si>
  <si>
    <t>Entity Registrant Name</t>
  </si>
  <si>
    <t>RAIT FINANCIAL TRUST</t>
  </si>
  <si>
    <t>Entity Central Index Key</t>
  </si>
  <si>
    <t>Current Fiscal Year End Date</t>
  </si>
  <si>
    <t>--12-31</t>
  </si>
  <si>
    <t>Entity Filer Category</t>
  </si>
  <si>
    <t>Accelerated Filer</t>
  </si>
  <si>
    <t>Entity Common Stock, Shares Outstanding</t>
  </si>
  <si>
    <t>Consolidated Balance Sheets - USD ($) $ in Thousands</t>
  </si>
  <si>
    <t>Dec. 31, 2017</t>
  </si>
  <si>
    <t>Investment in mortgage loans, held for investment:</t>
  </si>
  <si>
    <t>Commercial mortgage loans, mezzanine loans, and preferred equity interests</t>
  </si>
  <si>
    <t>Allowance for loan losses</t>
  </si>
  <si>
    <t>Investments in real estate, net of accumulated depreciation</t>
  </si>
  <si>
    <t>Cash and cash equivalents</t>
  </si>
  <si>
    <t>Restricted cash</t>
  </si>
  <si>
    <t>Accrued interest receivable</t>
  </si>
  <si>
    <t>Other assets</t>
  </si>
  <si>
    <t>Intangible assets, net of accumulated amortization of $7,258 and $6,831, respectively</t>
  </si>
  <si>
    <t>Total assets</t>
  </si>
  <si>
    <t>Liabilities and Equity</t>
  </si>
  <si>
    <t>Indebtedness, net of unamortized discounts, premiums and deferred financing costs of $26,205 and $29,465 respectively (including $951,243 and $1,038,864 held by consolidated VIEs, respectively)</t>
  </si>
  <si>
    <t>Accrued interest payable</t>
  </si>
  <si>
    <t>Accounts payable and accrued expenses</t>
  </si>
  <si>
    <t>Borrowers' escrows</t>
  </si>
  <si>
    <t>Deferred taxes and other liabilities</t>
  </si>
  <si>
    <t>Total liabilities</t>
  </si>
  <si>
    <t>Series D cumulative redeemable preferred shares, $0.01 par value per share, 4,000,000 shares authorized, 2,939,190 and 3,133,720 shares issued and outstanding, respectively</t>
  </si>
  <si>
    <t>Shareholders’ equity:</t>
  </si>
  <si>
    <t>Common shares, $0.03 par value per share, 200,000,000 shares authorized 92,576,726 and 93,045,152 issued and outstanding, respectively, including 619,328 and 1,246,484 unvested restricted common share awards, respectively</t>
  </si>
  <si>
    <t>Additional paid in capital</t>
  </si>
  <si>
    <t>Accumulated other comprehensive income (loss)</t>
  </si>
  <si>
    <t>Retained earnings (deficit)</t>
  </si>
  <si>
    <t>Total shareholders’ equity</t>
  </si>
  <si>
    <t>Noncontrolling interests</t>
  </si>
  <si>
    <t>Total equity</t>
  </si>
  <si>
    <t>Total liabilities and equity</t>
  </si>
  <si>
    <t>Held For Investment</t>
  </si>
  <si>
    <t>Investment in mortgage loans</t>
  </si>
  <si>
    <t>Held For Sale</t>
  </si>
  <si>
    <t>7.75% Series A Cumulative Redeemable Preferred Stock</t>
  </si>
  <si>
    <t>Preferred shares, $0.01 par value per share</t>
  </si>
  <si>
    <t>8.375% Series B Cumulative Redeemable Preferred Stock</t>
  </si>
  <si>
    <t>8.875% Series C Cumulative Redeemable Preferred Stock</t>
  </si>
  <si>
    <t>Series E Cumulative Redeemable Preferred Stock</t>
  </si>
  <si>
    <t xml:space="preserve"> </t>
  </si>
  <si>
    <t>Consolidated Balance Sheets (Parenthetical) - USD ($) $ in Thousands</t>
  </si>
  <si>
    <t>12 Months Ended</t>
  </si>
  <si>
    <t>Real estate, accumulated depreciation</t>
  </si>
  <si>
    <t>Intangible assets, accumulated amortization</t>
  </si>
  <si>
    <t>Indebtedness, unamortized discounts, premiums and deferred financing costs</t>
  </si>
  <si>
    <t>Indebtedness, net of unamortized discounts, premiums and deferred financing costs</t>
  </si>
  <si>
    <t>Preferred shares, authorized</t>
  </si>
  <si>
    <t>Common shares, par value</t>
  </si>
  <si>
    <t>Common shares, shares authorized</t>
  </si>
  <si>
    <t>Common shares, shares issued</t>
  </si>
  <si>
    <t>Common shares, shares outstanding</t>
  </si>
  <si>
    <t>Unvested restricted common share awards</t>
  </si>
  <si>
    <t>VIE</t>
  </si>
  <si>
    <t>Series D Cumulative Redeemable Preferred Stock</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Consolidated Statements of Operations - USD ($) $ in Thousands</t>
  </si>
  <si>
    <t>Mar. 31, 2017</t>
  </si>
  <si>
    <t>Revenue:</t>
  </si>
  <si>
    <t>Investment interest income</t>
  </si>
  <si>
    <t>Investment interest expense</t>
  </si>
  <si>
    <t>Net interest margin</t>
  </si>
  <si>
    <t>Property income</t>
  </si>
  <si>
    <t>Fee and other income</t>
  </si>
  <si>
    <t>Total revenue</t>
  </si>
  <si>
    <t>Expenses:</t>
  </si>
  <si>
    <t>Interest expense</t>
  </si>
  <si>
    <t>Real estate operating expense</t>
  </si>
  <si>
    <t>Property management expenses</t>
  </si>
  <si>
    <t>General and administrative expenses:</t>
  </si>
  <si>
    <t>Compensation expense</t>
  </si>
  <si>
    <t>Other general and administrative expense</t>
  </si>
  <si>
    <t>Total general and administrative expenses</t>
  </si>
  <si>
    <t>Acquisition and integration expenses</t>
  </si>
  <si>
    <t>Provision for loan losses</t>
  </si>
  <si>
    <t>Depreciation and amortization expense</t>
  </si>
  <si>
    <t>IRT internalization and management transition expenses</t>
  </si>
  <si>
    <t>Shareholder activism expenses</t>
  </si>
  <si>
    <t>Total expenses</t>
  </si>
  <si>
    <t>Operating (Loss) Income</t>
  </si>
  <si>
    <t>Interest and other income (expense), net</t>
  </si>
  <si>
    <t>Gains (losses) on assets</t>
  </si>
  <si>
    <t>Gains (losses) on deconsolidation of properties</t>
  </si>
  <si>
    <t>Gains (losses) on extinguishments of debt</t>
  </si>
  <si>
    <t>Asset impairment</t>
  </si>
  <si>
    <t>Change in fair value of financial instruments</t>
  </si>
  <si>
    <t>Income (loss) before taxes</t>
  </si>
  <si>
    <t>Income tax benefit (provision)</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Statement Of Income And Comprehensive Income [Abstract]</t>
  </si>
  <si>
    <t>Other comprehensive income (loss):</t>
  </si>
  <si>
    <t>Unrealized (gains) losses from change in fair value based on instrument specific credit risk</t>
  </si>
  <si>
    <t>Total other comprehensive income (loss)</t>
  </si>
  <si>
    <t>Comprehensive income (loss) before allocation to noncontrolling interests</t>
  </si>
  <si>
    <t>Comprehensive income (loss) allocable to common shares</t>
  </si>
  <si>
    <t>Consolidated Statements of Changes in Equity - 3 months ended Mar. 31, 2018 - USD ($) $ in Thousands</t>
  </si>
  <si>
    <t>Total</t>
  </si>
  <si>
    <t>Common Shares</t>
  </si>
  <si>
    <t>Additional Paid In Capital</t>
  </si>
  <si>
    <t>AOCI</t>
  </si>
  <si>
    <t>Retained Earnings (Deficit)</t>
  </si>
  <si>
    <t>Total Shareholders' Equity</t>
  </si>
  <si>
    <t>Noncontrolling Interests</t>
  </si>
  <si>
    <t>Beginning Balance at Dec. 31, 2017</t>
  </si>
  <si>
    <t>Beginning Balance (in shares) at Dec. 31, 2017</t>
  </si>
  <si>
    <t>Cumulative effect adjustments from adoption of recently issued accounting pronouncements at Dec. 31, 2017</t>
  </si>
  <si>
    <t>Adjusted Balance at Dec. 31, 2017</t>
  </si>
  <si>
    <t>Preferred dividends</t>
  </si>
  <si>
    <t>Common dividends declared</t>
  </si>
  <si>
    <t>Other comprehensive income (loss), net</t>
  </si>
  <si>
    <t>Share-based compensation</t>
  </si>
  <si>
    <t>Issuance of noncontrolling interests</t>
  </si>
  <si>
    <t>Acquisition of noncontrolling interests</t>
  </si>
  <si>
    <t>Common shares activity related to equity compensation</t>
  </si>
  <si>
    <t>Common shares activity related to equity compensation (in shares)</t>
  </si>
  <si>
    <t>Ending Balance at Mar. 31, 2018</t>
  </si>
  <si>
    <t>Ending Balance (in shares) at Mar. 31, 2018</t>
  </si>
  <si>
    <t>Consolidated Statements of Cash Flows - USD ($) $ in Thousands</t>
  </si>
  <si>
    <t>Operating activities:</t>
  </si>
  <si>
    <t>Adjustments to reconcile net income (loss) to cash flow from operating activities:</t>
  </si>
  <si>
    <t>Share-based compensation expense</t>
  </si>
  <si>
    <t>Amortization of deferred financing costs and debt discounts</t>
  </si>
  <si>
    <t>Deferral of loan origination fees and costs, net</t>
  </si>
  <si>
    <t>Amortization of above/below market leases</t>
  </si>
  <si>
    <t>(Gains) Losses on assets</t>
  </si>
  <si>
    <t>(Gains) Losses on extinguishments of debt</t>
  </si>
  <si>
    <t>Losses on deconsolidation of properties</t>
  </si>
  <si>
    <t>Changes in assets and liabilities:</t>
  </si>
  <si>
    <t>Decrease in accrued interest receivable</t>
  </si>
  <si>
    <t>Decrease (increase) in other assets</t>
  </si>
  <si>
    <t>Increase in accrued interest payable</t>
  </si>
  <si>
    <t>(Decrease) increase in accounts payable and accrued expenses</t>
  </si>
  <si>
    <t>(Decrease) increase in other liabilities</t>
  </si>
  <si>
    <t>Proceeds from sale of loans</t>
  </si>
  <si>
    <t>Cash flows provided by (used in) operating activities</t>
  </si>
  <si>
    <t>Investing activities:</t>
  </si>
  <si>
    <t>Origination of loans for investment</t>
  </si>
  <si>
    <t>Principal repayments on loans</t>
  </si>
  <si>
    <t>Investments in real estate</t>
  </si>
  <si>
    <t>Proceeds from the disposition of real estate</t>
  </si>
  <si>
    <t>(Increase) decrease in borrowers' escrows</t>
  </si>
  <si>
    <t>Cash flows provided by (used in) investing activities</t>
  </si>
  <si>
    <t>Financing activities:</t>
  </si>
  <si>
    <t>Repayments on secured credit facilities and loans payable on real estate</t>
  </si>
  <si>
    <t>Repayments and repurchase of CDO notes payable and floating rate securitizations</t>
  </si>
  <si>
    <t>Repurchase of convertible notes and senior notes</t>
  </si>
  <si>
    <t>Repayments of senior secured notes</t>
  </si>
  <si>
    <t>Net proceeds (repayments) related to floating rate loan repurchase agreements</t>
  </si>
  <si>
    <t>Proceeds from issuance of other indebtedness</t>
  </si>
  <si>
    <t>Distribution to noncontrolling interests</t>
  </si>
  <si>
    <t>Payments for deferred costs</t>
  </si>
  <si>
    <t>Common share issuance, net of costs incurred</t>
  </si>
  <si>
    <t>Repurchase of Series D preferred shares</t>
  </si>
  <si>
    <t>Distributions paid to preferred shareholders</t>
  </si>
  <si>
    <t>Distributions paid to common shareholders</t>
  </si>
  <si>
    <t>Cash flows (used in) provided by financing activities</t>
  </si>
  <si>
    <t>Net change in cash, cash equivalents, and restricted cash</t>
  </si>
  <si>
    <t>Cash, cash equivalents, and restricted cash at the beginning of the period</t>
  </si>
  <si>
    <t>Cash, cash equivalents, and restricted cash at the end of the period</t>
  </si>
  <si>
    <t>THE COMPANY</t>
  </si>
  <si>
    <t>Nature Of Operations [Abstract]</t>
  </si>
  <si>
    <t>NOTE 1: THE COMPANY RAIT Financial Trust is a self-managed and self-advised Maryland real estate investment trust, or REIT, focused on managing a portfolio of commercial real estate (CRE) loans and properties. References to “RAIT”, “we”, “us”, and “our” refer to RAIT Financial Trust and its subsidiaries, unless the context otherwise requires. We have financed a substantial portion of our investments through borrowing and securitization strategies seeking to match the maturities and terms of our financings with the maturities and terms of those investments. On September 7, 2017, we announced that our Board of Trustees, or the board, had formed a committee of independent trustees, or the special committee, to explore and evaluate a wide range of possible strategic and financial alternatives for RAIT. On February 20, 2018, we announced that the special committee had concluded this review and that the board has determined that this review did not identify a strategic or financial transaction with another counterparty that was preferable to the steps described below. This review, conducted with the support of financial and legal advisors, evaluated a wide range of potential alternatives which included, but were not limited to, (i) refinements of RAIT’s operations or strategy, (ii) financial transactions, such as a recapitalization or other change to RAIT’s capital structure and (iii) strategic transactions, such as a sale of all or part of RAIT. As a result, the board, after considering the recommendations and advice of the special committee, RAIT’s management and legal and financial advisors, determined that RAIT should take steps to increase RAIT’s liquidity and better position RAIT to meet its financial obligations as they come due. We refer to these steps as the 2018 strategic steps and they include, but are not limited to: (i) the suspension of RAIT’s lending business along with the implementation of other steps to reduce costs within its other operating businesses; (ii) the continuation of the process of selling RAIT’s owned real estate (REO) portfolio and selling certain of our loans, while continuing to service and manage its existing CRE loan portfolio; and (iii) the engagement of a financial advisor, M-III Advisory Partners, LP, to advise and assist RAIT in its ongoing assessment of its financial performance and financial needs and in evaluating strategic and financial transactions.</t>
  </si>
  <si>
    <t>SUMMARY OF SIGNIFICANT ACCOUNTING POLICIES</t>
  </si>
  <si>
    <t>Accounting Policies [Abstract]</t>
  </si>
  <si>
    <t>NOTE 2: SUMMARY OF SIGNIFICANT ACCOUNTING POLICIES 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7 included in our Annual Report on Form 10-K, or the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b. Going Concern Considerations Under the accounting guidance related to the presentation of financial statements, an entity is required to evaluate on a quarterly basis whether the entity’s current financial condition, including its liquidity sources at the date that the financial statements are issued, will enable the entity to meet its obligations arising within one year of the date the entity’s financial statements are issued and to make a determination as to whether it is probable, under the application of this accounting guidance, that the entity will be able to continue as a going concern over the applicable perio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RAIT be unable to continue as a going concern. As a result of the considerations articulated below, there is substantial doubt about RAIT’s ability to continue as a going concern within one year after the date that the financial statements are issued. Analysis RAIT received written notification, or the NYSE notice, from the New York Stock Exchange, or the NYSE, effective September 21, 2017, that RAIT was not in compliance with an NYSE continued listing standard because the average closing price of RAIT’s common shares fell below $1.00 over a consecutive 30 trading-day period ending September 15, 2017. In accordance with NYSE procedures, RAIT acknowledged receipt of the NYSE notice and notified the NYSE of its intention to seek to cure the deficiency set forth therein. RAIT is considering various options it may take in an effort to cure this deficiency and regain compliance with this continued listing standard , including, among other things, by evaluating strategies RAIT’s common shares ultimately were to be delisted for any reason from the NYSE before RAIT was able to cure the deficiency, it could have material adverse consequences on RAIT’s ability to meet its obligations arising within one year of the date of issuance of these financial statements, including, among others: triggering the right of holders of RAIT’s senior secured notes and RAIT’s convertible notes to require us to repurchase their notes and could trigger non-compliance with covenants applicable to RAIT’s series D preferred shares. If RAIT failed to repay any senior secured notes or convertible notes for which the holders exercised repurchase rights, it could trigger cross defaults under, and ultimately the acceleration of, other RAIT indebtedness. RAIT plans to control costs, to sell certain loans, to sell certain real estate properties and to continue to receive repayments of loans as they become due. Consistent with these plans, RAIT has suspended new investment activity and has no amounts outstanding on its secured warehouse facilities RAIT’s current financial condition and currently available sources of repayment for its obligations over the next twelve months, such as its available funds, which were $84,483 as of March 31, 2018, would not enable RAIT to meet its obligations within one year of the date these financial statements are issued. As a result, management evaluated whether this was mitigated by RAIT’s approved plans and expectations for the applicable period under the second step of this accounting standard. RAIT’s ability to satisfy its obligations, excluding any obligations that may arise with respect to RAITs non-compliance with the continued listing standards of the NYSE, arising over the applicable one-year period, including RAIT’s ability to satisfy any put option exercised by the holders of the 4.0% convertible senior notes, to satisfy the April 2019 maturity of our senior secured notes and to maintain compliance with its debt covenants depends on management’s ability to sell certain of RAIT’s remaining real estate assets releasing cash from those sales and/or distributions on our retained interests in our RAIT I and RAIT II securitizations, to continue to control costs, to sell certain loans, and to continue to receive repayments of loans as they become due. While controlling costs are principally within management’s control, selling real estate assets, selling loans, and the timing of loan repayments involve performance by third parties. Since many of the real estate assets and loans that management plans to sell or receive repayment from to satisfy its obligations are not subject to an executed purchase and sale agreement or other contractual agreement as of the date hereof, the sale of those assets cannot be considered probable of occurring. Furthermore, any potential obligations that may arise with respect to RAIT’s non-compliance with the continued listing standards of the NYSE would exceed the amounts of available funds and liquidity that could be generated to satisfy all of those potential obligations as they would become due. c.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 loan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Variable Interest Entities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e.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f.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March 31, 2018 and December 31, 2017, we had $95,524 and $123,398, respectively, of tenant escrows and borrowers’ funds. Restricted cash also includes cash received from the disposition of assets held by the issuers of our securitizations that are awaiting to be distributed to holders of our CDO notes payable and CMBS securitizations, as well as the proceeds from the issuance of CDO notes payable by securitizations that are restricted for the purpose of funding additional investments in securities subsequent to the balance sheet date. As of March 31, 2018 and December 31, 2017, we had $57,439 and $34,516, respectively, of restricted cash held by securitizations. g. Investments in Commercial Mortgage Loans, Mezzanine Loans and Preferred Equity Interests We have invested in commercial mortgage loans, mezzanine loans and preferred equity interests. We account for our investments in commercial mortgage loans, mezzanine loans and preferred equity interests that we do not have the intention or ability to sell, at amortized cost. The carrying value of these investments is adjusted for origination discounts/premiums, nonrefundable fees and direct costs for originating loans which are amortized into income on a level yield basis over the terms of the loans. Loans that we have the intention and ability to sell are classified as investments in mortgage loans held for sale, and are measured at the lower of amortized cost or fair value. If the amortized cost exceeds the loan’s fair value, we establish a valuation allowance equal to the difference between the amortized cost and fair value. h.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i.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any properties that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j. Revenue Recognition
1)
Interest income We recognize interest income from investments in commercial mortgage loans, mezzanine loans, and preferred equity interests on a yield to maturity basis. Certain of our commercial mortgage loans, mezzanine loans and preferred equity interests provide for the accrual of interest at specified rates which differ from current payment terms. Interest income is recognized on such loans, the majority of which were originated prior to 2011, at the accrual rate subject to management’s determination that accrued interest and outstanding principal are ultimately collectible. Management will cease accruing interest on these loans when it determines that collection of the interest income is not probable based on the value of the underlying collateral using discounted cash flow models and market based assumptions.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Certain components of property income and fee and other income fall within the scope of FASB ASC Topic 606, “Revenue from Contracts with Customers”. This topic requires entities to disaggregate revenue into categories that depict how the nature, amount, timing, and uncertainty of revenue and cash flows are affected by economic factors. In the following table, revenue from contracts with customers is disaggregated by type of revenue.
Revenue from Contracts with customers
For the three months ended March 31, 2018
For the three months ended March 31, 2017
Property Management Fee income
$
766
$
863
Parking
202
475
Leasing Commission income
320
645
Other miscellaneous
248
523
Total
$
1,537
$
2,506
There have been no changes in the measurement of revenue from contracts with customers resulting from the adoption of ASC 606. k.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m. Deferred Financing Costs Costs incurred in connection with debt financing are deferred and classified within indebtedness and charged to interest expense over the terms of the related debt agreements, under the effective interest method. 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in-place leases and above market leases was $12,207 as of March 31, 2018 and December 31, 2017, respectively. The accumulated amortization for our intangible assets was $7,258 and $6,831 as of March 31, 2018 and December 31, 2017, respectively. We recorded amortization expense of $427 and $2,647 for the three months ended March 31, 2018 and 2017, respectively. Based on the intangible assets identified above, we expect to record amortization expense of intangible assets of $1,130 for the remainder of 2018, $1,186 for 2019, $905 for 2020, $614 for 2021, $437 for 2022 and $677 thereafter. As of March 31, 2018, we have determined that no triggering events occurred that would indicate an impairment to our intangible assets. o. Derivative Instruments In accordance with FASB ASC Topic 815, “Derivatives and Hedging”, we measure each derivative instrument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For derivatives cleared through the Chicago Mercantile Exchange, or CME, and the London Clearing House, or LCH, variation margin payments are considered settlements of the related derivatives. As of March 31, 2018, $12,650 of notional amount of our derivative contracts were cleared on the LCH and $386 of variation margin payments related to these derivatives have been accounted for as settlements of the derivatives. p. Income Taxes RAIT, Taberna Realty Finance Trust, or TRFT, and the RAIT Venture REITs have each elected to be taxed as a REIT and to comply with the related provisions of the Internal Revenue Code of 1986, as amended, or the Internal Revenue Code. In February 2016 and January 2017, in conjunction with the ventures described in Note 5: Indebtedness and Note 8: Variable Interest Entities, we created two new entities that elected to be taxed as REITs, which we refer to as the RAIT Venture VIEs. These entities hold the FL-5 and FL-6 junior notes for the aforementioned ventures.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the RAIT Venture VIE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In prior years, our TRS entities generated taxable revenue primarily from (i) advisory fees for services provided to IRT, (ii) property management fees for services provided to RAIT properties, IRT properties and third-party properties, and (iii) fees and other income from our CMBS lending business. In the current year, our TRS entities generate taxable revenue primarily from (i) property management fees for services provided to RAIT properties and third-party properties, and (ii) fees and other income from our CMBS lending business. In consolidation, the advisory fees and property management fees related to IRT were eliminated through</t>
  </si>
  <si>
    <t>INVESTMENTS IN COMMERCIAL MORTGAGE LOANS, MEZZANINE LOANS AND PREFERRED EQUITY INTERESTS</t>
  </si>
  <si>
    <t>Receivables [Abstract]</t>
  </si>
  <si>
    <t>INVESTMENTS IN COMMERCIAL MORTGAGES, MEZZANINE LOANS AND PREFERRED EQUITY INTERESTS</t>
  </si>
  <si>
    <t xml:space="preserve">NOTE 3: INVESTMENTS IN COMMERCIAL MORTGAGE LOANS, MEZZANINE LOANS AND PREFERRED EQUITY INTERESTS Loans Held for Investment The following table summarizes our investments in commercial mortgage loans, mezzanine loans and preferred equity interests held for investment as of March 31, 2018:
Unpaid Principal Balance
Unamortized (Discounts) Premiums
Carrying Amount
Number of Loans
Weighted- Average Coupon (1)
Range of Maturity Dates
Commercial Real Estate (CRE)
Commercial mortgage loans
$
993,018
$
(662
)
$
992,356
78
6.5
%
Apr. 2018 to Jun. 2025
Mezzanine loans
23,257
$
165
23,422
4
13.2
%
May 2018 to Mar. 2023
Preferred equity interests
33,281
$
(1
)
33,280
15
6.7
%
Nov. 2018 to Jan. 2029
Total CRE (2)
1,049,556
(498
)
1,049,058
97
6.7
%
Deferred fees and costs, net (3)
(1,774
)
-
(1,774
)
Total
$
1,047,782
$
(498
)
$
1,047,284
(1)
Weighted-average coupon is calculated on the unpaid principal balance, which does not necessarily correspond to the carrying amount.
(2)
Includes $101,760 of cash flow loans, of which $50,990 are commercial mortgage loans, $21,139 are mezzanine loans and $29,631 are preferred equity interests. See Note 2: Summary of Significant Accounting Policies, (j) Revenue Recognition, for further discussion of our cash flow loans.
(3)
Includes $6,485 of deferred fees, net of $4,711 of deferred costs. The following table summarizes our investments in commercial mortgage loans, mezzanine loans and preferred equity interests as of December 31, 2017:
Unpaid Principal Balance
Unamortized (Discounts) Premiums
Carrying Amount
Number of Loans
Weighted- Average Coupon (1)
Range of Maturity Dates
Commercial Real Estate (CRE)
Commercial mortgage loans
$
1,194,735
$
(719
)
$
1,194,016
95
6.3
%
Jan. 2018 to Dec. 2025
Mezzanine loans
45,488
$
164
45,652
13
11.2
%
May 2018 to May 2025
Preferred equity interests
33,284
$
(1
)
33,283
15
9.1
%
Nov. 2018 to Jan. 2029
Total CRE (2)
1,273,507
(556
)
1,272,951
123
6.5
%
Deferred fees and costs, net (3)
(2,344
)
-
(2,344
)
Total
$
1,271,163
$
(556
)
$
1,270,607
(1)
Weighted-average coupon is calculated on the unpaid principal balance, which does not necessarily correspond to the carrying amount.
(2)
Includes $106,136 of cash flow loans, of which $55,353 are commercial mortgage loans, $21,149 are mezzanine loans and $29,634 are preferred equity interests. See Note 2: Summary of Significant Accounting Policies, (k) Revenue Recognition, for further discussion of our cash flow loans.
(3)
Includes $8,497 of deferred fees, net of $6,153 of deferred costs. A loan is placed on non-accrual status if it is delinquent for 90 days or more or if there is uncertainty over full collection of principal and interest, which generally includes our impaired loans that have reserves. The following table summarizes the delinquency statistics of our commercial real estate loans as of March 31, 2018 and December 31, 2017:
As of March 31, 2018
Delinquency Status
Current
30 to 59 days
60 to 89 days
90 days or more
Total
Non-accrual (1)
Commercial mortgage loans
$
917,765
$
30,146
$
—
$
45,107
$
993,018
$
75,536
Mezzanine loans
23,257
—
—
—
23,257
8,270
Preferred equity interests
33,281
—
—
—
33,281
3,650
Total
$
974,303
$
30,146
$
—
$
45,107
$
1,049,556
$
87,456
(1)
Includes four loans that are current and two loans that are 30 to 59 days or more past due, but are on non-accrual due to uncertainty over whether we will fully collect principal and interest. Also includes one loan that is 90 days or more past due in accordance with its terms.
As of December 31, 2017
Delinquency Status
Current
30 to 59 days
60 to 89 days
90 days or more
Total
Non-Accrual (1)
Commercial mortgage loans
$
1,149,501
$
—
$
—
$
45,234
$
1,194,735
$
81,443
Mezzanine loans
40,258
—
—
5,230
45,488
13,510
Preferred equity interests
33,284
—
—
—
33,284
3,650
Total
$
1,223,043
$
—
$
—
$
50,464
$
1,273,507
$
98,603
(1)
Includes five loans that were current in accordance with their terms, but are on non-accrual due to uncertainty over whether we will fully collect principal and interest, and one loan that is 90 days or more past due in accordance with their terms. As of March 31, 2018 and December 31, 2017, all of our commercial mortgage loans, mezzanine loans and preferred equity interests that were 90 days or more past due, or in foreclosure, were on non-accrual status. It is noted that as of March 31, 2018, $101,760 of our loans are cash flow loans, which provide for the accrual of interest at specified rates which differ from current payment terms, and in some cases, do not require current payments. See Note 2: Summary of Significant Accounting Policies, (j) Revenue Recognition, for further discussion of our cash flow loans. As of March 31, 2018 and December 31, 2017, $87,456 and $98,603, respectively, of our commercial real estate loans were on non-accrual status and had weighted-average interest rates of 6.5% and 6.1%, respectively. Also, as of March 31, 2018 and December 31, 2017, three loans with unpaid principal balances of $20,621 and $20,624, respectively, and weighted average interest rate of 12.9% were not recognizing interest based on the value of the underlying collateral. Allowance For Loan Losses And Impaired Loans During the three months ended March 31, 2018, we recognized provision for loan losses of $8,032. Our provision for loan losses during the three months ended March 31, 2018 was primarily driven by two loans, where the borrower and/or property experienced an unfavorable event or events during the period, which resulted in probable, incurred losses and c redit-related impairments recognized on the loans transferred to loans held for sale that are further discussed below We closely monitor our loans which require evaluation for loan loss in two categories: satisfactory and watchlist. Loans classified as satisfactory are loans which are performing consistent with our expectations. Loans classified as watchlist are generally loans which have performed below our expectations, have credit weaknesses or in which the credit quality of the collateral has deteriorated. This is determined by evaluating quantitative factors including debt service coverage ratios, net operating income of the underlying collateral and qualitative factors such as recent operating performance of the underlying property and history of the borrower’s ability to provide financial support. We have classified our investment in loans by credit risk category as of March 31, 2018 and December 31, 2017 as follows:
As of March 31, 2018
Credit Status
Commercial Mortgage Loans
Mezzanine Loans
Preferred Equity
Total
Satisfactory
$
887,932
$
2,117
$
13,931
$
903,980
Watchlist (1)
105,086
21,140
19,350
145,576
Total
$
993,018
$
23,257
$
33,281
$
1,049,556
(1)
Includes $123,276 of loans that are considered to be impaired and $22,300 of loans that are not impaired.
As of December 31, 2017
Credit Status
Commercial Mortgage Loans
Mezzanine Loans
Preferred Equity
Total
Satisfactory
$
1,083,741
$
19,109
$
21,879
$
1,124,729
Watchlist (1)
110,994
26,379
11,405
148,778
Total
$
1,194,735
$
45,488
$
33,284
$
1,273,507
(1)
Includes $126,478 of loans that are considered to be impaired and $22,300 of loans that are not considered impaired. The following tables provide a roll-forward of our allowance for loan losses for our commercial mortgage loans, mezzanine loans and preferred equity interests for the three months ended March 31, 2018 and 2017:
For the Three Months Ended March 31, 2018
Commercial Mortgage Loans
Mezzanine Loans
Preferred Equity
Total
Beginning balance
$
9,019
$
5,622
$
242
$
14,883
Provision (benefit) for loan losses
5,248
2,784
—
8,032
Charge-offs, net of recoveries (1)
(6,008
)
(3,175
)
—
(9,183
)
Ending balance
$
8,259
$
5,231
$
242
$
13,732
(1) Includes $3,908 of charge-offs related to loans transferred to held for sale during the three months ended March 31, 2018.
For the Three Months Ended March 31, 2017
Commercial Mortgage Loans
Mezzanine Loans
Preferred Equity
Total
Beginning balance
$
10,640
-
$
1,714
$
12,354
Provision (benefit) for loan losses
699
850
(14
)
1,535
Charge-offs, net of recoveries
(360
)
2
-
(358
)
Ending balance
$
10,979
$
852
$
1,700
$
13,531
Information on those loans considered to be impaired as of March 31, 2018 and December 31, 2017 was as follows:
As of March 31, 2018
Impaired Loans
Commercial Mortgage Loans
Mezzanine Loans
Preferred Equity
Total
Impaired loans expecting full recovery
$
14,782
$
12,869
$
15,700
$
43,351
Impaired loans with reserves
68,004
8,270
3,650
79,924
Total Impaired Loans (1)
82,786
21,139
19,350
123,275
Allowance for loan losses
$
8,259
$
5,231
$
242
$
13,732
(1)
As of March 31, 2018, there was no unpaid principal relating to previously identified TDRs that are on accrual status.
As of December 31, 2017
Impaired Loans
Commercial Mortgage Loans
Mezzanine Loans
Preferred Equity
Total
Impaired loans expecting full recovery
$
14,321
$
12,869
$
7,756
$
34,946
Impaired loans with reserves
74,372
13,510
3,650
91,532
Total Impaired Loans (1)
88,693
26,379
11,406
126,478
Allowance for loan losses
$
9,019
$
5,622
$
242
$
14,883
(1)
As of December 31, 2017, there was no unpaid principal relating to previously identified TDRs that are on accrual status. The average unpaid principal balance and recorded investment of total impaired loans was $124,877 and $149,771 during the three months ended March 31, 2018 and 2017, respectively. We recorded interest income from impaired loans of $127 and $311 for the three months ended March 31, 2018 and 2017, respectively. We have evaluated modifications to our commercial real estate loans to determine if the modification constitutes a troubled debt restructuring, or TDR, under FASB ASC Topic 310, “Receivables”. During the three months ended March 31, 2018, we determined that restructuring of one commercial real estate loan with an unpaid principal balance totaling $7,948 constituted a TDR as the interest payment rate was decreased to zero percent and the maturity date was extended. During the three months ended March 31, 2017, there were no restructurings of our commercial real estate loans that constituted a TDR. During the three months ended March 31, 2018, and March 31, 2017, there were no TDRs that subsequently defaulted for restructurings that had been entered into within the previous 12 months. Loans Held for Sale In February 2018, we began to pursue a sale of certain loans. In March 2018, we sold these loans, which had an unpaid principal balance of $90,260 and received proceeds of $43,384 after repayment of $45,850 of secured warehouse facility debt and $349 of interest. We recognized a loss of $930 on these loans. During March 2018, we transferred nine additional loans to held for sale as we had the intention and ability to sell these loans. The transfer was made at the lower of cost or fair value for each respective loan. As of March 31, 2018, these loans had an unpaid principal balance and carrying amount of $38,394. </t>
  </si>
  <si>
    <t>INVESTMENTS IN REAL ESTATE</t>
  </si>
  <si>
    <t>Banking And Thrift [Abstract]</t>
  </si>
  <si>
    <t xml:space="preserve">NOTE 4: INVESTMENTS IN REAL ESTATE The table below summarizes our investments in real estate:
Book Value
As of March 31, 2018
As of December 31, 2017
Multifamily real estate properties
$
17,202
$
17,163
Office real estate properties
124,821
130,125
Retail real estate properties
103,113
106,817
Parcels of land
20,567
20,567
Subtotal
265,703
274,672
Less: Accumulated depreciation and amortization
(30,555
)
(28,768
)
Investments in real estate, net
$
235,148
$
245,904
As of March 31, 2018, our investments in real estate were comprised of land of $68,078 and buildings and improvements of $197,625. As of December 31, 2017, our investments in real estate were comprised of land of $73,003 and buildings and improvements of $201,669. As of March 31, 2018, our investments in real estate of $265,703 were financed through $61,965 of mortgage loans or other debt held by third parties and $298,907 of mortgage loans held directly by RAIT or through our RAIT I and RAIT II CDO securitizations. As of December 31, 2017, our investments in real estate of $274,672 were financed through $62,297 of mortgage loans or other debt held by third parties and $298,050 of mortgage loans held directly by RAIT or through our RAIT I and RAIT II CDO securitizations. Together, along with commercial real estate loans held by RAIT I and RAIT II, these mortgage loans serve as collateral for the CDO notes payable issued by the RAIT I and RAIT II CDO securitizations. All intercompany balances and interest charges are eliminated in consolidation. Property Sales: During the three months ended March 31, 2018, we did not dispose of any real estate owned properties. We did recognize a loss of $7 related to a property sold in the prior year, as we settled remaining amounts with third parties subsequent to the sale date. Impairment: During the three months ended March 31, 2018, we recognized an impairment charge on two real estate assets of $9,191 as it was more likely than not that we would dispose of the asset before the end of their previously estimated useful lives and a portion of our recorded investment in the assets was determined to not be recoverable. See Note 7: Fair Value of Financial Instruments for further information regarding our non-recurring fair value measurements. Other Dispositions: During the three months ended March 31, 2017, we incurred a non-cash loss on deconsolidation of properties of $15,947 relating to an industrial real estate portfolio containing ten properties with carrying value of $82,501 of investments in real estate and $81,941 of related cross-collateralized non-recourse debt as of December 31, 2016. During the three months ended March 31, 2017, the senior lender foreclosed on the mortgage liens encumbering five of these industrial properties and disposed of the properties through auction processes. These five properties, including other assets, net of related liabilities, had an aggregate carrying value of $43,414. Upon foreclosure, we derecognized these net assets and extinguished related debt of $27,467 based on the proceeds received by the senior lender at the auctions. The difference between the net carrying value and the debt extinguished resulted in the non-cash loss noted above as full release of the remaining cross-collateralized non-recourse debt has not yet been received. The remaining five of these industrial properties have a carrying value of $38,833 of investments in real estate and $54,475 of related cross-collateralized non-recourse debt as of March 31, 2017. During the remainder of 2017, the remaining properties within this portfolio were foreclosed upon and, as a result, there were no assets or liabilities related to this portfolio on our balance sheet as of December 31, 2017. </t>
  </si>
  <si>
    <t>INDEBTEDNESS</t>
  </si>
  <si>
    <t>Debt Disclosure [Abstract]</t>
  </si>
  <si>
    <t xml:space="preserve">NOTE 5: INDEBTEDNESS We maintain various forms of short-term and long-term financing arrangements. Generally, these financing agreements are collateralized by assets within securitizations. The following table summarizes our total recourse and non-recourse indebtedness as of March 31, 2018:
Description
Unpaid Principal Balance
Unamortized Discount/Premium and Deferred Financing Costs
Carrying Amount
Weighted- Average Interest Rate
Contractual Maturity
Recourse indebtedness:
7.0% convertible senior notes (1)
$
871
$
(37
)
$
834
7.0
%
Apr. 2031 (1)
4.0% convertible senior notes (2)
104,513
(3,183
)
101,330
4.0
%
Oct. 2033 (2)
7.625% senior notes
56,324
(1,398
)
54,926
7.6
%
Apr. 2024
7.125% senior notes
68,408
(794
)
67,614
7.1
%
Aug. 2019
Senior secured notes
9,500
(300
)
9,200
7.3
%
Apr. 2019
Junior subordinated notes, at fair value (3)
18,671
(11,619
)
7,052
5.7
%
Mar. 2035
Junior subordinated notes, at amortized cost
25,100
—
25,100
4.3
%
Apr. 2037
Secured warehouse facilities
—
(291
)
(291
)
0.0
%
Jun.
Total recourse indebtedness
283,387
(17,622
)
265,765
5.7
%
Non-recourse indebtedness:
CDO notes payable, at amortized cost (4)(5)
210,797
(1,766
)
209,031
2.6
%
Jun. 2045 to Nov. 2046
CMBS securitizations (6)(7)
701,232
(6,589
)
694,643
3.7
%
Jan. 2031 to Dec. 2037
Loans payable on real estate
61,965
(346
)
61,619
5.2
%
May 2021 to Dec. 2021
Total non-recourse indebtedness
973,994
(8,701
)
965,293
3.5
%
Other indebtedness (8)
40,830
118
40,948
—
—
Total indebtedness
$
1,298,211
$
(26,205
)
$
1,272,006
4.0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458,216 principal amount of commercial mortgage loans, mezzanine loans, other loans and preferred equity interests, $286,064 of which is eliminated in consolidation. These obligations were issued by separate legal entities and consequently the assets of the special purpose entities that collateralize these obligations are not available to our creditors.
(6)
Excludes CMBS securitization notes payable purchased by us which are eliminated in consolidation. (7) Collateralized by $856,508 principal amount of commercial mortgage loans and participation interests. These obligations were issued by separate legal entities and consequently the assets of the special purpose entities that collateralize these obligations are not available to our creditors.
(8)
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 The following table summarizes our total recourse and non-recourse indebtedness as of December 31, 2017:
Description
Unpaid Principal Balance
Unamortized Discount/Premium and Deferred Financing Costs
Carrying Amount
Weighted- Average Interest Rate
Contractual Maturity
Recourse indebtedness:
7.0% convertible senior notes (1)
$
871
$
(38
)
$
833
7.0
%
Apr. 2031 (1)
4.0% convertible senior notes (2)
110,513
(3,713
)
106,800
4.0
%
Oct. 2033 (2)
7.625% senior notes
56,324
(1,457
)
54,867
7.6
%
Apr. 2024
7.125% senior notes
68,408
(934
)
67,474
7.1
%
Aug. 2019
Senior secured notes
11,500
(437
)
11,063
7.3
%
Apr. 2019
Junior subordinated notes, at fair value (3)
18,671
(10,550
)
8,121
5.3
%
Mar. 2035
Junior subordinated notes, at amortized cost
25,100
—
25,100
3.9
%
Apr. 2037
Secured warehouse facilities
22,313
(570
)
21,743
3.5
%
Jan.
Total recourse indebtedness
313,700
(17,699
)
296,001
5.5
%
Non-recourse indebtedness:
CDO notes payable, at amortized cost (4)(5)
258,063
(3,339
)
254,724
2.2
%
Jun. 2045 to Nov. 2046
CMBS securitizations (6)(7)
744,763
(8,177
)
736,586
3.4
%
Jan. 2031 to Dec. 2037
Loans payable on real estate
62,297
(375
)
61,922
5.2
%
May 2021 to Dec. 2021
Total non-recourse indebtedness
1,065,123
(11,891
)
1,053,232
3.2
%
Other indebtedness (8)
40,830
125
40,955
—
—
Total indebtedness
$
1,419,653
$
(29,465
)
$
1,390,188
3.7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507,306 principal amount of commercial mortgage loans, mezzanine loans, other loans and preferred equity interests, $274,629 of which is eliminated in consolidation. These obligations were issued by separate legal entities and consequently the assets of the special purpose entities that collateralize these obligations are not available to our creditors.
(6)
Excludes CMBS securitization notes purchased by us which are eliminated in consolidation.
(7)
Collateralized by $944,894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8)
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 Recourse indebtedness refers to indebtedness that is recourse to our general assets, including the loans payable on real estate that are guaranteed by us. Non-recourse indebtedness consists of indebtedness of consolidated securitizations and loans payable on real estate which is recourse only to specific assets pledged as collateral to the lenders. The creditors of each consolidated securitization have no recourse to our general credit. The current status or activity in our financing arrangements occurring as of or during the three months ended March 31, 2018 is as follows: Recourse Indebtedness 7.0% convertible senior notes. The 7.0% convertible senior notes are convertible at the option of the holder at a current conversion rate of 206.0859 common shares per $1 principal amount of 7.0% convertible senior notes (equivalent to a current conversion price of $4.85 per common share). As of March 31, 2018, $871 of the 7.0% convertible notes remain outstanding. During the three months ended March 31, 2018, there was no activity other than recurring interest. These notes do not contain financial covenants. 4.0% convertible senior notes. The 4.0% convertible senior notes are convertible at the option of the holder at a current conversion rate of 108.5803 common shares per $1 principal amount of 4.0% convertible senior notes (equivalent to a current conversion price of $9.21 per common share). The 4.0% convertible senior notes are redeemable at par, at the option of the holder, in October 2018, October 2023, and October 2028. These notes do not contain financial covenants. During the three months ended March 31 2018, we repurchased $6,000 in principal amount of the 4.0% convertible senior notes for $5,708. As of March 31, 2018, $104,513 of the 4.0% convertible senior notes remained outstanding. In April 2018, we repurchased $20,825 in principal amount of the 4.0% convertible senior notes for $20,126. Also, in May 2018, we repurchased $15,466 in principal amount of the 4.0% convertible senior notes for $15,193. As of May 1, 2018, $68,222 of the 4.0% convertible senior notes remained outstanding. 7.625% senior notes. During the three months ended March 31, 2018, there was no activity other than recurring interest. As of March 31, 2018, $56,324 of the 7.625% senior notes remain outstanding. These notes contain financial covenants that are applicable upon the incurrence of debt as defined in the notes’ related indenture including a maximum leverage ratio covenant and a minimum fixed charge ratio covenant. We incurred debt, as defined in this indenture, during the three months ended March 31, 2018. As of March 31, 2018, the leverage ratio, calculated in accordance with the indenture, was 74.6% as compared to a maximum leverage ratio not to exceed 80%, and for the preceding four quarters, the fixed charge coverage ratio, calculated in accordance with the indenture, was 1.34x as compared to a minimum fixed charge coverage ratio of no less than 1.20x. 7.125% senior notes. During the three months ended March 31, 2018, there was no activity other than recurring interest. As of March 31, 2018, $68,408 of the 7.125% senior notes remain outstanding. These notes contain financial covenants that are applicable upon the incurrence of debt as defined in the notes’ related indenture including a maximum leverage ratio covenant and a minimum fixed charge ratio covenant. We incurred debt, as defined in this indenture, during the three months ended March 31, 2018. As of March 31, 2018, the leverage ratio, calculated in accordance with the indenture, was 74.6% as compared to a maximum leverage ratio not to exceed 80%, and for the preceding four quarters, the fixed charge coverage ratio, calculated in accordance with the indenture, was 1.34x as compared to a minimum fixed charge coverage ratio of no less than 1.20x. Senior secured notes. During the three months ended March 31, 2018, we repaid $2,000 of the senior secured notes. These notes do not contain financial covenants. Junior subordinated notes, at fair value. At issuance, we elected to record the $18,671 junior subordinated notes at fair value under FASB ASC Topic 825, with all subsequent changes in fair value recorded in earnings. As of March 31, 2018, the fair value, or carrying amount, of this indebtedness was $7,052. See Note 2: Summary of Significant Accounting Policies for additional disclosures pertaining to Financial Instruments. These notes do not contain financial covenants. Junior subordinated notes, at amortized cost . During the three months ended March 31, 2018, there was no activity other than recurring interest. These notes do not contain financial covenants. Secured warehouse facilities. As of March 31, 2018, we had $0 of outstanding secured warehouse borrowings and $0 of outstanding commercial mortgage borrowings under the amended and restated master repurchase agreement, or the Amended MRA. The Amended MRA has a capacity of $150,000 with a limit of $100,000 for floating rate loans. As of March 31, 2018, we were in compliance with all financial covenants contained in the Amended MRA. As of March 31, 2018, we had $0 of outstanding borrowings under the $75,000 commercial mortgage facility. As of March 31, 2018, we were in compliance with all financial covenants contained in the $75,000 commercial mortgage facility. As of March 31, 2018, we had $0 of outstanding borrowings under the $150,000 commercial mortgage facility. As of March 31, 2018, we were in compliance with all financial covenants contained in the $150,000 commercial mortgage facility. Non-Recourse Indebtedness CDO notes payable, at amortized cost. CDO notes payable at amortized cost represent notes issued by consolidated CDO securitizations which are used to finance the acquisition of unsecured REIT notes, CMBS securities, commercial mortgage loans and mezzanine loans in our commercial real estate portfolio. Generally, CDO notes payable are comprised of various classes of notes payable, with each class bearing interest at variable or fixed rates. Both RAIT I and RAIT II are meeting all of their over collateralization, or OC, and interest coverage, or IC, trigger tests as of March 31, 2018. CMBS securitizations As of March 31, 2018, our subsidiary, RAIT 2015-FL5 Trust, or RAIT FL5, had $185,748 of total collateral at par value, none of which was defaulted. RAIT FL5 had classes of investment grade senior notes with an aggregate principal balance outstanding of approximately $124,945 to investors. The 2016 RAIT Venture VIE currently owns the unrated classes of junior notes with an aggregate principal balance of $60,803, and the equity of RAIT FL5. We retain a 60% interest in the venture. RAIT FL5 does not have OC triggers or IC triggers. As of March 31, 2018, our subsidiary, RAIT 2016-FL6 Trust, or RAIT FL6, had $138,735 of total collateral at par value, none of which was defaulted. RAIT FL6 had classes of investment grade senior notes with an aggregate principal balance outstanding of approximately $97,463 to investors. The 2017 RAIT Venture VIE currently owns the unrated classes of junior notes, with an aggregate principal balance of $41,272, and the equity of RAIT FL6. We retain a 60% interest in the venture. RAIT FL6 does not have OC triggers or IC triggers. As of March 31, 2018, our subsidiary, RAIT 2017-FL7 Trust, or RAIT FL7, had $340,751 of total collateral at par value, none of which was defaulted. RAIT FL7 had classes of investment grade senior notes with an aggregate principal balance outstanding of approximately $275,272 to investors. We currently own the unrated classes of junior notes, including a class with an aggregate principal balance of $65,479, and the equity, or the retained interests, of RAIT FL7. RAIT FL7 does not have OC triggers or IC triggers. As of March 31, 2018, our subsidiary, RAIT 2017-FL8 Trust, or RAIT FL8, had $247,714 of total collateral at par value, none of which was defaulted. RAIT FL8 had classes of investment grade senior notes with an aggregate principal balance outstanding of approximately $203,552 to investors. We currently own the unrated classes of junior notes, including a class with an aggregate principal balance of $44,162, and the equity, or the retained interests, of RAIT FL8. RAIT FL8 does not have OC triggers or IC triggers. The junior notes that we have retained in our CMBS securitizations include the class of junior notes that is subject to the first dollar of loss. Maturity of Indebtedness Generally, the majority of our indebtedness is payable in full upon the maturity or termination date of the underlying indebtedness. The following table displays the aggregate contractual maturities of our indebtedness, as of March 31, 2018, on or before December 31 by year:
Recourse indebtedness
Non-recourse indebtedness
2018
$
-
$
983
2019
77,908
1,388
2020
-
1,455
2021
-
58,139
2022
-
-
Thereafter (1)
205,479
912,029
Total
$
283,387
$
973,994
(1)
Includes $871 of our 7.0% convertible senior notes which are redeemable, at par at the option of the holder in April 2021 and April 2026. Includes $104,513 of our 4.0% convertible senior notes which are redeemable, at par at the option of the holder in October 2018, October 2023, and October 2028. </t>
  </si>
  <si>
    <t>DERIVATIVE FINANCIAL INSTRUMENTS</t>
  </si>
  <si>
    <t>Derivative Instruments And Hedging Activities Disclosure [Abstract]</t>
  </si>
  <si>
    <t xml:space="preserve">NOTE 6: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While these instruments may impact our periodic cash flows, they benefit us by minimizing the risks and/or costs previously described.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Derivatives We have entered into various interest rate swap contracts to hedge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March 31, 2018, we concluded that these hedging arrangements were highly effective during their remaining term and used the hypothetical derivative method in measuring the ineffective portions of these hedging arrangements. As of March 31, 2018, all of our cash flow hedge interest rate swaps had reached maturity. As of March 31, 2018, no new cash flow hedge interest rate swaps have been entered into. The following table summarizes the aggregate notional amount and estimated net fair value of our derivative instruments as of March 31, 2018 and December 31, 2017:
As of March 31, 2018
As of December 31, 2017
Notional
Fair Value of Assets
Fair Value of Liabilities
Notional
Fair Value of Assets
Fair Value of Liabilities
Interest rate caps
$
—
$
—
$
—
$
—
$
—
$
—
Interest rate swaps
12,650
73
—
12,650
11
—
Net fair value
$
12,650
$
73
$
-
$
12,650
$
11
$
-
Changes in fair value on our other interest rate derivatives are reported in change in fair value of financial instruments in the Consolidated Statements of Operations. </t>
  </si>
  <si>
    <t>FAIR VALUE OF FINANCIAL INSTRUMENTS</t>
  </si>
  <si>
    <t>Fair Value Disclosures [Abstract]</t>
  </si>
  <si>
    <t>NOTE 7: FAIR VALUE OF FINANCIAL INSTRUMENTS Fair Value of Financial Instruments FASB ASC Topic 825, “Financial Instruments” requires disclosure of the fair value of financial instruments for which it is practicable to estimate that value. The fair value of investments in loans, preferred equity interests, CDO notes payable, convertible senior notes, junior subordinated notes, warrants and investor share appreciation rights, or SARs, and derivative assets and liabilities is based on significant observable and unobservable inputs. The fair value of cash and cash equivalents, restricted cash, secured warehouse facilities, and other indebtedness approximates their carrying amount or unpaid principal balance due to the nature of these instruments. The following table summarizes the carrying amount and the fair value of our financial instruments as of March 31, 2018:
Financial Instrument
Carrying Amount
Estimated Fair Value
Assets
Total investment in mortgage loans, held for investment, net
$
1,033,552
$
996,039
Investment in mortgage loans, held for sale
38,394
38,435
Cash and cash equivalents
84,483
84,483
Restricted cash
152,962
152,962
Derivative assets
73
73
Liabilities
Recourse indebtedness:
7.0% convertible senior notes
834
544
4.0% convertible senior notes
101,330
99,214
7.625% senior notes
54,926
41,680
7.125% senior notes
67,614
59,871
Senior secured notes
9,200
8,806
Junior subordinated notes, at fair value
7,052
7,052
Junior subordinated notes, at amortized cost
25,100
7,755
Non-recourse indebtedness:
CDO notes payable, at amortized cost
209,031
152,673
CMBS securitizations
694,643
700,918
Loans payable on real estate
61,619
63,404
Other indebtedness
40,948
40,830
The following table summarizes the carrying amount and the fair value of our financial instruments as of December 31, 2017:
Financial Instrument
Carrying Amount
Estimated Fair Value
Assets
Total investment in mortgage loans, held for investment, net
$
1,255,723
$
1,252,780
Cash and cash equivalents
53,380
53,380
Restricted cash
157,914
157,914
Derivative assets
11
11
Liabilities
Recourse indebtedness:
7.0% convertible senior notes
833
533
4.0% convertible senior notes
106,800
103,457
7.625% senior notes
54,867
43,009
7.125% senior notes
67,474
61,567
Senior secured notes
11,063
11,197
Junior subordinated notes, at fair value
8,121
8,121
Junior subordinated notes, at amortized cost
25,100
8,849
Secured warehouse facilities
21,743
22,313
Non-recourse indebtedness:
CDO notes payable, at amortized cost
254,724
196,212
CMBS securitizations
736,586
744,359
Loans payable on real estate
61,922
64,377
Other indebtedness
40,955
40,830
Derivative liabilities
—
—
Warrants and investor SARs
—
—
Fair Value Measurements The following tables summarize information about our assets and liabilities measured at fair value on a recurring basis as of March 31, 2018, and indicate the fair value hierarchy of the valuation techniques utilized to determine such fair value:
Assets:
Quoted Prices in Active Markets for Identical Assets (Level 1) (1)
Significant Other Observable Inputs (Level 2) (1)
Significant Unobservable Inputs (Level 3) (1)
Balance as of March 31, 2018
Derivative assets
$
—
$
73
$
—
$
73
Total assets
$
—
$
73
$
—
$
73
Liabilities:
Quoted Prices in Active Markets for Identical Assets (Level 1) (1)
Significant Other Observable Inputs (Level 2) (1)
Significant Unobservable Inputs (Level 3) (1)
Balance as of March 31, 2018
Junior subordinated notes, at fair value
$
—
$
—
$
7,052
$
7,052
Total liabilities
$
—
$
—
$
7,052
$
7,052
(1 )
During the three months ended March 31, 2018, there were no transfers between Level 1 and Level 2, and there were no transfers into and/or out of Level 3. The following tables summarize information about our assets and liabilities measured at fair value on a recurring basis as of December 31, 2017, and indicate the fair value hierarchy of the valuation techniques utilized to determine such fair value:
Assets:
Quoted Prices in Active Markets for Identical Assets (Level 1) (1)
Significant Other Observable Inputs (Level 2) (1)
Significant Unobservable Inputs (Level 3) (1)
Balance as of December 31, 2017
Derivative assets
$
—
$
11
$
—
$
11
Total assets
$
—
$
11
$
—
$
11
Liabilities:
Quoted Prices in Active Markets for Identical Assets (Level 1) (1)
Significant Other Observable Inputs (Level 2) (1)
Significant Unobservable Inputs (Level 3) (1)
Balance as of December 31, 2017
Junior subordinated notes, at fair value
$
—
$
—
$
8,121
$
8,121
Total liabilities
$
—
$
—
$
8,121
$
8,121
(1 )
During the year ended December 31, 2017, there were no transfers between Level 1 and Level 2, and there were no transfers into and/or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For the fair value of our junior subordinated notes, at fair value, we estimate the fair value of these financial instruments using significant unobservable inputs. For the junior subordinated notes, at fair value, we use a discounted cash flow model as the valuation technique and the significant unobservable inputs as of March 31, 2018 include discount rates ranging from 21.81% to 21.92% and as of December 31, 2017 include discount rates ranging from 18.01% to 18.21%. The gains attributable to changes in instrument-specific credit risk were determined by discounting the future cash flows of the notes at base market interest rates and subtracting this amount from the total fair value of the instrument. The following table summarizes additional information about assets and liabilities that are measured at fair value on a recurring basis for which we have utilized level 3 inputs to determine fair value for the three months ended March 31, 2018:
Liabilities
Junior Subordinated Notes, at Fair Value
Total Level 3 Liabilities
Balance, as of December 31, 2017
$
8,121
$
8,121
Change in fair value of financial instruments
(1,069
)
(1,069
)
Balance, as of March 31, 2018
$
7,052
$
7,052
Non-Recurring Fair Value Measurements As of March 31, 2018, we measured one real estate asset at a fair value of $28,480 in our consolidated balance sheets as it was impaired. The fair value was based on an offer received to purchase the property and was classified within Level 2 of the fair value hierarchy. The significant input was the purchase price offered by the potential buyer. As of March 31, 2018, we measured one real estate asset at a fair value of $0 in our consolidated balance sheets as we concluded that a market participant would not choose to acquire this asset due to the fact that the property’s ground lease payments exceed the operating income from the improvements and the ground lease is currently in default. This fair value measurement was classified within Level 3 of the fair value hierarchy. Our other non-recurring fair value measurements relate primarily to our commercial real estate loans that are considered impaired. In evaluating our impaired loans, we estimate the fair value of the underlying collateral of the respective commercial real estate loan and compare that fair value to our total investment in the loan. When estimating the fair value of the underlying collateral of the commercial real estate loan, management uses discounted cash flow analyses and/or direct capitalization valuation analyses. The significant inputs to these valuations are capitalization rates and discount rates and are based on market information and comparable sales of similar properties. As of March 31, 2018, we measured the underlying collateral of nine of our loans at a fair value of $109,123 in our consolidated balance sheet as they were impaired. Fair Value of Financial Instruments 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warehouse facilities, commercial mortgage facilities and other indebtedness approximates cost due to the nature of these instruments and are not included in the tables below.
Carrying Amount as of March 31, 2018
Estimated Fair Value as of March 31, 2018
Valuation Technique
Level in Fair Value Hierarchy
Total investment in mortgage loans, held for investment, net
$
1,033,552
$
996,039
Discounted
Three
Investment in mortgage loans, held for sale
38,394
38,435
Discounted cash flows
Three
7.0% convertible senior notes
834
544
Trading price
Two
4.0% convertible senior notes
101,330
99,214
Trading price
Two
7.625% senior notes
54,926
41,680
Trading price
Two
7.125% senior notes
67,614
59,871
Trading price
Two
Senior secured notes
9,200
8,806
Discounted cash flows
Three
Junior subordinated notes, at amortized cost
25,100
7,425
Discounted cash flows
Three
CDO notes payable, at amortized cost
209,031
152,673
Discounted cash flows
Three
CMBS securitizations
694,643
700,918
Discounted cash flows
Three
Loans payable on real estate
61,619
63,404
Discounted cash flows
Three
Other indebtedness
40,948
40,830
Discounted cash flows
Three
Carrying Amount as of December 31, 2017
Estimated Fair Value as of December 31, 2017
Valuation Technique
Level in Fair Value Hierarchy
Total investment in mortgage loans, held for investment, net
$
1,255,723
$
1,252,780
Discounted cash flows
Three
7.0% convertible senior notes
833
533
Trading price
Two
4.0% convertible senior notes
106,800
103,457
Trading price
Two
7.625% senior notes
54,867
43,009
Trading price
Two
7.125% senior notes
67,474
61,567
Trading price
Two
Senior secured notes
11,063
11,197
Discounted cash flows
Three
Junior subordinated notes, at amortized cost
25,100
8,849
Discounted cash flows
Three
CDO notes payable, at amortized cost
254,724
196,212
Discounted cash flows
Three
CMBS securitizations
736,586
744,359
Discounted cash flows
Three
Loans payable on real estate
61,922
64,377
Discounted cash flows
Three
Other indebtedness
40,955
40,830
Discounted cash flows
Three 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March 31,
Description
2018
2017
Change in fair value of junior subordinated notes
(269
)
(660
)
Change in fair value of derivatives
356
7
Change in fair value of warrants and investors SARs
—
(500
)
Change in fair value of financial instruments
$
87
$
(1,153
) The changes in the fair value for the junior subordinated notes for which the fair value option was elected for the three months ended March 31, 2018 and 2017 was primarily attributable to changes in base market interest rates. The changes in the fair value of derivatives for the three months ended March 31, 2018 and 2017 was primarily attributable to changes in interest rates. The changes in fair value of the warrants and investor SARs for the three months ended March 31, 2017 was primarily attributable to changes in the reference stock price and volatility.</t>
  </si>
  <si>
    <t>VARIABLE INTEREST ENTITIES</t>
  </si>
  <si>
    <t>Organization Consolidation And Presentation Of Financial Statements [Abstract]</t>
  </si>
  <si>
    <t xml:space="preserve">NOTE 8: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that, as of March 31, 2018 and December 31, 2017, our consolidated VIEs were: RAIT I, RAIT II, our floating rate securitizations, RAIT VIE Properties (Willow Grove and Cherry Hill) and the two ventures described in Note 5: Indebtedness (RAIT Venture VIEs). We consolidate the securitizations that we sponsor as we have retained interests in these entities and control the significant decisions regarding the collateral in these entities, such as the approval of loan workouts. As of March 31, 2018, we consolidated the VIE properties as we own a majority of these entities and control the significant capital and operating decisions regarding the properties. As of March 31, 2018, we consolidated our two RAIT Venture VIEs (each of which consolidates a floating rate securitization) as we own a majority of these entities and control a majority of the significant decisions regarding the collateral in these entities, such as the approval of loan workouts. The following tables present the assets and liabilities of our consolidated VIEs as of each respective date. Certain amounts included in the tables below are eliminated upon consolidation with our other subsidiaries that maintain investments in the debt or equity securities issued by these entities.
As of March 31, 2018
RAIT Securitizations
RAIT VIE Properties
RAIT Venture VIEs
Total
Assets
Investments in commercial mortgage loans, mezzanine loans and preferred equity interests, at amortized cost:
Commercial mortgage loans, mezzanine loans, and preferred equity interests
$
1,018,930
$
—
$
277,554
$
1,296,484
Allowance for losses
(13,732
)
—
—
(13,732
)
Total investments in commercial mortgage loans, mezzanine loans and preferred equity interests
1,005,198
—
277,554
1,282,752
Investments in real estate
Investments in real estate
—
25,570
—
25,570
Accumulated depreciation
—
(7,175
)
—
(7,175
)
Total investments in real estate
—
18,395
—
18,395
Cash and cash equivalents
—
162
189
351
Restricted cash
9,891
350
47,261
57,502
Accrued interest receivable
42,441
—
1,992
44,433
Other assets
126
3,932
—
4,058
Intangible assets
Intangible assets
—
—
—
—
Accumulated amortization
—
—
—
—
Total intangible assets
—
—
—
—
Total assets
$
1,057,656
$
22,839
$
326,996
$
1,407,491
Liabilities and Equity
Indebtedness, net
$
952,648
$
19,597
$
323,714
$
1,295,959
Accrued interest payable
1,989
5,486
1,053
8,528
Accounts payable and accrued expenses
5
3,283
3
3,291
Derivative liabilities
—
—
—
—
Deferred taxes, borrowers’ escrows and other liabilities
—
186
558
744
Total liabilities
954,642
28,552
325,328
1,308,522
Equity:
Shareholders’ equity:
RAIT investment and Retained earnings (deficit)
103,014
(5,713
)
1,553
98,854
Total shareholders’ equity
103,014
(5,713
)
1,553
98,854
Noncontrolling Interests
—
—
115
115
Total liabilities and equity
$
1,057,656
$
22,839
$
326,996
$
1,407,491
As of December 31, 2017
RAIT Securitizations
RAIT VIE Properties
RAIT Venture VIE
Total
Assets
Investments in commercial mortgage loans, mezzanine loans and preferred equity interests, at amortized cost:
Commercial mortgage loans, mezzanine loans, and preferred equity interests
$
1,082,528
$
—
$
349,924
$
1,432,452
Allowance for losses
—
—
—
—
Total investments in commercial mortgage loans, mezzanine loans and preferred equity interests
1,082,528
—
349,924
1,432,452
Investments in real estate
Investments in real estate
—
25,536
—
25,536
Accumulated depreciation
—
(6,902
)
—
(6,902
)
Total investments in real estate
—
18,634
—
18,634
Cash and cash equivalents
—
283
92
375
Restricted cash
1,068
237
10
1,315
Accrued interest receivable
41,639
—
2,462
44,101
Other assets
16,860
3,954
—
20,814
Intangible assets
Intangible assets
—
—
—
—
Accumulated amortization
—
—
—
—
Total intangible assets
—
—
—
—
Total assets
$
1,142,095
$
23,108
$
352,488
$
1,517,691
Liabilities and Equity
Indebtedness, net
$
1,034,750
$
19,630
$
354,835
$
1,409,215
Accrued interest payable
1,869
5,356
1,111
8,336
Accounts payable and accrued expenses
23
3,274
—
3,297
Derivative liabilities
—
—
—
—
Deferred taxes, borrowers’ escrows and other liabilities
—
184
643
827
Total liabilities
1,036,642
28,444
356,589
1,421,675
Equity:
Shareholders’ equity:
RAIT investment and Retained earnings (deficit)
105,453
(5,336
)
(4,140
)
95,978
Total shareholders’ equity
105,453
(5,336
)
(4,140
)
95,977
Noncontrolling Interests
—
—
39
39
Total liabilities and equity
$
1,142,095
$
23,108
$
352,488
$
1,517,691
The assets of the VIEs can only be used to settle obligations of the VIEs and are not available to our creditors. The amounts that eliminate in consolidation include $259,755 of total investments in mortgage loans and $344,716 of indebtedness as of March 31, 2018 and $257,625 of total investments in mortgage loans and $370,351 of indebtedness as of December 31, 2017. We do not have any contractual obligation to provide the VIEs listed above with any financial support. We have not and do not intend to provide financial support to these VIEs that we were not previously contractually required to provide. </t>
  </si>
  <si>
    <t>SERIES D PREFERRED SHARES</t>
  </si>
  <si>
    <t>Temporary Equity Disclosure [Abstract]</t>
  </si>
  <si>
    <t xml:space="preserve">NOTE 9: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March 2014, we sold to the investor on a private placement basis in four separate sales between October 2012 and March 2014 for an aggregate purchase price of $100,000, or the total commitment, the following securities were issued: (i) 4,000,000 of our Series D Cumulative Redeemable Preferred Shares of Beneficial Interest, par value $0.01 per share, or the Series D preferred shares, (ii) common share purchase warrants, or the warrants, exercisable for 9,931,000 of our common shares, or the common shares (which have subsequently adjusted to 11,035,875 shares), and (iii) common share appreciation rights, or the investor SARs, with respect to up to 6,735,667 common shares (which have subsequently adjusted to 7,485,045 shares). In September 2015, we amended the purchase agreement with Almanac related to the Series D preferred shares. This amendment changed two of the covenants therein. As consideration for this amendment, we paid Almanac $450. We accounted for this amendment as a modification of the Series D preferred shares. On December 7, 2016, we entered into a securities repurchase agreement with the investor pursuant to which we repurchased and cancelled 464,000 Series D preferred shares at par for a purchase price of $11,600 which resulted in a decrease from 4,000,000 Series D preferred shares issued and outstanding to 3,536,000 Series D preferred shares issued and outstanding. On June 22, 2017, we entered into a securities repurchase agreement with the investor pursuant to which we repurchased and cancelled 402,280 Series D preferred shares at par for a purchase price of $10,057 which resulted in a decrease from 3,536,000 Series D preferred shares issued and outstanding to 3,133,720 Series D preferred shares issued and outstanding. On March 19, 2018, we redeemed and cancelled 194,530 Series D preferred shares at par for a purchase price of $4,863 which resulted in a decrease from 3,133,720 Series D preferred shares issued and outstanding to 2,939,190 Series D preferred shares issued and outstanding. On October 11, 2017, we received a put right notice from the investor exercising the investor’s right to require us to purchase for $20,500 all the previous warrants and investor SARs. On October 17, 2017, RAIT purchased all of the warrants and investor SARs. As a result, RAIT had no further obligations beyond October 17, 2017 relating to the warrants and investor SARs and none remain outstanding, respectively, as of that date. The following table summarizes the sales activity of the Series D preferred shares from the effective date of the agreement through March 31, 2018:
Aggregate purchase price
$
100,000
Repurchase
$
(26,520
)
Initial value of warrants and investor SARs issued to-date
(21,805
)
Costs incurred
(6,834
)
Total discount
(28,639
)
Discount amortization to-date
28,639
Carrying amount of Series D Preferred Shares
$
73,480
We received a notice on February 14, 2018 from the investor describing purported breaches of documents related to the Series D preferred shares which the notice claims constituted a default event and a mandatory redemption triggering event under the Series D preferred shares and stating that the investor was exercising its mandatory redemption right defined in the Series D preferred shares, provided that the investor has extended the time when the notice was to become effective through June 9, 2018. This extension period is the subject of an extension agreement, or the extension agreement, which has requirements for us to use reasonable best efforts to sell specified assets and use the net proceeds to redeem certain of the Series D preferred shares on certain terms and conditions. One of these assets was sold in March 2018 resulting in net proceeds of $4,863, which were used to redeem and cancel 194,530 Series D preferred shares as discussed above. We dispute that any breaches exist under the documents related to the Series D preferred shares. </t>
  </si>
  <si>
    <t>SHAREHOLDERS' EQUITY</t>
  </si>
  <si>
    <t>Equity [Abstract]</t>
  </si>
  <si>
    <t xml:space="preserve">NOTE 10: SHAREHOLDERS’ EQUITY Preferred Shares Dividends: The following table summarizes the dividends we declared and paid on the preferred shares for the three months ended March 31, 2018:
March 31, 2018
Series A Preferred Shares
Date declared
3/13/2018
Record date
3/23/2018
Date paid
3/30/2018
Total dividend amount
$
2,589
Series B Preferred Shares
Date declared
3/13/2018
Record date
3/23/2018
Date paid
3/30/2018
Total dividend amount
$
1,225
Series C Preferred Shares
Date declared
3/13/2018
Record date
3/23/2018
Date paid
3/30/2018
Total dividend amount
$
910
Series D Preferred Shares
Date declared
3/13/2018
Record date
3/23/2018
Date paid
3/30/2018
Total dividend amount
$
1,665
On March 19, 2018, we redeemed and cancelled 194,530 Series D preferred shares. The Series D Preferred Shares had a $1,665 total dividend declared on March 13, 2018 with a record date of March 23, 2018 which included a $103 payment on March 19, 2018 and a $1,562 payment on March 30, 2018. At Market Issuance Sales Agreement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As of March 31, 2018, 2,724,935 Series A Preferred Shares, 947,496 Series B Preferred Shares, and 999,675 Series C Preferred Shares remain available for issuance under the 2014 Preferred ATM agreement. Common Shares Dividends: During the three months ended March 31, 2018, we paid $105 of dividends on restricted common share awards that vested in this period. These dividends were declared during the vesting period but remained forfeitable prior to vesting and became payable upon vesting in accordance with the terms of these awards. Dividend Reinvestment and Share Purchase Plan (DRSPP): We have a dividend reinvestment and share purchase plan, or DRSPP, under which we registered and reserved for issuance, in the aggregate, 10,500,000 common shares. During the three months ended March 31, 2018, we issued a total of zero common shares. As of March 31, 2018, 7,739,162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three months ended March 31, 2018, we did not issue any common shares pursuant to this agreement. As of March 31, 2018, 7,918,919 common shares, in the aggregate, remain available for issuance under the COD sales agreement. Shareholders’ Equity Attributable to Common Shares: As of March 31, 2018, total shareholders’ equity attributable to common shares was a deficit of $86,532. Noncontrolling Interests RAIT Venture VIE: During the three months ended March 31, 2018, the 2017 RAIT Venture VIE, which elected to be taxed as a REIT and that was formed in 2017 to hold the junior subordinated notes of FL-6, issued 125 Series A Preferred Shares at a public offering. The price was $1,000 per share and the 2017 RAIT Venture VIE received $76 of net proceeds. Refer to Note 2: Summary of Significant Accounting Policies, (p) Income Taxes, and Note 5: Indebtedness for further discussion about this entity. Acquisition of noncontrolling interests related to PlazAmericas Mall: On March 16, 2018, we acquired the noncontrolling interests related to PlazAmericas Mall, a retail real estate property, for $343, including transaction costs. These noncontrolling interests had a carrying amount of $3,582. As we previously held a controlling financial interest in PlazAmericas Mall, we accounted for the acquisition of the noncontrolling interests as an equity transaction. </t>
  </si>
  <si>
    <t>EARNINGS (LOSS) PER SHARE</t>
  </si>
  <si>
    <t>Earnings Per Share [Abstract]</t>
  </si>
  <si>
    <t>NOTE 11: EARNINGS (LOSS) PER SHARE The following table presents a reconciliation of basic and diluted earnings (loss) per share for the three months ended March 31, 2018 and 2017:
For the Three Months Ended March 31,
2018
2017
Income (loss)
$
(27,705
)
$
(21,539
)
(Income) loss allocated to preferred shares
(6,389
)
(8,526
)
(Income) loss allocated to noncontrolling interests
—
(20
)
Net income (loss) allocable to common shares
(34,094
)
(30,085
)
Weighted-average shares outstanding—Basic
91,874,670
91,300,812
Dilutive securities
—
—
Weighted-average shares outstanding—Diluted
91,874,670
91,300,812
Earnings (loss) per share—Basic:
Earnings (loss) per share—Basic
$
(0.37
)
$
(0.33
)
Earnings (loss) per share—Diluted:
Earnings (loss) per share—Diluted
$
(0.37
)
$
(0.33
) For the three months ended March 31, 2018, securities convertible into 12,539,962 common shares, were excluded from the earnings (loss) per share computations because their effect would have been anti-dilutive. For the three months ended March 31, 2017, securities convertible into 26,935,378 common shares, were excluded from the earnings (loss) per share computations because their effect would have been anti-dilutive.</t>
  </si>
  <si>
    <t>RELATED PARTY TRANSACTIONS</t>
  </si>
  <si>
    <t>Related Party Transactions [Abstract]</t>
  </si>
  <si>
    <t>NOTE 12: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from an unaffiliated third party or otherwise not creating a conflict of interest. Almanac Andrew M. Silberstein serves as a trustee on our board, as designated pursuant to the purchase agreement. Mr. Silberstein is an equity owner of Almanac and an officer of the investor and holds indirect equity interests in the investor. The transactions pursuant to the purchase agreement are described above in Note 9: Series D Preferred Shares. Ballard Spahr LLP As of June 27, 2017, Justin P. Klein has been appointed as a trustee on our board. Mr. Klein is a partner at Ballard Spahr LLP. RAIT has paid Ballard Spahr LLP $32 during the three months ended March 31, 2018. The approximate dollar value of Mr. Klein’s interest in these fees was less than $1 for the three months ended March 31, 2018, based on Mr. Klein’s Ballard partnership interest. Charles Frischer and the Libby Frischer Family Partnership On March 30, 2018, the Libby Frischer Family Partnership, or LFFP, and RAIT signed a letter, or the 3/30/18 Letter, which provided that RAIT would exempt LFFP from the ownership limit, or the Common Ownership Limit, contained in RAIT’s Declaration of Trust, or the DOT, providing that no person may own more than 8.3% of our outstanding common shares, or the Common Shares. The 3/30/18 Letter exempted LFFP from the Common Ownership Limit for holding Common Shares that LFFP intended to purchase on or after March 30, 2018 in an amount which, when added to the Common Shares owned by Charles F. Frischer and certain affiliated entities of Mr. Frischer at the time of any such acquisition, does not exceed an amount equal to 12.5% of the outstanding Common Shares. Mr. Frischer is the general partner of LFFP and has filed Statements of Beneficial Ownership on Schedule 13D regarding his beneficial . On April 6, 2018, RAIT, LFFP and Mr. Frischer entered into a cooperation agreement, or the Frischer Cooperation Agreement, which sets forth certain transfer restrictions and standstill provisions, among other things, for a period of time. Subsequent to entering into the Frischer Cooperation Agreement, on April 6, 2018, LFFP, Mr. Frischer and RAIT signed a letter agreement, or the 4/6/18 Letter Agreement, which provided that RAIT would exempt LFFP from RAIT’s Common Ownership Limit and from the ownership limit, or the Preferred Ownership Limit, contained in the DOT providing that no person may own more than 9.8% of any series of our outstanding preferred shares, or the Preferred Shares, Highland Capital Management, L.P. On May 26, 2017, RAIT entered into a previously disclosed cooperation agreement with Highland Capital Management, L.P. and its affiliates (Highland), which remains in effect. IRT During 2017, RAIT engaged in transactions with a former related party, Independence Realty Trust, or IRT. RAIT ended its last arrangement with IRT as of December 20, 2017 and does not consider IRT to be a related party after that date. The following are the transactions with IRT for the three months ended March 31, 2017: Pursuant to a shared services agreement, IRT reimbursed RAIT $387 for general and administrative services for the three months ended March 31, 2017. In addition, during the three months ended March 31, 2017, IRT reimbursed RAIT for $155 of general and administrative items that were paid on IRT’s behalf. Pursuant to property management agreements with IRT with respect to RAIT’s multifamily properties, RAIT paid IRT $137 of property management fees for the three months ended March 31, 2017. This is reflected within real estate operating expense in our consolidated statements of operations. Other On December 20, 2016, Scott F. Schaeffer resigned from his position as Chief Executive Officer of RAIT and became the full-time Chief Executive Officer of IRT. On the same date, Scott F. Schaeffer entered into a one year consulting agreement with RAIT for which he received compensation of $375. For the three months ended March 31, 2017, $94 was earned and paid related to this consulting agreement, which is reflected in general and administrative expenses in our consolidated statements of operations. In accordance with the Memorandum of Understanding dated September 26, 2016, which memorialized the terms of Scott F. Schaeffer’s resignation, RAIT granted Scott F. Schaeffer 150,000 unvested shares of common stock on December 23, 2016, and made a $500 cash payment in January 2017. The shares vested 50% on the six month anniversary and 50% on the one year anniversary of the grant date. In accordance with the Memorandum of Understanding dated September 26, 2016, which memorialized the terms of James J. Sebra’s resignation, he was owed a cash bonus, payable in 2017, equal to 25% of his cash bonus for the year ended December 31, 2016. As of March 31, 2017, $110 had been accrued as a payable for this cash bonus, which was subsequently paid.</t>
  </si>
  <si>
    <t>SUPPLEMENTAL DISCLOSURE TO STATEMENT OF CASH FLOWS</t>
  </si>
  <si>
    <t>Supplemental Cash Flow Elements [Abstract]</t>
  </si>
  <si>
    <t>NOTE 13: SUPPLEMENTAL DISCLOSURE TO STATEMENT OF CASH FLOWS The following are supplemental disclosures to the statements of cash flows for the three months ended March 31, 2018 and 2017:
For the Three Months Ended March 31,
2018
2017
Cash paid for interest
$
12,925
$
16,247
Cash paid (refunds received) for taxes
(2
)
24
Non-cash increase in investments in real estate, intangible assets, and other liabilities from conversion of loans
—
1,590
Non-cash (decrease) in investments in real estate, restricted cash, other assets, intangible assets, accounts payable and accrued expenses, and other liabilities from deconsolidation of properties
—
(43,025
)
Non-cash increase (decrease) in indebtedness from debt extinguishments
(293
)
(3,813
)
Non-cash increase (decrease) in indebtedness from deconsolidation of properties
—
(27,467
) For a discussion of the non-cash changes in indebtedness and investments in real estate, restricted cash, other assets, intangible assets, accounts payable and accrued expenses, and other liabilities that occurred during the three months ended March 31, 2017, see Note 4: Investments in Real Estate and Note 5: Indebtedness. During the three months ended March 31, 2018, we transferred certain loans with an unpaid principal balance of $90,260 held for investment to held for sale, which were sold in March 2018. During the three months ended March 31, 2018, we transferred nine additional loans from held for investment to held for sale with a carrying amount of $38,394. See Note 3: Investment in Commercial Mortgage Loans, Mezzanine Loans, and Preferred Equity Interests for further discussion. During the three months ended March 31, 2018, we acquired the noncontrolling interests related to PlazAmericas Mall for $343, including transaction costs. See Note 10: Shareholders’ Equity for further discussion. The following table summarizes our cash and cash equivalents and restricted cash balances as of March 31, 2018 and March 31, 2017:
As of March 31, 2018
As of March 31, 2017
Cash and cash equivalents
$
84,483
$
96,432
Restricted cash
152,962
141,610
Total cash and cash equivalents and restricted cash
$
237,445
$
238,042</t>
  </si>
  <si>
    <t>COMMITMENTS AND CONTINGENCIES</t>
  </si>
  <si>
    <t>Commitments And Contingencies Disclosure [Abstract]</t>
  </si>
  <si>
    <t xml:space="preserve">NOTE 14: COMMITMENTS AND CONTINGENCIES General We are involved from time to time in litigation on various matters, including disputes with tenants of owned properties, disputes arising out of agreements to purchase or sell properties, disputes arising out of our loan portfolio, negligence, and similar tort claims related to owned properties or employment related disputes.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except as described below. Employment Related Commitments and Contingencies On February 21, 2018, Scott L.N. Davidson, our former Chief Executive Officer and President, pursuant to his previously disclosed employment agreement with us provided notice to RAIT of his intent to resign from his employment with RAIT for “Good Reason” (as defined in his employment agreement). While RAIT and Mr. Davidson entered into a separation agreement, under which Mr. Davidson’s employment with RAIT terminated effective February 28, 2018, each reserved their respective rights as to whether “Good Reason” exists. We may incur additional expenses and severance costs in connection with During the three months ended March 31, 2017, we reached an agreement in principle to settle a matter with a former employee for $175. This amount had been accrued as a liability as of March 31, 2017. RAIT Preferred Funding II, Ltd. v. CWCapital Asset Management LLC, et al.–Index No. 651729/2016 (Sup. Ct. N.Y.) On September 20, 2017, RAIT Preferred Funding II, Ltd., or RAIT II, filed an amended complaint against CWCapital Asset Management, LLC, or CWCapital, Wells Fargo Bank N.A., or Wells Fargo, and U.S. Bank N.A., or U.S. Bank. This action concerns a loan, or the mortgage loan, to a non-party borrower, or the borrower, made in 2007. RAIT II purchased $18,500 of the mortgage loan for which it holds a promissory note, or note B. U.S. Bank is the trustee for a securitization trust that purchased the remaining $190,000 of the mortgage loan and for which it held a promissory note, or note A. CWCapital is the special servicer and Wells Fargo is the master servicer for the mortgage loan (including note A and note B). The parties’ rights and obligations are governed by, among other things, a pooling and servicing agreement and a co-lender agreement. The mortgage loan was repaid in May of 2017, and the defendants have alleged that RAIT II was not entitled to receive any payoff of principal under note B pursuant to the subordination and other provisions of the co-lender agreement. RAIT charged off its $18,500 note B during the year ended December 31, 2017. In the amended complaint, RAIT II alleges, among other things, that the defendants breached certain of its obligations under the operative documents and RAIT II should have received, among other things, all of its $18,500 principal under note B. The proceedings are still in the initial stages. Loan Funding Commitments Certain of the existing mortgage loans that we previously originated contain commitments to fund certain amounts that were not funded upon the origination of the mortgage loan. These loans are held by certain of our FL securitizations and these FL securitizations are required to purchase these funding commitments from us and at our direction as funds become available from loan payoffs in the FL securitization. As of March 31, 2018, our total outstanding funding commitment was $11,714. </t>
  </si>
  <si>
    <t>SUBSEQUENT EVENTS</t>
  </si>
  <si>
    <t>Subsequent Events [Abstract]</t>
  </si>
  <si>
    <t>NOTE 15: SUBSEQUENT EVENTS We have evaluated subsequent events or transactions that have occurred after the consolidated balance sheet date of March 31, 2018, but prior to the filing of the consolidated financial statements with the SEC on this Quarterly Report on Form 10-Q. We have determined that, except as disclosed within this Note and other Notes, there are no subsequent events that require disclosure in this Quarterly Report on Form 10-Q.</t>
  </si>
  <si>
    <t>SUMMARY OF SIGNIFICANT ACCOUNTING POLICIES (Policies)</t>
  </si>
  <si>
    <t>Basis of Presentation</t>
  </si>
  <si>
    <t xml:space="preserve">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7 included in our Annual Report on Form 10-K, or the Annual Report.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t>
  </si>
  <si>
    <t>Going Concern Considerations</t>
  </si>
  <si>
    <t>b. Going Concern Considerations Under the accounting guidance related to the presentation of financial statements, an entity is required to evaluate on a quarterly basis whether the entity’s current financial condition, including its liquidity sources at the date that the financial statements are issued, will enable the entity to meet its obligations arising within one year of the date the entity’s financial statements are issued and to make a determination as to whether it is probable, under the application of this accounting guidance, that the entity will be able to continue as a going concern over the applicable period. The accompanying consolidated financial statements have been prepared on a going concern basis, which contemplates the realization of assets and the satisfaction of liabilities in the normal course of business. The financial statements do not include any adjustments that might be necessary should RAIT be unable to continue as a going concern. As a result of the considerations articulated below, there is substantial doubt about RAIT’s ability to continue as a going concern within one year after the date that the financial statements are issued. Analysis RAIT received written notification, or the NYSE notice, from the New York Stock Exchange, or the NYSE, effective September 21, 2017, that RAIT was not in compliance with an NYSE continued listing standard because the average closing price of RAIT’s common shares fell below $1.00 over a consecutive 30 trading-day period ending September 15, 2017. In accordance with NYSE procedures, RAIT acknowledged receipt of the NYSE notice and notified the NYSE of its intention to seek to cure the deficiency set forth therein. RAIT is considering various options it may take in an effort to cure this deficiency and regain compliance with this continued listing standard , including, among other things, by evaluating strategies RAIT’s common shares ultimately were to be delisted for any reason from the NYSE before RAIT was able to cure the deficiency, it could have material adverse consequences on RAIT’s ability to meet its obligations arising within one year of the date of issuance of these financial statements, including, among others: triggering the right of holders of RAIT’s senior secured notes and RAIT’s convertible notes to require us to repurchase their notes and could trigger non-compliance with covenants applicable to RAIT’s series D preferred shares. If RAIT failed to repay any senior secured notes or convertible notes for which the holders exercised repurchase rights, it could trigger cross defaults under, and ultimately the acceleration of, other RAIT indebtedness. RAIT plans to control costs, to sell certain loans, to sell certain real estate properties and to continue to receive repayments of loans as they become due. Consistent with these plans, RAIT has suspended new investment activity and has no amounts outstanding on its secured warehouse facilities RAIT’s current financial condition and currently available sources of repayment for its obligations over the next twelve months, such as its available funds, which were $84,483 as of March 31, 2018, would not enable RAIT to meet its obligations within one year of the date these financial statements are issued. As a result, management evaluated whether this was mitigated by RAIT’s approved plans and expectations for the applicable period under the second step of this accounting standard. RAIT’s ability to satisfy its obligations, excluding any obligations that may arise with respect to RAITs non-compliance with the continued listing standards of the NYSE, arising over the applicable one-year period, including RAIT’s ability to satisfy any put option exercised by the holders of the 4.0% convertible senior notes, to satisfy the April 2019 maturity of our senior secured notes and to maintain compliance with its debt covenants depends on management’s ability to sell certain of RAIT’s remaining real estate assets releasing cash from those sales and/or distributions on our retained interests in our RAIT I and RAIT II securitizations, to continue to control costs, to sell certain loans, and to continue to receive repayments of loans as they become due. While controlling costs are principally within management’s control, selling real estate assets, selling loans, and the timing of loan repayments involve performance by third parties. Since many of the real estate assets and loans that management plans to sell or receive repayment from to satisfy its obligations are not subject to an executed purchase and sale agreement or other contractual agreement as of the date hereof, the sale of those assets cannot be considered probable of occurring. Furthermore, any potential obligations that may arise with respect to RAIT’s non-compliance with the continued listing standards of the NYSE would exceed the amounts of available funds and liquidity that could be generated to satisfy all of those potential obligations as they would become due.</t>
  </si>
  <si>
    <t>Principles of Consolidation</t>
  </si>
  <si>
    <t xml:space="preserve">c.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entity. For our commercial mortgage loan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8: Variable Interest Entities for additional disclosures pertaining to VIEs. For entities that we do not consolidate, we account for our investment in them either under the equity method pursuant to ASC Topic 323, “Investments-Equity Method and Joint Ventures” or cost method pursuant to ASC Topic 325, “Investments – Other”. </t>
  </si>
  <si>
    <t>Use of Estimates</t>
  </si>
  <si>
    <t xml:space="preserv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an losses. Actual results could differ from those estimates. </t>
  </si>
  <si>
    <t>Cash and Cash Equivalents</t>
  </si>
  <si>
    <t xml:space="preserve">e. Cash and Cash Equivalents Cash and cash equivalents include cash held in banks and highly liquid investments with maturities of three months or less when purchased. Cash, including amounts restricted, may at times exceed the Federal Deposit Insurance Corporation deposit insurance limit of $250 per institution. We mitigate credit risk by placing cash and cash equivalents with major financial institutions. To date, we have not experienced any losses on cash and cash equivalents. </t>
  </si>
  <si>
    <t>Restricted Cash</t>
  </si>
  <si>
    <t xml:space="preserve">f. Restricted Cash Restricted cash consists primarily of tenant escrows and borrowers’ funds held by us to fund certain expenditures or to be released at our discretion upon the occurrence of certain pre-specified events, and to serve as additional collateral for borrowers’ loans. As of March 31, 2018 and December 31, 2017, we had $95,524 and $123,398, respectively, of tenant escrows and borrowers’ funds. Restricted cash also includes cash received from the disposition of assets held by the issuers of our securitizations that are awaiting to be distributed to holders of our CDO notes payable and CMBS securitizations, as well as the proceeds from the issuance of CDO notes payable by securitizations that are restricted for the purpose of funding additional investments in securities subsequent to the balance sheet date. As of March 31, 2018 and December 31, 2017, we had $57,439 and $34,516, respectively, of restricted cash held by securitizations. </t>
  </si>
  <si>
    <t>Investments in Commercial Mortgage Loans, Mezzanine Loans and Preferred Equity Interests</t>
  </si>
  <si>
    <t xml:space="preserve">g. Investments in Commercial Mortgage Loans, Mezzanine Loans and Preferred Equity Interests We have invested in commercial mortgage loans, mezzanine loans and preferred equity interests. We account for our investments in commercial mortgage loans, mezzanine loans and preferred equity interests that we do not have the intention or ability to sell, at amortized cost. The carrying value of these investments is adjusted for origination discounts/premiums, nonrefundable fees and direct costs for originating loans which are amortized into income on a level yield basis over the terms of the loans. Loans that we have the intention and ability to sell are classified as investments in mortgage loans held for sale, and are measured at the lower of amortized cost or fair value. If the amortized cost exceeds the loan’s fair value, we establish a valuation allowance equal to the difference between the amortized cost and fair value. </t>
  </si>
  <si>
    <t>Allowance for Loan Losses, Impaired Loans and Non-accrual Status</t>
  </si>
  <si>
    <t xml:space="preserve">h. Allowance for Loan Losses, Impaired Loans and Non-accrual Status We maintain an allowance for loan losses on our investments in commercial mortgage loans, mezzanine loans and preferred equity interests. Management’s periodic evaluation of the adequacy of the allowance is based upon expected and inherent risks in the portfolio, the estimated value of underlying collateral, and current economic conditions. The credit quality of our loans is monitored via quantitative and qualitative metrics. Quantitatively we evaluate items such as the current debt service coverage ratio and annual net operating income of the underlying property. Qualitatively we evaluate items such as recent operating performance of the underlying property and history of the borrower’s ability to provide financial support. These items together are considered in developing our view of each loan’s risk rating which are categorized as either impaired or satisfactory.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Management evaluates loans for non-accrual status each reporting period. A loan is placed on non-accrual status when the loan payment deficiencies exceed 90 days unless it is well secured and in the process of collection, or if the collection of principal and interest in full is not probable. Payments received for non-accrual loans are applied to principal until the loan is removed from non-accrual status. Loans are generally removed from non-accrual status when they are making current interest payments. The allowance for loan losses is increased by the provision for loan losses and decreased by charge-offs (net of recoveries). We charge off a loan when we determine that all commercially reasonable means of recovering the loan balance have been exhausted. This may occur at a variety of times, including when we receive cash or other assets in a pre-foreclosure sale or take control of the underlying collateral in full satisfaction of the loan upon foreclosure. We consider circumstances such as these to indicate that the loan collection process has ceased and that a loan is uncollectible. </t>
  </si>
  <si>
    <t>Investments in Real Estate</t>
  </si>
  <si>
    <t xml:space="preserve">i. Investments in Real Estate Investments in real estate are shown net of accumulated depreciation. We capitalize those costs that have been determin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Effective January 1, 2018, FASB ASC Topic 805, “Business Combinations” was amended to clarify the definition of a business by more clearly outlining the requirements for an integrated set of assets and activities to be considered a business and by establishing a practical framework to determine when the integrated set of assets and activities is a business. Prior to January 1, 2018, the properties we acquired were generally considered businesses and were accounted for as business combinations. Subsequent to January 1, 2018, we expect any properties that we acquire to generally not be considered businesses and, therefore, to be accounted for as asset acquisitions. Under business combination accounting, the fair value of the real estate acquired is allocated to the acquired tangible assets, generally consisting of land, building and tenant improvements, and identified intangible assets and liabilities, consisting of the value of above-market and below-market leases for acquired in-place leases and the value of tenant relationships, based, in each case, on their fair values. Transaction costs and fees incurred related to the acquisition are expensed as incurred. Under asset acquisition accounting, the costs to acquire real estate, including transaction costs related to the acquisition, are accumulated and then allocated to the individual assets and liabilities acquired based upon their relative fair valu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property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t>
  </si>
  <si>
    <t>Revenue Recognition</t>
  </si>
  <si>
    <t xml:space="preserve">j. Revenue Recognition
1)
Interest income We recognize interest income from investments in commercial mortgage loans, mezzanine loans, and preferred equity interests on a yield to maturity basis. Certain of our commercial mortgage loans, mezzanine loans and preferred equity interests provide for the accrual of interest at specified rates which differ from current payment terms. Interest income is recognized on such loans, the majority of which were originated prior to 2011, at the accrual rate subject to management’s determination that accrued interest and outstanding principal are ultimately collectible. Management will cease accruing interest on these loans when it determines that collection of the interest income is not probable based on the value of the underlying collateral using discounted cash flow models and market based assumptions. For investments that we do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 to record at fair value under FASB ASC Topic 825, origination fees and direct loan costs are recorded in income and are not deferred.
2)
Property income
3)
Fee and other income Certain components of property income and fee and other income fall within the scope of FASB ASC Topic 606, “Revenue from Contracts with Customers”. This topic requires entities to disaggregate revenue into categories that depict how the nature, amount, timing, and uncertainty of revenue and cash flows are affected by economic factors. In the following table, revenue from contracts with customers is disaggregated by type of revenue.
Revenue from Contracts with customers
For the three months ended March 31, 2018
For the three months ended March 31, 2017
Property Management Fee income
$
766
$
863
Parking
202
475
Leasing Commission income
320
645
Other miscellaneous
248
523
Total
$
1,537
$
2,506
There have been no changes in the measurement of revenue from contracts with customers resulting from the adoption of ASC 606. </t>
  </si>
  <si>
    <t>Fair Value of Financial Instruments</t>
  </si>
  <si>
    <t xml:space="preserve">k.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Valuations are based on unadjusted, quoted prices in active markets for identical assets or liabilities at the measurement date. The types of assets carried at Level 1 fair value generally are equity securities listed in active markets. As such, valuations of these investments do not entail a significant degree of judgment.
•
Level 2 Valuations are based on quoted prices for similar instruments in active markets or quoted prices for identical or similar instruments in markets that are not active or for which all significant inputs are observable, either directly or indirectly. Fair value assets and liabilities that are generally included in this category are derivatives where the fair value is based on observable market inputs.
•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Transfers of Financial Assets</t>
  </si>
  <si>
    <t xml:space="preserve">l. Transfers of Financial Assets We account for transfers of financial assets under FASB ASC Topi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our accounts with any realized gain (loss) reflected in earnings during the period of sale. Financial assets that are treated as financings are maintained on the balance sheet with proceeds received from the legal transfer reflected as securitized borrowings or security-related receivables. </t>
  </si>
  <si>
    <t>Deferred Financing Costs</t>
  </si>
  <si>
    <t xml:space="preserve">m. Deferred Financing Costs Costs incurred in connection with debt financing are deferred and classified within indebtedness and charged to interest expense over the terms of the related debt agreements, under the effective interest method. </t>
  </si>
  <si>
    <t>Intangible Assets</t>
  </si>
  <si>
    <t xml:space="preserve">n. Intangible Assets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in-place leases and above market leases was $12,207 as of March 31, 2018 and December 31, 2017, respectively. The accumulated amortization for our intangible assets was $7,258 and $6,831 as of March 31, 2018 and December 31, 2017, respectively. We recorded amortization expense of $427 and $2,647 for the three months ended March 31, 2018 and 2017, respectively. Based on the intangible assets identified above, we expect to record amortization expense of intangible assets of $1,130 for the remainder of 2018, $1,186 for 2019, $905 for 2020, $614 for 2021, $437 for 2022 and $677 thereafter. As of March 31, 2018, we have determined that no triggering events occurred that would indicate an impairment to our intangible assets. </t>
  </si>
  <si>
    <t>Derivative Instruments</t>
  </si>
  <si>
    <t xml:space="preserve">o. Derivative Instruments In accordance with FASB ASC Topic 815, “Derivatives and Hedging”, we measure each derivative instrument at fair value and record such amounts in our consolidated balance sheet as either an asset or liability. For derivatives designated as fair value hedges, derivatives not designated as hedges, or for derivatives designated as cash flow hedges associated with debt for which we elected the fair value option under FASB ASC Topic 825, “Financial Instruments”, the changes in fair value of the derivative instrument are recorded in earnings. For derivatives designated as cash flow hedges, the changes in the fair value of the effective portions of the derivative are reported in other comprehensive income. Changes in the ineffective portions of cash flow hedges, if any, are recognized in earnings. For derivatives cleared through the Chicago Mercantile Exchange, or CME, and the London Clearing House, or LCH, variation margin payments are considered settlements of the related derivatives. As of March 31, 2018, $12,650 of notional amount of our derivative contracts were cleared on the LCH and $386 of variation margin payments related to these derivatives have been accounted for as settlements of the derivatives. </t>
  </si>
  <si>
    <t>Income Taxes</t>
  </si>
  <si>
    <t>p. Income Taxes RAIT, Taberna Realty Finance Trust, or TRFT, and the RAIT Venture REITs have each elected to be taxed as a REIT and to comply with the related provisions of the Internal Revenue Code of 1986, as amended, or the Internal Revenue Code. In February 2016 and January 2017, in conjunction with the ventures described in Note 5: Indebtedness and Note 8: Variable Interest Entities, we created two new entities that elected to be taxed as REITs, which we refer to as the RAIT Venture VIEs. These entities hold the FL-5 and FL-6 junior notes for the aforementioned ventures. Accordingly, we generally will not be subject to U.S. federal income tax to the extent of our dividends to shareholders and as long as certain asset, income and share ownership tests are met. If we were to fail to meet these requirements, we would be subject to U.S. federal income tax, which could have a material adverse impact on our results of operations and amounts available for dividends to our shareholders. Management believes that all of the criteria to maintain RAIT’s, TRFT’s and the RAIT Venture VIEs REIT qualification have been met for the applicable periods, but there can be no assurance that these criteria will continue to be met in subsequent periods. We maintain various taxable REIT subsidiaries, or TRSs, which may be subject to U.S. federal, state and local income taxes and foreign taxes. Current and deferred taxes are provided on the portion of earnings (losses) recognized by us with respect to our interest in domestic TRSs. Deferred income tax assets and liabilities are computed based on temporary differences between our GAAP consolidated financial statements and the federal and state income tax basis of assets and liabilities as of the consolidated balance sheet date.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is realizability analysis is inherently subjective, as it requires management to forecast our business and general economic environment in future periods. Changes in estimate of deferred tax asset realizability, if any, are included in income tax expense on the consolidated statements of operations. In prior years, our TRS entities generated taxable revenue primarily from (i) advisory fees for services provided to IRT, (ii) property management fees for services provided to RAIT properties, IRT properties and third-party properties, and (iii) fees and other income from our CMBS lending business. In the current year, our TRS entities generate taxable revenue primarily from (i) property management fees for services provided to RAIT properties and third-party properties, and (ii) fees and other income from our CMBS lending business. In consolidation, the advisory fees and property management fees related to IRT were eliminated through October 5, 2016 and property management fees related to RAIT properties were eliminated in their entirety. Nonetheless, all income taxes are expensed and are paid by the TRSs in the year in which the revenue is received. These income taxes are not eliminated when the related revenue is eliminated in consolidation. The TRS entities may be subject to tax laws that are complex and potentially subject to different interpretations by the taxpayer and the relevant governmental taxing authorities. In establishing a provision for income tax expense, we must make judgments and interpretations about the application of these inherently complex tax laws. Actual income taxes paid may vary from estimates depending upon changes in income tax laws, actual results of operations, and the final audit of tax returns by taxing authorities. Tax assessments may arise several years after tax returns have been filed. We review the tax balances of our TRS entities quarterly and, as new information becomes available, the balances are adjusted as appropriate. As part of our change in strategic direction during the year ended December 31, 2016 and to decrease administrative processes, we moved our active TRS entities under a single holding company. We elected a November 30 th</t>
  </si>
  <si>
    <t>Recent Accounting Pronouncements</t>
  </si>
  <si>
    <t>q. Recent Accounting Pronouncements Adopted within these Financial Statements In May 2014, the FASB issued an accounting standard classified under FASB ASC Topic 606, “Revenue from Contracts with Customers”. This accounting standard establishes a single comprehensive model for entities to use in accounting for revenue arising from contracts with customers and supersedes the most current revenue recognition guidance, including industry-specific guidance. In February 2017, the FASB issued an accounting standard classified under FASB ASC Subtopic 610-20, “Other Income – Gains and Losses from the Derecognition of Nonfinancial Assets”. The amendments in this accounting standard clarify what constitutes an “in substance nonfinancial asset” and changes the accounting for partial sales of nonfinancial assets to be more consistent with the accounting for a sale of a business. In January 2016, the FASB issued an accounting standard classified under FASB ASC Topic 825, “Financial Instruments”. This accounting standard addresses certain aspects of recognition, measurement, presentation, and disclosure of financial instruments. Among other things, the amendment (i) eliminates certain disclosure requirements for financial instruments measured at amortized cost; (ii) requires the use of the exit price notion when measuring the fair value of financial instruments for disclosure purposes; (iii) requires separate presentation, in other comprehensive income, of the change in fair value of a liability, when the fair value option has been elected, resulting from a change in the instrument-specific credit risk; and (iv) requires separate presentation of financial instruments by measurement category and form. This standard is effective for annual periods beginning after December 15, 2017, including interim periods within those fiscal years. Early adoption is permitted for the separate presentation of changes in fair value due to changes in instrument-specific credit risk. We have adopted this new standard as of January 1, 2018, and have applied the modified retrospective method, which resulted in a cumulative effect adjustment as an increase to accumulated other comprehensive income (loss) and a decrease to retained earnings (deficit) in the amount of $9,257 as of the adoption date. This adjustment relates to the separate presentation of changes in instrument-specific credit risk on our junior subordinated notes, at fair value. In August 2016, the FASB issued an accounting standard classified under FASB ASC Topic 230, “Statement of Cash Flows”. This accounting standard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The amendments are effective for fiscal years beginning after December 15, 2017, and interim periods within those fiscal years. Early adoption is permitted, including adoption in an interim period. This standard did not have an impact on our consolidated financial statements. In October 2016, the FASB issued an accounting standard classified under FASB ASC Topic 740, “Income Taxes”. The amendments in this accounting standard provide that the current and deferred income tax consequences of an intra-entity transfer of an asset other than inventory should be recognized when the transfer occurs rather than when the asset has been sold to an outside party. Two common examples of assets included in the scope of this accounting standard are intellectual property and property, plant, and equipment. The amendments in this standard are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The amendments in this accounting standard should be applied on a modified retrospective basis through a cumulative-effect adjustment directly to retained earnings as of the beginning of the period of adoption. This standard did not have an impact on our consolidated financial statements. In November 2016, the FASB issued an accounting standard classified under FASB ASC Topic 230, “Statement of Cash Flows”. The amendments in this accounting standard require that the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fiscal years beginning after December 15, 2017, and interim periods within those fiscal years. Early adoption is permitted, including adoption in an interim period. We have adopted this new standard as of January 1, 2018 and have utilized a retrospective transition method for each period presented in our consolidated financial statements. The adoption of this standard has resulted in the presentation of additional details regarding the changes in restricted cash in the consolidated statements of cash flows. In January 2017, the FASB issued an accounting standard classified under FASB ASC Topic 805, “Business Combinations”. The amendments in this accounting standard clarify the definition of a business by more clearly outlining the requirements for an integrated set of assets and activities to be considered a business and by establishing a practical framework to determine when the integrated set of assets and activities is a business. The amendments in this accounting standard are effective for fiscal years beginning after December 15, 2017, including interim periods within those fiscal years. Early adoption is permitted for transactions not yet reflected in the financial statements. We have adopted this new standard as of January 1, 2018 although it has not yet had an impact on our consolidated financial statements. In May 2017, the FASB issued an accounting standard classified under FASB ASC Subtopic 718, “Compensation – Stock Compensation”. The amendments in this accounting standard are to provide guidance about which changes to the terms or conditions of a share-based payment award require an entity to apply modification accounting in Topic 718. Not Yet Adopted Within These Financial Statements In February 2016, the FASB issued an accounting standard classified under FASB ASC Topic 842, “Leases”. This accounting standard states that a lessee should recognize the assets and liabilities that arise from all leases with a term greater than 12 months. The core principle requires the lessee to recognize a liability to make lease payments and a "right-of-use" asset. The accounting applied by the lessor is relatively unchanged. The recognition of operating leases, for which we are the lessee, on the consolidated balance sheets is expected to be the most significant impact of the adoption of this accounting standard. In June 2016, the FASB issued an accounting standard classified under FASB ASC Topic 326, “Financial Instruments-Credit Losses”. The amendments in this standard provide an approach based on expected losses to estimate credit losses on certain types of financial instruments. The amendments also modify the impairment model for available-for-sale debt securities and provides for a simplified accounting model for purchased financial assets with credit deterioration since their origination. The amendments in this standard expand the disclosure requirements regarding an entity’s assumptions, models, and methods for estimating the allowance for loan and lease losses. In addition, public business entities will need to disclose the amortized cost balance for each class of financial asset by credit quality indicator, disaggregated by the year of origination. This standard is effective for fiscal years beginning after December 15, 2019, including interim periods within those fiscal years. Early application of the guidance will be permitted for all entities for fiscal years beginning after December 15, 2018, including interim periods within those fiscal years. Management is currently evaluating the impact that this standard will have on our consolidated financial statements. In July 2017, the FASB issued an accounting standard classified under FASB ASC Subtopic 260, “Earnings per Share”, Subtopic 480, “Distinguishing Liabilities from Equity”, and Subtopic 815, “Derivatives and Hedging”. The amendments in this accounting standard change the classification analysis of certain equity-linked financial instruments (or embedded features) with down round features and recharacterize the indefinite deferral of certain provisions of Topic 480 to a scope exception. The amendments in this accounting standard are effective for fiscal years beginning after December 15, 2018, including interim periods within those fiscal years. Early adoption of the amendments in this standard is permitted. Management is currently evaluating the impact that this standard may have on our consolidated financial statements. In August 2017, the FASB issued an accounting standard classified under FASB ASC Topic 815, “Derivatives and Hedging”. This accounting standard states specific limitations in current GAAP by expanding hedge accounting for both nonfinancial and financial risk components and by refining the measurement of hedge results to better reflect an entity’s hedging strategies. The amendments in this accounting standard are effective for fiscal years beginning after December 15, 2018, including interim periods within those fiscal years. Early adoption of the amendments in this standard is permitted. Management is currently evaluating the impact that this standard may have on our consolidated financial statements.</t>
  </si>
  <si>
    <t>SUMMARY OF SIGNIFICANT ACCOUNTING POLICIES (Table)</t>
  </si>
  <si>
    <t>Revenue From Contract With Customer [Abstract]</t>
  </si>
  <si>
    <t>Summary of Revenue from Contracts with Customers Disaggregated by Type of Revenue</t>
  </si>
  <si>
    <t xml:space="preserve">Certain components of property income and fee and other income fall within the scope of FASB ASC Topic 606, “Revenue from Contracts with Customers”. This topic requires entities to disaggregate revenue into categories that depict how the nature, amount, timing, and uncertainty of revenue and cash flows are affected by economic factors. In the following table, revenue from contracts with customers is disaggregated by type of revenue.
Revenue from Contracts with customers
For the three months ended March 31, 2018
For the three months ended March 31, 2017
Property Management Fee income
$
766
$
863
Parking
202
475
Leasing Commission income
320
645
Other miscellaneous
248
523
Total
$
1,537
$
2,506
There have been no changes in the measurement of revenue from contracts with customers resulting from the adoption of ASC 606. </t>
  </si>
  <si>
    <t>INVESTMENTS IN COMMERCIAL MORTGAGE LOANS, MEZZANINE LOANS AND PREFERRED EQUITY INTERESTS (Tables)</t>
  </si>
  <si>
    <t>Investments in Loans</t>
  </si>
  <si>
    <t xml:space="preserve">Loans Held for Investment The following table summarizes our investments in commercial mortgage loans, mezzanine loans and preferred equity interests held for investment as of March 31, 2018:
Unpaid Principal Balance
Unamortized (Discounts) Premiums
Carrying Amount
Number of Loans
Weighted- Average Coupon (1)
Range of Maturity Dates
Commercial Real Estate (CRE)
Commercial mortgage loans
$
993,018
$
(662
)
$
992,356
78
6.5
%
Apr. 2018 to Jun. 2025
Mezzanine loans
23,257
$
165
23,422
4
13.2
%
May 2018 to Mar. 2023
Preferred equity interests
33,281
$
(1
)
33,280
15
6.7
%
Nov. 2018 to Jan. 2029
Total CRE (2)
1,049,556
(498
)
1,049,058
97
6.7
%
Deferred fees and costs, net (3)
(1,774
)
-
(1,774
)
Total
$
1,047,782
$
(498
)
$
1,047,284
(1)
Weighted-average coupon is calculated on the unpaid principal balance, which does not necessarily correspond to the carrying amount.
(2)
Includes $101,760 of cash flow loans, of which $50,990 are commercial mortgage loans, $21,139 are mezzanine loans and $29,631 are preferred equity interests. See Note 2: Summary of Significant Accounting Policies, (j) Revenue Recognition, for further discussion of our cash flow loans.
(3)
Includes $6,485 of deferred fees, net of $4,711 of deferred costs. The following table summarizes our investments in commercial mortgage loans, mezzanine loans and preferred equity interests as of December 31, 2017:
Unpaid Principal Balance
Unamortized (Discounts) Premiums
Carrying Amount
Number of Loans
Weighted- Average Coupon (1)
Range of Maturity Dates
Commercial Real Estate (CRE)
Commercial mortgage loans
$
1,194,735
$
(719
)
$
1,194,016
95
6.3
%
Jan. 2018 to Dec. 2025
Mezzanine loans
45,488
$
164
45,652
13
11.2
%
May 2018 to May 2025
Preferred equity interests
33,284
$
(1
)
33,283
15
9.1
%
Nov. 2018 to Jan. 2029
Total CRE (2)
1,273,507
(556
)
1,272,951
123
6.5
%
Deferred fees and costs, net (3)
(2,344
)
-
(2,344
)
Total
$
1,271,163
$
(556
)
$
1,270,607
(1)
Weighted-average coupon is calculated on the unpaid principal balance, which does not necessarily correspond to the carrying amount.
(2)
Includes $106,136 of cash flow loans, of which $55,353 are commercial mortgage loans, $21,149 are mezzanine loans and $29,634 are preferred equity interests. See Note 2: Summary of Significant Accounting Policies, (k) Revenue Recognition, for further discussion of our cash flow loans.
(3)
Includes $8,497 of deferred fees, net of $6,153 of deferred costs. </t>
  </si>
  <si>
    <t>Delinquency Statistics of Commercial Real Estate Loan</t>
  </si>
  <si>
    <t>The following table summarizes the delinquency statistics of our commercial real estate loans as of March 31, 2018 and December 31, 2017:
As of March 31, 2018
Delinquency Status
Current
30 to 59 days
60 to 89 days
90 days or more
Total
Non-accrual (1)
Commercial mortgage loans
$
917,765
$
30,146
$
—
$
45,107
$
993,018
$
75,536
Mezzanine loans
23,257
—
—
—
23,257
8,270
Preferred equity interests
33,281
—
—
—
33,281
3,650
Total
$
974,303
$
30,146
$
—
$
45,107
$
1,049,556
$
87,456
(1)
Includes four loans that are current and two loans that are 30 to 59 days or more past due, but are on non-accrual due to uncertainty over whether we will fully collect principal and interest. Also includes one loan that is 90 days or more past due in accordance with its terms.
As of December 31, 2017
Delinquency Status
Current
30 to 59 days
60 to 89 days
90 days or more
Total
Non-Accrual (1)
Commercial mortgage loans
$
1,149,501
$
—
$
—
$
45,234
$
1,194,735
$
81,443
Mezzanine loans
40,258
—
—
5,230
45,488
13,510
Preferred equity interests
33,284
—
—
—
33,284
3,650
Total
$
1,223,043
$
—
$
—
$
50,464
$
1,273,507
$
98,603
(1)
Includes five loans that were current in accordance with their terms, but are on non-accrual due to uncertainty over whether we will fully collect principal and interest, and one loan that is 90 days or more past due in accordance with their terms.</t>
  </si>
  <si>
    <t>Investment in Loans by Credit Risk Category</t>
  </si>
  <si>
    <t>We have classified our investment in loans by credit risk category as of March 31, 2018 and December 31, 2017 as follows:
As of March 31, 2018
Credit Status
Commercial Mortgage Loans
Mezzanine Loans
Preferred Equity
Total
Satisfactory
$
887,932
$
2,117
$
13,931
$
903,980
Watchlist (1)
105,086
21,140
19,350
145,576
Total
$
993,018
$
23,257
$
33,281
$
1,049,556
(1)
Includes $123,276 of loans that are considered to be impaired and $22,300 of loans that are not impaired.
As of December 31, 2017
Credit Status
Commercial Mortgage Loans
Mezzanine Loans
Preferred Equity
Total
Satisfactory
$
1,083,741
$
19,109
$
21,879
$
1,124,729
Watchlist (1)
110,994
26,379
11,405
148,778
Total
$
1,194,735
$
45,488
$
33,284
$
1,273,507
(1)
Includes $126,478 of loans that are considered to be impaired and $22,300 of loans that are not considered impaired.</t>
  </si>
  <si>
    <t>Roll-Forwards of Allowance for Loan Losses for Commercial Mortgage Loans, Mezzanine Loans and Preferred Equity Interests</t>
  </si>
  <si>
    <t>The following tables provide a roll-forward of our allowance for loan losses for our commercial mortgage loans, mezzanine loans and preferred equity interests for the three months ended March 31, 2018 and 2017:
For the Three Months Ended March 31, 2018
Commercial Mortgage Loans
Mezzanine Loans
Preferred Equity
Total
Beginning balance
$
9,019
$
5,622
$
242
$
14,883
Provision (benefit) for loan losses
5,248
2,784
—
8,032
Charge-offs, net of recoveries (1)
(6,008
)
(3,175
)
—
(9,183
)
Ending balance
$
8,259
$
5,231
$
242
$
13,732
(1) Includes $3,908 of charge-offs related to loans transferred to held for sale during the three months ended March 31, 2018.
For the Three Months Ended March 31, 2017
Commercial Mortgage Loans
Mezzanine Loans
Preferred Equity
Total
Beginning balance
$
10,640
-
$
1,714
$
12,354
Provision (benefit) for loan losses
699
850
(14
)
1,535
Charge-offs, net of recoveries
(360
)
2
-
(358
)
Ending balance
$
10,979
$
852
$
1,700
$
13,531</t>
  </si>
  <si>
    <t>Loans Considered to be Impaired</t>
  </si>
  <si>
    <t xml:space="preserve">Information on those loans considered to be impaired as of March 31, 2018 and December 31, 2017 was as follows:
As of March 31, 2018
Impaired Loans
Commercial Mortgage Loans
Mezzanine Loans
Preferred Equity
Total
Impaired loans expecting full recovery
$
14,782
$
12,869
$
15,700
$
43,351
Impaired loans with reserves
68,004
8,270
3,650
79,924
Total Impaired Loans (1)
82,786
21,139
19,350
123,275
Allowance for loan losses
$
8,259
$
5,231
$
242
$
13,732
(1)
As of March 31, 2018, there was no unpaid principal relating to previously identified TDRs that are on accrual status.
As of December 31, 2017
Impaired Loans
Commercial Mortgage Loans
Mezzanine Loans
Preferred Equity
Total
Impaired loans expecting full recovery
$
14,321
$
12,869
$
7,756
$
34,946
Impaired loans with reserves
74,372
13,510
3,650
91,532
Total Impaired Loans (1)
88,693
26,379
11,406
126,478
Allowance for loan losses
$
9,019
$
5,622
$
242
$
14,883
(1)
As of December 31, 2017, there was no unpaid principal relating to previously identified TDRs that are on accrual status. </t>
  </si>
  <si>
    <t>INVESTMENTS IN REAL ESTATE (Tables)</t>
  </si>
  <si>
    <t>Summary of Investments in Real Estate</t>
  </si>
  <si>
    <t>The table below summarizes our investments in real estate:
Book Value
As of March 31, 2018
As of December 31, 2017
Multifamily real estate properties
$
17,202
$
17,163
Office real estate properties
124,821
130,125
Retail real estate properties
103,113
106,817
Parcels of land
20,567
20,567
Subtotal
265,703
274,672
Less: Accumulated depreciation and amortization
(30,555
)
(28,768
)
Investments in real estate, net
$
235,148
$
245,904</t>
  </si>
  <si>
    <t>INDEBTEDNESS (Tables)</t>
  </si>
  <si>
    <t>Summary of Total Recourse and Non-Recourse Indebtedness</t>
  </si>
  <si>
    <t xml:space="preserve">The following table summarizes our total recourse and non-recourse indebtedness as of March 31, 2018:
Description
Unpaid Principal Balance
Unamortized Discount/Premium and Deferred Financing Costs
Carrying Amount
Weighted- Average Interest Rate
Contractual Maturity
Recourse indebtedness:
7.0% convertible senior notes (1)
$
871
$
(37
)
$
834
7.0
%
Apr. 2031 (1)
4.0% convertible senior notes (2)
104,513
(3,183
)
101,330
4.0
%
Oct. 2033 (2)
7.625% senior notes
56,324
(1,398
)
54,926
7.6
%
Apr. 2024
7.125% senior notes
68,408
(794
)
67,614
7.1
%
Aug. 2019
Senior secured notes
9,500
(300
)
9,200
7.3
%
Apr. 2019
Junior subordinated notes, at fair value (3)
18,671
(11,619
)
7,052
5.7
%
Mar. 2035
Junior subordinated notes, at amortized cost
25,100
—
25,100
4.3
%
Apr. 2037
Secured warehouse facilities
—
(291
)
(291
)
0.0
%
Jun.
Total recourse indebtedness
283,387
(17,622
)
265,765
5.7
%
Non-recourse indebtedness:
CDO notes payable, at amortized cost (4)(5)
210,797
(1,766
)
209,031
2.6
%
Jun. 2045 to Nov. 2046
CMBS securitizations (6)(7)
701,232
(6,589
)
694,643
3.7
%
Jan. 2031 to Dec. 2037
Loans payable on real estate
61,965
(346
)
61,619
5.2
%
May 2021 to Dec. 2021
Total non-recourse indebtedness
973,994
(8,701
)
965,293
3.5
%
Other indebtedness (8)
40,830
118
40,948
—
—
Total indebtedness
$
1,298,211
$
(26,205
)
$
1,272,006
4.0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458,216 principal amount of commercial mortgage loans, mezzanine loans, other loans and preferred equity interests, $286,064 of which is eliminated in consolidation. These obligations were issued by separate legal entities and consequently the assets of the special purpose entities that collateralize these obligations are not available to our creditors.
(6)
Excludes CMBS securitization notes payable purchased by us which are eliminated in consolidation. (7) Collateralized by $856,508 principal amount of commercial mortgage loans and participation interests. These obligations were issued by separate legal entities and consequently the assets of the special purpose entities that collateralize these obligations are not available to our creditors.
(8)
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 The following table summarizes our total recourse and non-recourse indebtedness as of December 31, 2017:
Description
Unpaid Principal Balance
Unamortized Discount/Premium and Deferred Financing Costs
Carrying Amount
Weighted- Average Interest Rate
Contractual Maturity
Recourse indebtedness:
7.0% convertible senior notes (1)
$
871
$
(38
)
$
833
7.0
%
Apr. 2031 (1)
4.0% convertible senior notes (2)
110,513
(3,713
)
106,800
4.0
%
Oct. 2033 (2)
7.625% senior notes
56,324
(1,457
)
54,867
7.6
%
Apr. 2024
7.125% senior notes
68,408
(934
)
67,474
7.1
%
Aug. 2019
Senior secured notes
11,500
(437
)
11,063
7.3
%
Apr. 2019
Junior subordinated notes, at fair value (3)
18,671
(10,550
)
8,121
5.3
%
Mar. 2035
Junior subordinated notes, at amortized cost
25,100
—
25,100
3.9
%
Apr. 2037
Secured warehouse facilities
22,313
(570
)
21,743
3.5
%
Jan.
Total recourse indebtedness
313,700
(17,699
)
296,001
5.5
%
Non-recourse indebtedness:
CDO notes payable, at amortized cost (4)(5)
258,063
(3,339
)
254,724
2.2
%
Jun. 2045 to Nov. 2046
CMBS securitizations (6)(7)
744,763
(8,177
)
736,586
3.4
%
Jan. 2031 to Dec. 2037
Loans payable on real estate
62,297
(375
)
61,922
5.2
%
May 2021 to Dec. 2021
Total non-recourse indebtedness
1,065,123
(11,891
)
1,053,232
3.2
%
Other indebtedness (8)
40,830
125
40,955
—
—
Total indebtedness
$
1,419,653
$
(29,465
)
$
1,390,188
3.7
%
(1)
Our 7.0% convertible senior notes are redeemable at par, at the option of the holder, in April 2021, and April 2026.
(2)
Our 4.0% convertible senior notes are redeemable at par, at the option of the holder, in October 2018, October 2023, and October 2028.
(3)
Relates to liabilities which we elected to record at fair value under FASB ASC Topic 825.
(4)
Excludes CDO notes payable purchased by us which are eliminated in consolidation.
(5)
Collateralized by $507,306 principal amount of commercial mortgage loans, mezzanine loans, other loans and preferred equity interests, $274,629 of which is eliminated in consolidation. These obligations were issued by separate legal entities and consequently the assets of the special purpose entities that collateralize these obligations are not available to our creditors.
(6)
Excludes CMBS securitization notes purchased by us which are eliminated in consolidation.
(7)
Collateralized by $944,894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
(8)
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 </t>
  </si>
  <si>
    <t>Aggregate Contractual Maturities of Indebtedness by Year</t>
  </si>
  <si>
    <t>The following table displays the aggregate contractual maturities of our indebtedness, as of March 31, 2018, on or before December 31 by year:
Recourse indebtedness
Non-recourse indebtedness
2018
$
-
$
983
2019
77,908
1,388
2020
-
1,455
2021
-
58,139
2022
-
-
Thereafter (1)
205,479
912,029
Total
$
283,387
$
973,994
(1)
Includes $871 of our 7.0% convertible senior notes which are redeemable, at par at the option of the holder in April 2021 and April 2026. Includes $104,513 of our 4.0% convertible senior notes which are redeemable, at par at the option of the holder in October 2018, October 2023, and October 2028.</t>
  </si>
  <si>
    <t>DERIVATIVE FINANCIAL INSTRUMENTS (Tables)</t>
  </si>
  <si>
    <t>Aggregate Notional Amount and Estimated Net Fair Value of Derivative Instruments</t>
  </si>
  <si>
    <t>The following table summarizes the aggregate notional amount and estimated net fair value of our derivative instruments as of March 31, 2018 and December 31, 2017:
As of March 31, 2018
As of December 31, 2017
Notional
Fair Value of Assets
Fair Value of Liabilities
Notional
Fair Value of Assets
Fair Value of Liabilities
Interest rate caps
$
—
$
—
$
—
$
—
$
—
$
—
Interest rate swaps
12,650
73
—
12,650
11
—
Net fair value
$
12,650
$
73
$
-
$
12,650
$
11
$
-</t>
  </si>
  <si>
    <t>FAIR VALUE OF FINANCIAL INSTRUMENTS (Tables)</t>
  </si>
  <si>
    <t>Carrying Amount and Fair Value of Financial Instruments</t>
  </si>
  <si>
    <t>The following table summarizes the carrying amount and the fair value of our financial instruments as of March 31, 2018:
Financial Instrument
Carrying Amount
Estimated Fair Value
Assets
Total investment in mortgage loans, held for investment, net
$
1,033,552
$
996,039
Investment in mortgage loans, held for sale
38,394
38,435
Cash and cash equivalents
84,483
84,483
Restricted cash
152,962
152,962
Derivative assets
73
73
Liabilities
Recourse indebtedness:
7.0% convertible senior notes
834
544
4.0% convertible senior notes
101,330
99,214
7.625% senior notes
54,926
41,680
7.125% senior notes
67,614
59,871
Senior secured notes
9,200
8,806
Junior subordinated notes, at fair value
7,052
7,052
Junior subordinated notes, at amortized cost
25,100
7,755
Non-recourse indebtedness:
CDO notes payable, at amortized cost
209,031
152,673
CMBS securitizations
694,643
700,918
Loans payable on real estate
61,619
63,404
Other indebtedness
40,948
40,830
The following table summarizes the carrying amount and the fair value of our financial instruments as of December 31, 2017:
Financial Instrument
Carrying Amount
Estimated Fair Value
Assets
Total investment in mortgage loans, held for investment, net
$
1,255,723
$
1,252,780
Cash and cash equivalents
53,380
53,380
Restricted cash
157,914
157,914
Derivative assets
11
11
Liabilities
Recourse indebtedness:
7.0% convertible senior notes
833
533
4.0% convertible senior notes
106,800
103,457
7.625% senior notes
54,867
43,009
7.125% senior notes
67,474
61,567
Senior secured notes
11,063
11,197
Junior subordinated notes, at fair value
8,121
8,121
Junior subordinated notes, at amortized cost
25,100
8,849
Secured warehouse facilities
21,743
22,313
Non-recourse indebtedness:
CDO notes payable, at amortized cost
254,724
196,212
CMBS securitizations
736,586
744,359
Loans payable on real estate
61,922
64,377
Other indebtedness
40,955
40,830
Derivative liabilities
—
—
Warrants and investor SARs
—
—</t>
  </si>
  <si>
    <t>Information of Assets and Liabilities Measured at Fair Value on Recurring Basis</t>
  </si>
  <si>
    <t>The following tables summarize information about our assets and liabilities measured at fair value on a recurring basis as of March 31, 2018, and indicate the fair value hierarchy of the valuation techniques utilized to determine such fair value:
Assets:
Quoted Prices in Active Markets for Identical Assets (Level 1) (1)
Significant Other Observable Inputs (Level 2) (1)
Significant Unobservable Inputs (Level 3) (1)
Balance as of March 31, 2018
Derivative assets
$
—
$
73
$
—
$
73
Total assets
$
—
$
73
$
—
$
73
Liabilities:
Quoted Prices in Active Markets for Identical Assets (Level 1) (1)
Significant Other Observable Inputs (Level 2) (1)
Significant Unobservable Inputs (Level 3) (1)
Balance as of March 31, 2018
Junior subordinated notes, at fair value
$
—
$
—
$
7,052
$
7,052
Total liabilities
$
—
$
—
$
7,052
$
7,052
(1 )
During the three months ended March 31, 2018, there were no transfers between Level 1 and Level 2, and there were no transfers into and/or out of Level 3. The following tables summarize information about our assets and liabilities measured at fair value on a recurring basis as of December 31, 2017, and indicate the fair value hierarchy of the valuation techniques utilized to determine such fair value:
Assets:
Quoted Prices in Active Markets for Identical Assets (Level 1) (1)
Significant Other Observable Inputs (Level 2) (1)
Significant Unobservable Inputs (Level 3) (1)
Balance as of December 31, 2017
Derivative assets
$
—
$
11
$
—
$
11
Total assets
$
—
$
11
$
—
$
11
Liabilities:
Quoted Prices in Active Markets for Identical Assets (Level 1) (1)
Significant Other Observable Inputs (Level 2) (1)
Significant Unobservable Inputs (Level 3) (1)
Balance as of December 31, 2017
Junior subordinated notes, at fair value
$
—
$
—
$
8,121
$
8,121
Total liabilities
$
—
$
—
$
8,121
$
8,121
(1 )
During the year ended December 31, 2017, there were no transfers between Level 1 and Level 2, and there were no transfers into and/or out of Level 3.</t>
  </si>
  <si>
    <t>Rollforward of Level 3 Liabilities</t>
  </si>
  <si>
    <t>The following table summarizes additional information about assets and liabilities that are measured at fair value on a recurring basis for which we have utilized level 3 inputs to determine fair value for the three months ended March 31, 2018:
Liabilities
Junior Subordinated Notes, at Fair Value
Total Level 3 Liabilities
Balance, as of December 31, 2017
$
8,121
$
8,121
Change in fair value of financial instruments
(1,069
)
(1,069
)
Balance, as of March 31, 2018
$
7,052
$
7,052</t>
  </si>
  <si>
    <t>Fair Value Hierarchy for Financial Instruments Not Fair Valued but For Which Fair Value Is Required To Be Disclosed</t>
  </si>
  <si>
    <t xml:space="preserve">Carrying Amount as of March 31, 2018
Estimated Fair Value as of March 31, 2018
Valuation Technique
Level in Fair Value Hierarchy
Total investment in mortgage loans, held for investment, net
$
1,033,552
$
996,039
Discounted
Three
Investment in mortgage loans, held for sale
38,394
38,435
Discounted cash flows
Three
7.0% convertible senior notes
834
544
Trading price
Two
4.0% convertible senior notes
101,330
99,214
Trading price
Two
7.625% senior notes
54,926
41,680
Trading price
Two
7.125% senior notes
67,614
59,871
Trading price
Two
Senior secured notes
9,200
8,806
Discounted cash flows
Three
Junior subordinated notes, at amortized cost
25,100
7,425
Discounted cash flows
Three
CDO notes payable, at amortized cost
209,031
152,673
Discounted cash flows
Three
CMBS securitizations
694,643
700,918
Discounted cash flows
Three
Loans payable on real estate
61,619
63,404
Discounted cash flows
Three
Other indebtedness
40,948
40,830
Discounted cash flows
Three
Carrying Amount as of December 31, 2017
Estimated Fair Value as of December 31, 2017
Valuation Technique
Level in Fair Value Hierarchy
Total investment in mortgage loans, held for investment, net
$
1,255,723
$
1,252,780
Discounted cash flows
Three
7.0% convertible senior notes
833
533
Trading price
Two
4.0% convertible senior notes
106,800
103,457
Trading price
Two
7.625% senior notes
54,867
43,009
Trading price
Two
7.125% senior notes
67,474
61,567
Trading price
Two
Senior secured notes
11,063
11,197
Discounted cash flows
Three
Junior subordinated notes, at amortized cost
25,100
8,849
Discounted cash flows
Three
CDO notes payable, at amortized cost
254,724
196,212
Discounted cash flows
Three
CMBS securitizations
736,586
744,359
Discounted cash flows
Three
Loans payable on real estate
61,922
64,377
Discounted cash flows
Three
Other indebtedness
40,955
40,830
Discounted cash flows
Three </t>
  </si>
  <si>
    <t>Summary of Realized and Unrealized Gains and Losses on Assets and Liabilities</t>
  </si>
  <si>
    <t xml:space="preserve">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 Months Ended March 31,
Description
2018
2017
Change in fair value of junior subordinated notes
(269
)
(660
)
Change in fair value of derivatives
356
7
Change in fair value of warrants and investors SARs
—
(500
)
Change in fair value of financial instruments
$
87
$
(1,153
) </t>
  </si>
  <si>
    <t>VARIABLE INTEREST ENTITIES (Tables)</t>
  </si>
  <si>
    <t>Assets and Liabilities of Consolidated Variable Interest Entities</t>
  </si>
  <si>
    <t>The following tables present the assets and liabilities of our consolidated VIEs as of each respective date. Certain amounts included in the tables below are eliminated upon consolidation with our other subsidiaries that maintain investments in the debt or equity securities issued by these entities.
As of March 31, 2018
RAIT Securitizations
RAIT VIE Properties
RAIT Venture VIEs
Total
Assets
Investments in commercial mortgage loans, mezzanine loans and preferred equity interests, at amortized cost:
Commercial mortgage loans, mezzanine loans, and preferred equity interests
$
1,018,930
$
—
$
277,554
$
1,296,484
Allowance for losses
(13,732
)
—
—
(13,732
)
Total investments in commercial mortgage loans, mezzanine loans and preferred equity interests
1,005,198
—
277,554
1,282,752
Investments in real estate
Investments in real estate
—
25,570
—
25,570
Accumulated depreciation
—
(7,175
)
—
(7,175
)
Total investments in real estate
—
18,395
—
18,395
Cash and cash equivalents
—
162
189
351
Restricted cash
9,891
350
47,261
57,502
Accrued interest receivable
42,441
—
1,992
44,433
Other assets
126
3,932
—
4,058
Intangible assets
Intangible assets
—
—
—
—
Accumulated amortization
—
—
—
—
Total intangible assets
—
—
—
—
Total assets
$
1,057,656
$
22,839
$
326,996
$
1,407,491
Liabilities and Equity
Indebtedness, net
$
952,648
$
19,597
$
323,714
$
1,295,959
Accrued interest payable
1,989
5,486
1,053
8,528
Accounts payable and accrued expenses
5
3,283
3
3,291
Derivative liabilities
—
—
—
—
Deferred taxes, borrowers’ escrows and other liabilities
—
186
558
744
Total liabilities
954,642
28,552
325,328
1,308,522
Equity:
Shareholders’ equity:
RAIT investment and Retained earnings (deficit)
103,014
(5,713
)
1,553
98,854
Total shareholders’ equity
103,014
(5,713
)
1,553
98,854
Noncontrolling Interests
—
—
115
115
Total liabilities and equity
$
1,057,656
$
22,839
$
326,996
$
1,407,491
As of December 31, 2017
RAIT Securitizations
RAIT VIE Properties
RAIT Venture VIE
Total
Assets
Investments in commercial mortgage loans, mezzanine loans and preferred equity interests, at amortized cost:
Commercial mortgage loans, mezzanine loans, and preferred equity interests
$
1,082,528
$
—
$
349,924
$
1,432,452
Allowance for losses
—
—
—
—
Total investments in commercial mortgage loans, mezzanine loans and preferred equity interests
1,082,528
—
349,924
1,432,452
Investments in real estate
Investments in real estate
—
25,536
—
25,536
Accumulated depreciation
—
(6,902
)
—
(6,902
)
Total investments in real estate
—
18,634
—
18,634
Cash and cash equivalents
—
283
92
375
Restricted cash
1,068
237
10
1,315
Accrued interest receivable
41,639
—
2,462
44,101
Other assets
16,860
3,954
—
20,814
Intangible assets
Intangible assets
—
—
—
—
Accumulated amortization
—
—
—
—
Total intangible assets
—
—
—
—
Total assets
$
1,142,095
$
23,108
$
352,488
$
1,517,691
Liabilities and Equity
Indebtedness, net
$
1,034,750
$
19,630
$
354,835
$
1,409,215
Accrued interest payable
1,869
5,356
1,111
8,336
Accounts payable and accrued expenses
23
3,274
—
3,297
Derivative liabilities
—
—
—
—
Deferred taxes, borrowers’ escrows and other liabilities
—
184
643
827
Total liabilities
1,036,642
28,444
356,589
1,421,675
Equity:
Shareholders’ equity:
RAIT investment and Retained earnings (deficit)
105,453
(5,336
)
(4,140
)
95,978
Total shareholders’ equity
105,453
(5,336
)
(4,140
)
95,977
Noncontrolling Interests
—
—
39
39
Total liabilities and equity
$
1,142,095
$
23,108
$
352,488
$
1,517,691</t>
  </si>
  <si>
    <t>SERIES D PREFERRED SHARES (Tables)</t>
  </si>
  <si>
    <t>Text Block [Abstract]</t>
  </si>
  <si>
    <t>Sales Activity of Series D Preferred Shares</t>
  </si>
  <si>
    <t>The following table summarizes the sales activity of the Series D preferred shares from the effective date of the agreement through March 31, 2018:
Aggregate purchase price
$
100,000
Repurchase
$
(26,520
)
Initial value of warrants and investor SARs issued to-date
(21,805
)
Costs incurred
(6,834
)
Total discount
(28,639
)
Discount amortization to-date
28,639
Carrying amount of Series D Preferred Shares
$
73,480</t>
  </si>
  <si>
    <t>SHAREHOLDERS' EQUITY (Tables)</t>
  </si>
  <si>
    <t>Dividends Declared or Paid</t>
  </si>
  <si>
    <t>The following table summarizes the dividends we declared and paid on the preferred shares for the three months ended March 31, 2018:
March 31, 2018
Series A Preferred Shares
Date declared
3/13/2018
Record date
3/23/2018
Date paid
3/30/2018
Total dividend amount
$
2,589
Series B Preferred Shares
Date declared
3/13/2018
Record date
3/23/2018
Date paid
3/30/2018
Total dividend amount
$
1,225
Series C Preferred Shares
Date declared
3/13/2018
Record date
3/23/2018
Date paid
3/30/2018
Total dividend amount
$
910
Series D Preferred Shares
Date declared
3/13/2018
Record date
3/23/2018
Date paid
3/30/2018
Total dividend amount
$
1,665</t>
  </si>
  <si>
    <t>EARNINGS (LOSS) PER SHARE (Tables)</t>
  </si>
  <si>
    <t>Reconciliation of Basic and Diluted Earnings (Loss) Per Share</t>
  </si>
  <si>
    <t xml:space="preserve">The following table presents a reconciliation of basic and diluted earnings (loss) per share for the three months ended March 31, 2018 and 2017:
For the Three Months Ended March 31,
2018
2017
Income (loss)
$
(27,705
)
$
(21,539
)
(Income) loss allocated to preferred shares
(6,389
)
(8,526
)
(Income) loss allocated to noncontrolling interests
—
(20
)
Net income (loss) allocable to common shares
(34,094
)
(30,085
)
Weighted-average shares outstanding—Basic
91,874,670
91,300,812
Dilutive securities
—
—
Weighted-average shares outstanding—Diluted
91,874,670
91,300,812
Earnings (loss) per share—Basic:
Earnings (loss) per share—Basic
$
(0.37
)
$
(0.33
)
Earnings (loss) per share—Diluted:
Earnings (loss) per share—Diluted
$
(0.37
)
$
(0.33
) </t>
  </si>
  <si>
    <t>SUPPLEMENTAL DISCLOSURE TO CONSOLIDATED STATEMENTS OF CASH FLOWS (Tables)</t>
  </si>
  <si>
    <t>Schedule of Supplemental Disclosures to Statements of Cash Flows</t>
  </si>
  <si>
    <t xml:space="preserve">The following are supplemental disclosures to the statements of cash flows for the three months ended March 31, 2018 and 2017:
For the Three Months Ended March 31,
2018
2017
Cash paid for interest
$
12,925
$
16,247
Cash paid (refunds received) for taxes
(2
)
24
Non-cash increase in investments in real estate, intangible assets, and other liabilities from conversion of loans
—
1,590
Non-cash (decrease) in investments in real estate, restricted cash, other assets, intangible assets, accounts payable and accrued expenses, and other liabilities from deconsolidation of properties
—
(43,025
)
Non-cash increase (decrease) in indebtedness from debt extinguishments
(293
)
(3,813
)
Non-cash increase (decrease) in indebtedness from deconsolidation of properties
—
(27,467
) </t>
  </si>
  <si>
    <t>Summary of Cash and Cash Equivalents and Restricted Cash Balances</t>
  </si>
  <si>
    <t>The following table summarizes our cash and cash equivalents and restricted cash balances as of March 31, 2018 and March 31, 2017:
As of March 31, 2018
As of March 31, 2017
Cash and cash equivalents
$
84,483
$
96,432
Restricted cash
152,962
141,610
Total cash and cash equivalents and restricted cash
$
237,445
$
238,042</t>
  </si>
  <si>
    <t>Summary of Significant Accounting Policies - Additional Information (Detail)</t>
  </si>
  <si>
    <t>Mar. 31, 2018USD ($)Loan</t>
  </si>
  <si>
    <t>Mar. 31, 2017USD ($)</t>
  </si>
  <si>
    <t>Dec. 31, 2017USD ($)LoanLandParcel</t>
  </si>
  <si>
    <t>Jan. 01, 2018USD ($)</t>
  </si>
  <si>
    <t>Significant Accounting Policies [Line Items]</t>
  </si>
  <si>
    <t>Unpaid Principal Balance</t>
  </si>
  <si>
    <t>Amount of outstanding on loans secured</t>
  </si>
  <si>
    <t>Currently available funds to repayment of financial obligations</t>
  </si>
  <si>
    <t>Federal deposit insurance corporation, insurance limit per institution</t>
  </si>
  <si>
    <t>Earned asset management fees</t>
  </si>
  <si>
    <t>Intangible assets, amortization expenses</t>
  </si>
  <si>
    <t>Expected amortization expense of intangible assets, remainder of 2018</t>
  </si>
  <si>
    <t>Expected amortization expense of intangible assets in 2019</t>
  </si>
  <si>
    <t>Expected amortization expense of intangible assets in 2020</t>
  </si>
  <si>
    <t>Expected amortization expense of intangible assets in 2021</t>
  </si>
  <si>
    <t>Expected amortization expense of intangible assets in 2022</t>
  </si>
  <si>
    <t>Expected amortization expense of intangible assets thereafter</t>
  </si>
  <si>
    <t>Notional amount</t>
  </si>
  <si>
    <t>Variation margin payment settlement of derivative</t>
  </si>
  <si>
    <t>Reversal of accrued current income tax liability</t>
  </si>
  <si>
    <t>Cumulative effect adjustment as an increase to shareholders’ equity</t>
  </si>
  <si>
    <t>Number of land parcels sold | LandParcel</t>
  </si>
  <si>
    <t>Revenue from Contracts with Customers</t>
  </si>
  <si>
    <t>Financial Instruments</t>
  </si>
  <si>
    <t>Cumulative effect adjustment increase to accumulated other comprehensive income (loss) and decrease to retained earnings (deficit)</t>
  </si>
  <si>
    <t>London Clearing House</t>
  </si>
  <si>
    <t>In-place leases</t>
  </si>
  <si>
    <t>Intangible assets, gross carrying amount</t>
  </si>
  <si>
    <t>Loans and Finance Receivables</t>
  </si>
  <si>
    <t>Impairment of loans</t>
  </si>
  <si>
    <t>Number of impaired loans | Loan</t>
  </si>
  <si>
    <t>Loans and Finance Receivables | Troubled Debt Restructured Loans</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Tenant escrows and borrowers' funds</t>
  </si>
  <si>
    <t>Securitizations</t>
  </si>
  <si>
    <t>Recourse Indebtedness</t>
  </si>
  <si>
    <t>Recourse Indebtedness | 4.0% convertible senior notes</t>
  </si>
  <si>
    <t>Stated interest rate</t>
  </si>
  <si>
    <t>4.00%</t>
  </si>
  <si>
    <t>[1]</t>
  </si>
  <si>
    <t>[2]</t>
  </si>
  <si>
    <t>Contractual Maturity, month and year</t>
  </si>
  <si>
    <t>2033-10</t>
  </si>
  <si>
    <t>Recourse Indebtedness | Senior Secured Notes</t>
  </si>
  <si>
    <t>2019-04</t>
  </si>
  <si>
    <t>Our 4.0% convertible senior notes are redeemable at par, at the option of the holder, in October 2018, October 2023, and October 2028</t>
  </si>
  <si>
    <t>Our 4.0% convertible senior notes are redeemable at par, at the option of the holder, in October 2018, October 2023, and October 2028.</t>
  </si>
  <si>
    <t>Summary of Significant Accounting Policies - Summary of Revenue from Contracts with Customers Disaggregated by Type of Revenue (Detail) - USD ($) $ in Thousands</t>
  </si>
  <si>
    <t>Disaggregation Of Revenue [Line Items]</t>
  </si>
  <si>
    <t>Revenue from contracts with customers</t>
  </si>
  <si>
    <t>Property Management Fee income</t>
  </si>
  <si>
    <t>Parking</t>
  </si>
  <si>
    <t>Leasing Commission income</t>
  </si>
  <si>
    <t>Other miscellaneous</t>
  </si>
  <si>
    <t>Investments in Loans (Detail) $ in Thousands</t>
  </si>
  <si>
    <t>1 Months Ended</t>
  </si>
  <si>
    <t>Dec. 31, 2017USD ($)Loan</t>
  </si>
  <si>
    <t>Mortgage Loans On Real Estate [Line Items]</t>
  </si>
  <si>
    <t>Carrying Amount</t>
  </si>
  <si>
    <t>Number of Loans | Loan</t>
  </si>
  <si>
    <t>Commercial Portfolio Segment</t>
  </si>
  <si>
    <t>Total investment in loans, Unamortized (Discounts) Premiums</t>
  </si>
  <si>
    <t>Weighted-Average Coupon</t>
  </si>
  <si>
    <t>[3]</t>
  </si>
  <si>
    <t>6.70%</t>
  </si>
  <si>
    <t>6.50%</t>
  </si>
  <si>
    <t>Deferred fees and costs, net</t>
  </si>
  <si>
    <t>[4]</t>
  </si>
  <si>
    <t>[5]</t>
  </si>
  <si>
    <t>Total investments in loans, Unpaid Principal Balance</t>
  </si>
  <si>
    <t>Commercial mortgages, mezzanine loans and other loans, Carrying Amount</t>
  </si>
  <si>
    <t>Commercial mortgage loans | Commercial Portfolio Segment</t>
  </si>
  <si>
    <t>6.30%</t>
  </si>
  <si>
    <t>Range of Maturity Dates, Minimum</t>
  </si>
  <si>
    <t>Apr. 30,
		2018</t>
  </si>
  <si>
    <t>Jan. 31,
		2018</t>
  </si>
  <si>
    <t>Range of Maturity Dates, Maximum</t>
  </si>
  <si>
    <t>Jun. 30,
		2025</t>
  </si>
  <si>
    <t>Dec. 31,
		2025</t>
  </si>
  <si>
    <t>Mezzanine Loans | Commercial Portfolio Segment</t>
  </si>
  <si>
    <t>13.20%</t>
  </si>
  <si>
    <t>11.20%</t>
  </si>
  <si>
    <t>May 31,
		2018</t>
  </si>
  <si>
    <t>Mar. 31,
		2023</t>
  </si>
  <si>
    <t>May 31,
		2025</t>
  </si>
  <si>
    <t>Preferred Equity Interests | Commercial Portfolio Segment</t>
  </si>
  <si>
    <t>9.10%</t>
  </si>
  <si>
    <t>Nov. 30,
		2018</t>
  </si>
  <si>
    <t>Jan. 31,
		2029</t>
  </si>
  <si>
    <t>Includes $101,760 of cash flow loans, of which $50,990 are commercial mortgage loans, $21,139 are mezzanine loans and $29,631 are preferred equity interests. See Note 2: Summary of Significant Accounting Policies, (j) Revenue Recognition, for further discussion of our cash flow loans.</t>
  </si>
  <si>
    <t>Includes $106,136 of cash flow loans, of which $55,353 are commercial mortgage loans, $21,149 are mezzanine loans and $29,634 are preferred equity interests. See Note 2: Summary of Significant Accounting Policies, (k) Revenue Recognition, for further discussion of our cash flow loans.</t>
  </si>
  <si>
    <t>Weighted-average coupon is calculated on the unpaid principal balance, which does not necessarily correspond to the carrying amount.</t>
  </si>
  <si>
    <t>Includes $6,485 of deferred fees, net of $4,711 of deferred costs.</t>
  </si>
  <si>
    <t>Includes $8,497 of deferred fees, net of $6,153 of deferred costs.</t>
  </si>
  <si>
    <t>Investments in Loans (Parenthetical) (Detail) - USD ($) $ in Thousands</t>
  </si>
  <si>
    <t>Commercial Portfolio Segment | Cash Flow Loans</t>
  </si>
  <si>
    <t>Commercial Portfolio Segment | Commercial mortgage loans</t>
  </si>
  <si>
    <t>Commercial Portfolio Segment | Commercial mortgage loans | Cash Flow Loans</t>
  </si>
  <si>
    <t>Commercial Portfolio Segment | Commercial mortgage loans | Conduit Loans</t>
  </si>
  <si>
    <t>Deferred fees</t>
  </si>
  <si>
    <t>Deferred costs</t>
  </si>
  <si>
    <t>Commercial Portfolio Segment | Mezzanine Loans</t>
  </si>
  <si>
    <t>Commercial Portfolio Segment | Mezzanine Loans | Cash Flow Loans</t>
  </si>
  <si>
    <t>Commercial Portfolio Segment | Preferred Equity Interests</t>
  </si>
  <si>
    <t>Commercial Portfolio Segment | Preferred Equity Interests | Cash Flow Loans</t>
  </si>
  <si>
    <t>Delinquency Statistics of Commercial Real Estate Loan (Detail) - USD ($) $ in Thousands</t>
  </si>
  <si>
    <t>Delinquency statistics, Total</t>
  </si>
  <si>
    <t>Commercial Mortgage Loans</t>
  </si>
  <si>
    <t>Mezzanine Loans</t>
  </si>
  <si>
    <t>Preferred Equity Interests</t>
  </si>
  <si>
    <t>Current</t>
  </si>
  <si>
    <t>Current | Commercial Mortgage Loans</t>
  </si>
  <si>
    <t>Current | Mezzanine Loans</t>
  </si>
  <si>
    <t>Current | Preferred Equity Interests</t>
  </si>
  <si>
    <t>30 to 59 days</t>
  </si>
  <si>
    <t>30 to 59 days | Commercial Mortgage Loans</t>
  </si>
  <si>
    <t>90 days or more</t>
  </si>
  <si>
    <t>90 days or more | Commercial Mortgage Loans</t>
  </si>
  <si>
    <t>90 days or more | Mezzanine Loans</t>
  </si>
  <si>
    <t>Non-accrual</t>
  </si>
  <si>
    <t>Non-accrual | Commercial Mortgage Loans</t>
  </si>
  <si>
    <t>Non-accrual | Mezzanine Loans</t>
  </si>
  <si>
    <t>Non-accrual | Preferred Equity Interests</t>
  </si>
  <si>
    <t>Includes four loans that are current and two loans that are 30 to 59 days or more past due, but are on non-accrual due to uncertainty over whether we will fully collect principal and interest. Also includes one loan that is 90 days or more past due in accordance with its terms</t>
  </si>
  <si>
    <t>Includes five loans that were current in accordance with their terms, but are on non-accrual due to uncertainty over whether we will fully collect principal and interest, and one loan that is 90 days or more past due in accordance with their terms.</t>
  </si>
  <si>
    <t>Investments in Commercial Mortgage Loans, Mezzanine Loans and Preferred Equity Interests - Additional Information (Detail) $ in Thousands</t>
  </si>
  <si>
    <t>Mar. 31, 2017USD ($)Loan</t>
  </si>
  <si>
    <t>Accounts Notes And Loans Receivable [Line Items]</t>
  </si>
  <si>
    <t>Principal balance</t>
  </si>
  <si>
    <t>Average impaired loans unpaid balance</t>
  </si>
  <si>
    <t>Interest income from impaired loans</t>
  </si>
  <si>
    <t>Proceeds from sale of loans held-for-sale</t>
  </si>
  <si>
    <t>Loss on sale of loans</t>
  </si>
  <si>
    <t>Carrying amount of loans</t>
  </si>
  <si>
    <t>Secured warehouse facility</t>
  </si>
  <si>
    <t>Repayments of debt</t>
  </si>
  <si>
    <t>Interest paid</t>
  </si>
  <si>
    <t>Modification troubled debt restructuring, subsequently defaulted, number of loans | Loan</t>
  </si>
  <si>
    <t>Modification troubled debt restructuring, number of loans | Loan</t>
  </si>
  <si>
    <t>Commercial Portfolio Segment | One Commercial Mortgage Loan</t>
  </si>
  <si>
    <t>Unpaid principal balance constituted a TDR</t>
  </si>
  <si>
    <t>Percentage of interest payment rate</t>
  </si>
  <si>
    <t>0.00%</t>
  </si>
  <si>
    <t>Minimum | Commercial Portfolio Segment</t>
  </si>
  <si>
    <t>Loan maturity</t>
  </si>
  <si>
    <t>90 days</t>
  </si>
  <si>
    <t>90 days or more | Commercial Portfolio Segment</t>
  </si>
  <si>
    <t>Commercial real estate loans on non-accrual status</t>
  </si>
  <si>
    <t>Weighted-average interest rate</t>
  </si>
  <si>
    <t>6.10%</t>
  </si>
  <si>
    <t>Recognizing interest on the cash basis | Commercial Portfolio Segment</t>
  </si>
  <si>
    <t>12.90%</t>
  </si>
  <si>
    <t>Loans Originated Prior to 2010</t>
  </si>
  <si>
    <t>Investment in Loans by Credit Risk Category (Detail) - USD ($) $ in Thousands</t>
  </si>
  <si>
    <t>Financing Receivable Recorded Investment [Line Items]</t>
  </si>
  <si>
    <t>Commercial Portfolio Segment | Commercial Mortgage Loans</t>
  </si>
  <si>
    <t>Commercial Portfolio Segment | Satisfactory</t>
  </si>
  <si>
    <t>Commercial Portfolio Segment | Satisfactory | Commercial Mortgage Loans</t>
  </si>
  <si>
    <t>Commercial Portfolio Segment | Satisfactory | Mezzanine Loans</t>
  </si>
  <si>
    <t>Commercial Portfolio Segment | Satisfactory | Preferred Equity Interests</t>
  </si>
  <si>
    <t>Commercial Portfolio Segment | Watchlist</t>
  </si>
  <si>
    <t>Commercial Portfolio Segment | Watchlist | Commercial Mortgage Loans</t>
  </si>
  <si>
    <t>Commercial Portfolio Segment | Watchlist | Mezzanine Loans</t>
  </si>
  <si>
    <t>Commercial Portfolio Segment | Watchlist | Preferred Equity Interests</t>
  </si>
  <si>
    <t>Includes $123,276 of loans that are considered to be impaired and $22,300 of loans that are not impaired.</t>
  </si>
  <si>
    <t>Includes $126,478 of loans that are considered to be impaired and $22,300 of loans that are not considered impaired.</t>
  </si>
  <si>
    <t>Investment in Loans by Credit Risk Category (Parenthetical) (Detail) - Watchlist - USD ($) $ in Thousands</t>
  </si>
  <si>
    <t>Total Impaired Loans</t>
  </si>
  <si>
    <t>Loans not impaired</t>
  </si>
  <si>
    <t>Roll-Forwards of Allowance for Loan Losses for Commercial Mortgage Loans, Mezzanine Loans and Preferred Equity Interests (Detail) - USD ($) $ in Thousands</t>
  </si>
  <si>
    <t>Beginning balance</t>
  </si>
  <si>
    <t>Provision (benefit) for loan losses</t>
  </si>
  <si>
    <t>Charge-offs, net of recoveries</t>
  </si>
  <si>
    <t>Ending balance</t>
  </si>
  <si>
    <t>Includes $3,908 of charge-offs related to loans transferred to held for sale during the three months ended March 31, 2018.</t>
  </si>
  <si>
    <t>Roll-Forwards of Allowance for Loan Losses for Commercial Mortgage Loans, Mezzanine Loans and Preferred Equity Interests (Parenthetical) (Detail) $ in Thousands</t>
  </si>
  <si>
    <t>Mar. 31, 2018USD ($)</t>
  </si>
  <si>
    <t>Impairments related to loans transferred to held for sale</t>
  </si>
  <si>
    <t>Loans Considered to be Impaired (Detail) - USD ($) $ in Thousands</t>
  </si>
  <si>
    <t>Dec. 31, 2016</t>
  </si>
  <si>
    <t>Financing Receivable Impaired [Line Items]</t>
  </si>
  <si>
    <t>Impaired loans expecting full recovery</t>
  </si>
  <si>
    <t>Impaired loans with reserves</t>
  </si>
  <si>
    <t>As of March 31, 2018, there was no unpaid principal relating to previously identified TDRs that are on accrual status.</t>
  </si>
  <si>
    <t>As of December 31, 2017, there was no unpaid principal relating to previously identified TDRs that are on accrual status.</t>
  </si>
  <si>
    <t>Loans Considered to be Impaired (Parenthetical) (Detail) - USD ($) $ in Thousands</t>
  </si>
  <si>
    <t>Unpaid principal relating to previously identified TDRs that are on accrual status</t>
  </si>
  <si>
    <t>Summary of Investments in Real Estate (Detail) - USD ($) $ in Thousands</t>
  </si>
  <si>
    <t>Real Estate Properties [Line Items]</t>
  </si>
  <si>
    <t>Investments in real estate, Book Value</t>
  </si>
  <si>
    <t>Less: Accumulated depreciation and amortization</t>
  </si>
  <si>
    <t>Investments in real estate, net</t>
  </si>
  <si>
    <t>Multifamily real estate properties</t>
  </si>
  <si>
    <t>Office real estate properties</t>
  </si>
  <si>
    <t>Retail real estate properties</t>
  </si>
  <si>
    <t>Parcels of land</t>
  </si>
  <si>
    <t>Investments in Real Estate - Additional Information (Detail) $ in Thousands</t>
  </si>
  <si>
    <t>Mar. 31, 2017USD ($)Property</t>
  </si>
  <si>
    <t>Dec. 31, 2017USD ($)</t>
  </si>
  <si>
    <t>Dec. 31, 2016USD ($)</t>
  </si>
  <si>
    <t>Investments in real estate, net, Book Value</t>
  </si>
  <si>
    <t>Mortgages loans or other debt held by third parties</t>
  </si>
  <si>
    <t>Mortgages loans held by consolidated securitizations</t>
  </si>
  <si>
    <t>Impairment charges on real estate assets</t>
  </si>
  <si>
    <t>Non Recourse Indebtedness | Loan Payable On Real Estate | Industrial real estate properties</t>
  </si>
  <si>
    <t>Number of industrial real estate properties deconsolidated | Property</t>
  </si>
  <si>
    <t>Deconsolidation of properties, carrying value</t>
  </si>
  <si>
    <t>Cross-collateralized non-recourse debt related to deconsolidation of property</t>
  </si>
  <si>
    <t>Number of mortgage liens properties | Property</t>
  </si>
  <si>
    <t>Carrying value of asset held for sale</t>
  </si>
  <si>
    <t>Extinguishment of debt</t>
  </si>
  <si>
    <t>Remaining number of industrial real estate properties | Property</t>
  </si>
  <si>
    <t>Prior Year Disposal Group Held For Sale Or Disposed Of By Sale Not Discontinued Operations</t>
  </si>
  <si>
    <t>Gain (loss) on sale</t>
  </si>
  <si>
    <t>Land</t>
  </si>
  <si>
    <t>Building and Building Improvements</t>
  </si>
  <si>
    <t>Summary of Total Recourse and Non-Recourse Indebtedness (Detail) - USD ($) $ in Thousands</t>
  </si>
  <si>
    <t>Debt Instrument [Line Items]</t>
  </si>
  <si>
    <t>Unamortized Discount/Premium and Deferred Financing Costs</t>
  </si>
  <si>
    <t>Indebtedness</t>
  </si>
  <si>
    <t>Weighted-Average Interest Rate</t>
  </si>
  <si>
    <t>3.70%</t>
  </si>
  <si>
    <t>5.70%</t>
  </si>
  <si>
    <t>5.50%</t>
  </si>
  <si>
    <t>Non Recourse Indebtedness</t>
  </si>
  <si>
    <t>3.50%</t>
  </si>
  <si>
    <t>3.20%</t>
  </si>
  <si>
    <t>7.0% convertible senior notes | Recourse Indebtedness</t>
  </si>
  <si>
    <t>7.00%</t>
  </si>
  <si>
    <t>2031-04</t>
  </si>
  <si>
    <t>4.0% convertible senior notes | Recourse Indebtedness</t>
  </si>
  <si>
    <t>7.625% senior notes due 2024 | Recourse Indebtedness</t>
  </si>
  <si>
    <t>7.60%</t>
  </si>
  <si>
    <t>2024-04</t>
  </si>
  <si>
    <t>7.125% Senior Notes due 2019 | Recourse Indebtedness</t>
  </si>
  <si>
    <t>7.10%</t>
  </si>
  <si>
    <t>2019-08</t>
  </si>
  <si>
    <t>Senior Secured Notes | Recourse Indebtedness</t>
  </si>
  <si>
    <t>7.30%</t>
  </si>
  <si>
    <t>Junior Subordinated Notes, at Fair Value | Recourse Indebtedness</t>
  </si>
  <si>
    <t>5.30%</t>
  </si>
  <si>
    <t>2035-03</t>
  </si>
  <si>
    <t>Junior subordinated notes, at amortized cost | Recourse Indebtedness</t>
  </si>
  <si>
    <t>4.30%</t>
  </si>
  <si>
    <t>3.90%</t>
  </si>
  <si>
    <t>2037-04</t>
  </si>
  <si>
    <t>Secured warehouse facilities | Recourse Indebtedness</t>
  </si>
  <si>
    <t>Debt Instrument, Unamortized Discount (Premium), Net</t>
  </si>
  <si>
    <t>Secured warehouse facilities | Recourse Indebtedness | Minimum</t>
  </si>
  <si>
    <t>2018-06</t>
  </si>
  <si>
    <t>2018-01</t>
  </si>
  <si>
    <t>Secured warehouse facilities | Recourse Indebtedness | Maximum</t>
  </si>
  <si>
    <t>2018-07</t>
  </si>
  <si>
    <t>CDO notes payable, at amortized cost | Non Recourse Indebtedness</t>
  </si>
  <si>
    <t>[5],[6]</t>
  </si>
  <si>
    <t>[7],[8]</t>
  </si>
  <si>
    <t>2.60%</t>
  </si>
  <si>
    <t>2.20%</t>
  </si>
  <si>
    <t>CDO notes payable, at amortized cost | Non Recourse Indebtedness | Minimum</t>
  </si>
  <si>
    <t>2045-06</t>
  </si>
  <si>
    <t>CDO notes payable, at amortized cost | Non Recourse Indebtedness | Maximum</t>
  </si>
  <si>
    <t>2046-11</t>
  </si>
  <si>
    <t>Loan Payable On Real Estate | Non Recourse Indebtedness</t>
  </si>
  <si>
    <t>5.20%</t>
  </si>
  <si>
    <t>Loan Payable On Real Estate | Non Recourse Indebtedness | Minimum</t>
  </si>
  <si>
    <t>2021-05</t>
  </si>
  <si>
    <t>Loan Payable On Real Estate | Non Recourse Indebtedness | Maximum</t>
  </si>
  <si>
    <t>2021-12</t>
  </si>
  <si>
    <t>Other indebtedness</t>
  </si>
  <si>
    <t>[9]</t>
  </si>
  <si>
    <t>CMBS securitizations | Non Recourse Indebtedness</t>
  </si>
  <si>
    <t>[10],[11]</t>
  </si>
  <si>
    <t>[12],[13]</t>
  </si>
  <si>
    <t>3.40%</t>
  </si>
  <si>
    <t>CMBS securitizations | Non Recourse Indebtedness | Minimum</t>
  </si>
  <si>
    <t>2031-01</t>
  </si>
  <si>
    <t>CMBS securitizations | Non Recourse Indebtedness | Maximum</t>
  </si>
  <si>
    <t>2037-12</t>
  </si>
  <si>
    <t>Our 7.0% convertible senior notes are redeemable at par, at the option of the holder, in April 2021, and April 2026.</t>
  </si>
  <si>
    <t>Relates to liabilities which we elected to record at fair value under FASB ASC Topic 825.</t>
  </si>
  <si>
    <t>Collateralized by $458,216 principal amount of commercial mortgage loans, mezzanine loans, other loans and preferred equity interests, $286,064 of which is eliminated in consolidation.  These obligations were issued by separate legal entities and consequently the assets of the special purpose entities that collateralize these obligations are not available to our creditors.</t>
  </si>
  <si>
    <t>[6]</t>
  </si>
  <si>
    <t>Excludes CDO notes payable purchased by us which are eliminated in consolidation.</t>
  </si>
  <si>
    <t>[7]</t>
  </si>
  <si>
    <t>Collateralized by $507,306 principal amount of commercial mortgage loans, mezzanine loans, other loans and preferred equity interests, $274,629 of which is eliminated in consolidation.  These obligations were issued by separate legal entities and consequently the assets of the special purpose entities that collateralize these obligations are not available to our creditors.</t>
  </si>
  <si>
    <t>[8]</t>
  </si>
  <si>
    <t>Excludes CDO notes payable purchased by us which are eliminated in consolidation</t>
  </si>
  <si>
    <t>Represents two 40% interests issued to an unaffiliated third party in two ventures to which we contributed the junior notes and equity of two floating rate securitizations. Together these ventures are referred to as the RAIT Venture VIEs.  The first of these ventures, the 2016 RAIT Venture VIE, was formed in 2016.  The second, the 2017 RAIT Venture VIE, was formed in 2017. We retained a 60% interest in these ventures, and, as a result of our controlling financial interest, we consolidated the ventures. We received approximately $41,689 of proceeds as a result of issuing these 40% interests, which have an unpaid principal balance of $40,830. These 40% interests have no stated maturity date and do not provide for mandatory redemption or any required return or interest payment. These interests of the ventures allocate the distributions on such junior notes and equity when made between the parties to the ventures.</t>
  </si>
  <si>
    <t>[10]</t>
  </si>
  <si>
    <t>Collateralized by $856,508 principal amount of commercial mortgage loans and participation interests. These obligations were issued by separate legal entities and consequently the assets of the special purpose entities that collateralize these obligations are not available to our creditors.</t>
  </si>
  <si>
    <t>[11]</t>
  </si>
  <si>
    <t>Excludes CMBS securitization notes payable purchased by us which are eliminated in consolidation.</t>
  </si>
  <si>
    <t>[12]</t>
  </si>
  <si>
    <t>Collateralized by $944,894 principal amount of commercial mortgage loans and participation interests in commercial mortgage loans. These obligations were issued by separate legal entities and consequently the assets of the special purpose entities that collateralize these obligations are not available to our creditors.</t>
  </si>
  <si>
    <t>[13]</t>
  </si>
  <si>
    <t>Excludes CMBS securitization notes purchased by us which are eliminated in consolidation.</t>
  </si>
  <si>
    <t>Summary of Total Recourse and Non-Recourse Indebtedness (Parenthetical) (Detail) $ in Thousands</t>
  </si>
  <si>
    <t>Mar. 31, 2018USD ($)Venture</t>
  </si>
  <si>
    <t>Number of joint venture | Venture</t>
  </si>
  <si>
    <t>Non Recourse Indebtedness | CMBS securitizations</t>
  </si>
  <si>
    <t>Underlying collateral</t>
  </si>
  <si>
    <t>[1],[2]</t>
  </si>
  <si>
    <t>[3],[4]</t>
  </si>
  <si>
    <t>Non Recourse Indebtedness | Consolidation Eliminations</t>
  </si>
  <si>
    <t>[8],[9]</t>
  </si>
  <si>
    <t>Percentage of interest issued to unaffiliated third party</t>
  </si>
  <si>
    <t>40.00%</t>
  </si>
  <si>
    <t>Interest owned in joint venture</t>
  </si>
  <si>
    <t>60.00%</t>
  </si>
  <si>
    <t>Proceeds from issuance of joint venture interests accounted for as indebtedness</t>
  </si>
  <si>
    <t>Indebtedness - Additional Information (Detail)</t>
  </si>
  <si>
    <t>Mar. 31, 2018USD ($)$ / shares</t>
  </si>
  <si>
    <t>May 31, 2018USD ($)</t>
  </si>
  <si>
    <t>May 01, 2018USD ($)</t>
  </si>
  <si>
    <t>Apr. 30, 2018USD ($)</t>
  </si>
  <si>
    <t>Recourse Indebtedness | Seventy Five Thousand CMF [Member] | Secured warehouse facilities</t>
  </si>
  <si>
    <t>Line of credit facility, borrowing capacity</t>
  </si>
  <si>
    <t>Debt instrument, financial covenant compliance</t>
  </si>
  <si>
    <t>As of March 31, 2018, we were in compliance with all financial covenants contained in the $75,000 commercial mortgage facility.</t>
  </si>
  <si>
    <t>Recourse Indebtedness | One Hundred Fifty Thousand CMF Two [Member] | Secured warehouse facilities</t>
  </si>
  <si>
    <t>As of March 31, 2018, we were in compliance with all financial covenants contained in the $150,000 commercial mortgage facility.</t>
  </si>
  <si>
    <t>Recourse Indebtedness | 7.0% convertible senior notes</t>
  </si>
  <si>
    <t>Convertible note conversion rate</t>
  </si>
  <si>
    <t>Principal amount of convertible note, conversion rate</t>
  </si>
  <si>
    <t>Initial conversion price | $ / shares</t>
  </si>
  <si>
    <t>Principal amount repurchase convertible senior notes</t>
  </si>
  <si>
    <t>Consideration from repurchase convertible senior notes</t>
  </si>
  <si>
    <t>Recourse Indebtedness | 4.0% convertible senior notes | Subsequent Event</t>
  </si>
  <si>
    <t>Recourse Indebtedness | 7.625% senior notes due 2024</t>
  </si>
  <si>
    <t>7.625%</t>
  </si>
  <si>
    <t>Convenant leverage ratio</t>
  </si>
  <si>
    <t>74.60%</t>
  </si>
  <si>
    <t>Convenant fixed charge coverage ratio</t>
  </si>
  <si>
    <t>134.00%</t>
  </si>
  <si>
    <t>Recourse Indebtedness | 7.625% senior notes due 2024 | Maximum</t>
  </si>
  <si>
    <t>80.00%</t>
  </si>
  <si>
    <t>Recourse Indebtedness | 7.625% senior notes due 2024 | Minimum</t>
  </si>
  <si>
    <t>120.00%</t>
  </si>
  <si>
    <t>Recourse Indebtedness | 7.125% Senior Notes due 2019</t>
  </si>
  <si>
    <t>7.125%</t>
  </si>
  <si>
    <t>Recourse Indebtedness | 7.125% Senior Notes due 2019 | Maximum</t>
  </si>
  <si>
    <t>Recourse Indebtedness | 7.125% Senior Notes due 2019 | Minimum</t>
  </si>
  <si>
    <t>Payment of notes</t>
  </si>
  <si>
    <t>Recourse Indebtedness | Junior subordinated notes, at fair value</t>
  </si>
  <si>
    <t>Aggregate principal amount of notes issued</t>
  </si>
  <si>
    <t>Fair value of indebtedness</t>
  </si>
  <si>
    <t>Recourse Indebtedness | Secured warehouse facilities</t>
  </si>
  <si>
    <t>Recourse Indebtedness | Secured warehouse facilities | CMBS Borrowings</t>
  </si>
  <si>
    <t>Recourse Indebtedness | Secured warehouse facilities | Commercial mortgage loans</t>
  </si>
  <si>
    <t>Recourse Indebtedness | Secured warehouse facilities | Floating Rate Loans</t>
  </si>
  <si>
    <t>[4],[5]</t>
  </si>
  <si>
    <t>[6],[7]</t>
  </si>
  <si>
    <t>Non Recourse Indebtedness | CMBS securitizations | R A I T F L Five</t>
  </si>
  <si>
    <t>Non Recourse Indebtedness | CMBS securitizations | R A I T F L Five | Equity Securities</t>
  </si>
  <si>
    <t>Owned unrated classes of junior notes</t>
  </si>
  <si>
    <t>Non Recourse Indebtedness | CMBS securitizations | R A I T F L Six</t>
  </si>
  <si>
    <t>Interest in joint venture</t>
  </si>
  <si>
    <t>Non Recourse Indebtedness | CMBS securitizations | R A I T F L Six | Investment Grade Senior Notes</t>
  </si>
  <si>
    <t>Non Recourse Indebtedness | CMBS securitizations | R A I T F L Six | Junior Notes</t>
  </si>
  <si>
    <t>Non Recourse Indebtedness | CMBS securitizations | R A I T F L Seven</t>
  </si>
  <si>
    <t>Non Recourse Indebtedness | CMBS securitizations | R A I T F L Seven | Junior Notes</t>
  </si>
  <si>
    <t>Non Recourse Indebtedness | CMBS securitizations | RAIT FL Eight</t>
  </si>
  <si>
    <t>Non Recourse Indebtedness | CMBS securitizations | RAIT FL Eight | Junior Notes</t>
  </si>
  <si>
    <t>Aggregate Contractual Maturities of Indebtedness by Year (Detail) - USD ($) $ in Thousands</t>
  </si>
  <si>
    <t>Extinguishment Of Debt [Line Items]</t>
  </si>
  <si>
    <t>Thereafter</t>
  </si>
  <si>
    <t>Aggregate Contractual Maturities of Indebtedness by Year (Parenthetical) (Detail) - USD ($) $ in Thousands</t>
  </si>
  <si>
    <t>Convertible senior notes interest rate</t>
  </si>
  <si>
    <t>Aggregate Notional Amount and Estimated Net Fair Value of Derivative Instruments (Detail) - USD ($)</t>
  </si>
  <si>
    <t>Derivative [Line Items]</t>
  </si>
  <si>
    <t>Fair Value of Assets</t>
  </si>
  <si>
    <t>Interest rate swaps</t>
  </si>
  <si>
    <t>Carrying Amount and Fair Value of Financial Instruments (Detail) - USD ($) $ in Thousands</t>
  </si>
  <si>
    <t>Assets</t>
  </si>
  <si>
    <t>Derivative assets</t>
  </si>
  <si>
    <t>Liabilities</t>
  </si>
  <si>
    <t>Junior subordinated notes</t>
  </si>
  <si>
    <t>Total investment in mortgage loans, held for investment, net</t>
  </si>
  <si>
    <t>Investment in mortgage loans, held for sale</t>
  </si>
  <si>
    <t>Carrying Amount | Recourse Indebtedness | 7.0% convertible senior notes</t>
  </si>
  <si>
    <t>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Senior Secured Notes</t>
  </si>
  <si>
    <t>Carrying Amount | Recourse Indebtedness | Junior subordinated notes, at amortized cost</t>
  </si>
  <si>
    <t>Carrying Amount | Non Recourse Indebtedness | CDO notes payable, at amortized cost</t>
  </si>
  <si>
    <t>Notes payable</t>
  </si>
  <si>
    <t>Carrying Amount | Non Recourse Indebtedness | Loan Payable On Real Estate</t>
  </si>
  <si>
    <t>Loans payable on real estate</t>
  </si>
  <si>
    <t>Carrying Amount | Other indebtedness</t>
  </si>
  <si>
    <t>Carrying Amount | CMBS securitizations | Non Recourse Indebtedness</t>
  </si>
  <si>
    <t>Carrying Amount | Junior subordinated notes, at fair value | Recourse Indebtedness</t>
  </si>
  <si>
    <t>Carrying Amount | Secured warehouse facilities</t>
  </si>
  <si>
    <t>Estimated Fair Value</t>
  </si>
  <si>
    <t>Estimated Fair Value | Recourse Indebtedness | 7.0% convertible senior notes</t>
  </si>
  <si>
    <t>Estimated Fair Value | Recourse Indebtedness | 4.0% convertible senior notes</t>
  </si>
  <si>
    <t>Estimated Fair Value | Recourse Indebtedness | 7.625% senior notes due 2024</t>
  </si>
  <si>
    <t>Estimated Fair Value | Recourse Indebtedness | 7.125% Senior Notes due 2019</t>
  </si>
  <si>
    <t>Estimated Fair Value | Recourse Indebtedness | Senior Secured Notes</t>
  </si>
  <si>
    <t>Estimated Fair Value | Recourse Indebtedness | Junior subordinated notes, at amortized cost</t>
  </si>
  <si>
    <t>Estimated Fair Value | Non Recourse Indebtedness | CDO notes payable, at amortized cost</t>
  </si>
  <si>
    <t>Estimated Fair Value | Non Recourse Indebtedness | Loan Payable On Real Estate</t>
  </si>
  <si>
    <t>Estimated Fair Value | Other indebtedness</t>
  </si>
  <si>
    <t>Estimated Fair Value | CMBS securitizations | Non Recourse Indebtedness</t>
  </si>
  <si>
    <t>Estimated Fair Value | Junior subordinated notes, at fair value | Recourse Indebtedness</t>
  </si>
  <si>
    <t>Estimated Fair Value | Secured warehouse facilities</t>
  </si>
  <si>
    <t>Information of Assets and Liabilities Measured at Fair Value on Recurring Basis (Detail) - USD ($) $ in Thousands</t>
  </si>
  <si>
    <t>Assets:</t>
  </si>
  <si>
    <t>Liabilities:</t>
  </si>
  <si>
    <t>Junior subordinated notes, at fair value</t>
  </si>
  <si>
    <t>Significant Other Observable Inputs (Level 2)</t>
  </si>
  <si>
    <t>Significant Unobservable Inputs (Level 3)</t>
  </si>
  <si>
    <t>During the three months ended March 31, 2018, there were no transfers between Level 1 and Level 2, and there were no transfers into and/or out of Level 3.</t>
  </si>
  <si>
    <t>During the year ended December 31, 2017, there were no transfers between Level 1 and Level 2, and there were no transfers into and/or out of Level 3.</t>
  </si>
  <si>
    <t>Information of Assets and Liabilities Measured at Fair Value on Recurring Basis (Parenthetical) (Detail) - USD ($)</t>
  </si>
  <si>
    <t>Fair value, assets, Level 1 to Level 2 transfers, amount</t>
  </si>
  <si>
    <t>Fair value, liabilities, Level 1 to Level 2 transfers, amount</t>
  </si>
  <si>
    <t>Fair value, assets and liabilities, Level 3 into and out transfers, amount</t>
  </si>
  <si>
    <t>Fair Value of Financial Instruments - Additional Information (Detail) $ in Thousands</t>
  </si>
  <si>
    <t>Mar. 31, 2018USD ($)LoanProperty</t>
  </si>
  <si>
    <t>Fair Value Assets And Liabilities Measured On Recurring And Nonrecurring Basis [Line Items]</t>
  </si>
  <si>
    <t>Assets Fair Value Disclosure</t>
  </si>
  <si>
    <t>Non-Recurring Fair Value Measurements | Commercial Real Estate</t>
  </si>
  <si>
    <t>Significant Unobservable Inputs (Level 3) | Non-Recurring Fair Value Measurements | Purchase Agreement</t>
  </si>
  <si>
    <t>Number real estate asset | Property</t>
  </si>
  <si>
    <t>Significant Unobservable Inputs (Level 3) | Minimum</t>
  </si>
  <si>
    <t>Discount rate</t>
  </si>
  <si>
    <t>21.81%</t>
  </si>
  <si>
    <t>18.01%</t>
  </si>
  <si>
    <t>Significant Unobservable Inputs (Level 3) | Maximum</t>
  </si>
  <si>
    <t>21.92%</t>
  </si>
  <si>
    <t>18.21%</t>
  </si>
  <si>
    <t>Significant Other Observable Inputs (Level 2) | Non-Recurring Fair Value Measurements | Purchase Agreement</t>
  </si>
  <si>
    <t>Additional Information about Assets and Liabilities That Are Measured at Fair Value on Recurring Basis (Detail) $ in Thousands</t>
  </si>
  <si>
    <t>Fair Value, Assets and Liabilities Measured on Recurring Basis, Unobservable Input Reconciliation [Line Items]</t>
  </si>
  <si>
    <t>Beginning Balance</t>
  </si>
  <si>
    <t>Ending Balance</t>
  </si>
  <si>
    <t>Junior Subordinated Notes, at Fair Value</t>
  </si>
  <si>
    <t>Fair Value Hierarchy for Financial Instruments Not Fair Valued but For Which Fair Value Is Required To Be Disclosed (Detail) - USD ($) $ in Thousands</t>
  </si>
  <si>
    <t>Fair Value Measurement Inputs Disclosure [Line Items]</t>
  </si>
  <si>
    <t>Valuation Technique</t>
  </si>
  <si>
    <t>Discounted cash flows</t>
  </si>
  <si>
    <t>CMBS securitizations | Significant Unobservable Inputs (Level 3)</t>
  </si>
  <si>
    <t>7.0% convertible senior notes | Significant Other Observable Inputs (Level 2)</t>
  </si>
  <si>
    <t>Trading price</t>
  </si>
  <si>
    <t>4.0% convertible senior notes | Significant Other Observable Inputs (Level 2)</t>
  </si>
  <si>
    <t>7.625% senior notes due 2024 | Significant Other Observable Inputs (Level 2)</t>
  </si>
  <si>
    <t>7.125% Senior Notes due 2019 | Significant Other Observable Inputs (Level 2)</t>
  </si>
  <si>
    <t>Senior Secured Notes | Significant Unobservable Inputs (Level 3)</t>
  </si>
  <si>
    <t>Junior subordinated notes, at amortized cost | Significant Unobservable Inputs (Level 3)</t>
  </si>
  <si>
    <t>CDO notes payable, at amortized cost | Significant Unobservable Inputs (Level 3)</t>
  </si>
  <si>
    <t>Loan Payable On Real Estate | Significant Unobservable Inputs (Level 3)</t>
  </si>
  <si>
    <t>Other indebtedness | Significant Unobservable Inputs (Level 3)</t>
  </si>
  <si>
    <t>Carrying Amount | CMBS securitizations</t>
  </si>
  <si>
    <t>Carrying Amount | 7.0% convertible senior notes</t>
  </si>
  <si>
    <t>Carrying Amount | 4.0% convertible senior notes</t>
  </si>
  <si>
    <t>Carrying Amount | 7.625% senior notes due 2024</t>
  </si>
  <si>
    <t>Carrying Amount | 7.125% Senior Notes due 2019</t>
  </si>
  <si>
    <t>Carrying Amount | Senior Secured Notes</t>
  </si>
  <si>
    <t>Carrying Amount | Junior subordinated notes, at amortized cost</t>
  </si>
  <si>
    <t>Carrying Amount | CDO notes payable, at amortized cost</t>
  </si>
  <si>
    <t>Carrying Amount | Loan Payable On Real Estate</t>
  </si>
  <si>
    <t>Estimated Fair Value | Significant Unobservable Inputs (Level 3)</t>
  </si>
  <si>
    <t>Estimated Fair Value | CMBS securitizations | Significant Unobservable Inputs (Level 3)</t>
  </si>
  <si>
    <t>Estimated Fair Value | 7.0% convertible senior notes | Significant Other Observable Inputs (Level 2)</t>
  </si>
  <si>
    <t>Estimated Fair Value | 4.0% convertible senior notes | Significant Other Observable Inputs (Level 2)</t>
  </si>
  <si>
    <t>Estimated Fair Value | 7.625% senior notes due 2024 | Significant Other Observable Inputs (Level 2)</t>
  </si>
  <si>
    <t>Indebtedness, Estimated Fair Value</t>
  </si>
  <si>
    <t>Estimated Fair Value | 7.125% Senior Notes due 2019 | Significant Other Observable Inputs (Level 2)</t>
  </si>
  <si>
    <t>Estimated Fair Value | Senior Secured Notes | Significant Unobservable Inputs (Level 3)</t>
  </si>
  <si>
    <t>Estimated Fair Value | Junior subordinated notes, at amortized cost | Significant Unobservable Inputs (Level 3)</t>
  </si>
  <si>
    <t>Estimated Fair Value | CDO notes payable, at amortized cost | Significant Unobservable Inputs (Level 3)</t>
  </si>
  <si>
    <t>Estimated Fair Value | Loan Payable On Real Estate | Significant Unobservable Inputs (Level 3)</t>
  </si>
  <si>
    <t>Estimated Fair Value | Other indebtedness | Significant Unobservable Inputs (Level 3)</t>
  </si>
  <si>
    <t>Realized and Unrealized Gains and Losses on Assets and Liabilities (Detail) - USD ($) $ in Thousands</t>
  </si>
  <si>
    <t>Fair Value Assets And Liabilities Measured On Unobservable Inputs [Line Items]</t>
  </si>
  <si>
    <t>Change in fair value of financial instruments, Liabilities</t>
  </si>
  <si>
    <t>Derivative</t>
  </si>
  <si>
    <t>Fair Value, Measurements, Recurring | Warrants and investor SARs</t>
  </si>
  <si>
    <t>Variable Interest Entities - Additional Information (Detail) $ in Thousands</t>
  </si>
  <si>
    <t>Variable Interest Entity [Line Items]</t>
  </si>
  <si>
    <t>VIE | Consolidation Eliminations</t>
  </si>
  <si>
    <t>Assets and Liabilities of Consolidated Variable Interest Entities (Detail) - USD ($) $ in Thousands</t>
  </si>
  <si>
    <t>Investments in commercial mortgage loans, mezzanine loans and preferred equity interests, at amortized cost:</t>
  </si>
  <si>
    <t>Accumulated depreciation</t>
  </si>
  <si>
    <t>Total investments in real estate</t>
  </si>
  <si>
    <t>Intangible assets</t>
  </si>
  <si>
    <t>Accumulated amortization</t>
  </si>
  <si>
    <t>Total intangible assets</t>
  </si>
  <si>
    <t>Total investments in commercial mortgage loans, mezzanine loans and preferred equity interests</t>
  </si>
  <si>
    <t>Indebtedness, net</t>
  </si>
  <si>
    <t>Deferred taxes, borrowers’ escrows and other liabilities</t>
  </si>
  <si>
    <t>RAIT investment and Retained earnings (deficit)</t>
  </si>
  <si>
    <t>VIE | RAIT Securitizations</t>
  </si>
  <si>
    <t>VIE | RAIT VIE Properties</t>
  </si>
  <si>
    <t>VIE | RAIT Joint Venture VIE</t>
  </si>
  <si>
    <t>Series D Preferred Shares - Additional Information (Detail)</t>
  </si>
  <si>
    <t>Mar. 19, 2018USD ($)shares</t>
  </si>
  <si>
    <t>Mar. 16, 2018USD ($)</t>
  </si>
  <si>
    <t>Jun. 22, 2017USD ($)shares</t>
  </si>
  <si>
    <t>Dec. 07, 2016USD ($)shares</t>
  </si>
  <si>
    <t>Mar. 31, 2018USD ($)shares</t>
  </si>
  <si>
    <t>Dec. 31, 2017shares</t>
  </si>
  <si>
    <t>Oct. 18, 2017USD ($)</t>
  </si>
  <si>
    <t>Oct. 17, 2017USD ($)</t>
  </si>
  <si>
    <t>Oct. 11, 2017USD ($)</t>
  </si>
  <si>
    <t>Dec. 31, 2015shares</t>
  </si>
  <si>
    <t>Sep. 30, 2015USD ($)Covenant</t>
  </si>
  <si>
    <t>Oct. 01, 2012USD ($)$ / sharesshares</t>
  </si>
  <si>
    <t>Temporary Equity [Line Items]</t>
  </si>
  <si>
    <t>Aggregate purchase price under Securities Purchase Agreement | $</t>
  </si>
  <si>
    <t>Stock Appreciation Rights</t>
  </si>
  <si>
    <t>Net proceeds from portion of assets sold | $</t>
  </si>
  <si>
    <t>Adjusted</t>
  </si>
  <si>
    <t>Warrants exercisable for common shares</t>
  </si>
  <si>
    <t>ARS VI</t>
  </si>
  <si>
    <t>ARS VI | Warrants and investor SARs</t>
  </si>
  <si>
    <t>Class of warrant and right exercise of purchase value. | $</t>
  </si>
  <si>
    <t>Fair value adjustment of warrants and investor rights obligation | $</t>
  </si>
  <si>
    <t>Warrants and rights outstanding | $</t>
  </si>
  <si>
    <t>Preferred Series D</t>
  </si>
  <si>
    <t>Preferred shares with warrants</t>
  </si>
  <si>
    <t>Shares repurchased and cancelled, shares</t>
  </si>
  <si>
    <t>Repurchased shares price | $</t>
  </si>
  <si>
    <t>Shares redeem and cancel, shares</t>
  </si>
  <si>
    <t>Preferred Series D | ARS VI</t>
  </si>
  <si>
    <t>Cumulative Redeemable Preferred Shares, par value | $ / shares</t>
  </si>
  <si>
    <t>Number of covenants | Covenant</t>
  </si>
  <si>
    <t>Consideration paid under Securities Purchase Agreement | $</t>
  </si>
  <si>
    <t>Sales Activity of Series D Preferred Shares (Detail) - USD ($) $ in Thousands</t>
  </si>
  <si>
    <t>Aggregate purchase price</t>
  </si>
  <si>
    <t>Repurchase</t>
  </si>
  <si>
    <t>Initial value of warrants and investor SARs issued to-date</t>
  </si>
  <si>
    <t>Costs incurred</t>
  </si>
  <si>
    <t>Total discount</t>
  </si>
  <si>
    <t>Discount amortization to-date</t>
  </si>
  <si>
    <t>Carrying amount of Series D Preferred Shares</t>
  </si>
  <si>
    <t>Dividends Declared and Paid on Preferred Shares (Detail) - USD ($) $ in Thousands</t>
  </si>
  <si>
    <t>Mar. 19, 2018</t>
  </si>
  <si>
    <t>Dividends [Line Items]</t>
  </si>
  <si>
    <t>Total dividend amount</t>
  </si>
  <si>
    <t>Preferred Stock | 7.75% Series A Cumulative Redeemable Preferred Stock</t>
  </si>
  <si>
    <t>Date declared</t>
  </si>
  <si>
    <t>Mar. 13,
		2018</t>
  </si>
  <si>
    <t>Record date</t>
  </si>
  <si>
    <t>Mar. 23,
		2018</t>
  </si>
  <si>
    <t>Date paid</t>
  </si>
  <si>
    <t>Mar. 30,
		2018</t>
  </si>
  <si>
    <t>Preferred Stock | 8.375% Series B Cumulative Redeemable Preferred Stock</t>
  </si>
  <si>
    <t>Preferred Stock | 8.875% Series C Cumulative Redeemable Preferred Stock</t>
  </si>
  <si>
    <t>Preferred Stock | Series D Cumulative Redeemable Preferred Shares</t>
  </si>
  <si>
    <t>Shareholders' Equity - Additional Information (Detail) - USD ($)</t>
  </si>
  <si>
    <t>Mar. 30, 2018</t>
  </si>
  <si>
    <t>Mar. 16, 2018</t>
  </si>
  <si>
    <t>Jun. 13, 2014</t>
  </si>
  <si>
    <t>Nov. 21, 2012</t>
  </si>
  <si>
    <t>Class Of Stock [Line Items]</t>
  </si>
  <si>
    <t>Common stock, dividend paid</t>
  </si>
  <si>
    <t>Common shares remaining available under the DRSPP</t>
  </si>
  <si>
    <t>Stockholders Equity</t>
  </si>
  <si>
    <t>Plaz America</t>
  </si>
  <si>
    <t>Acquired the non-controlling interests</t>
  </si>
  <si>
    <t>Acquired the non-controlling interests carrying amount</t>
  </si>
  <si>
    <t>Jones Trading Institutional Services LLC</t>
  </si>
  <si>
    <t>Common shares issued, net (in shares)</t>
  </si>
  <si>
    <t>Common shares remaining available for issuance</t>
  </si>
  <si>
    <t>Jones Trading Institutional Services LLC | Maximum</t>
  </si>
  <si>
    <t>Common shares to be issued and sold</t>
  </si>
  <si>
    <t>Restricted Stock</t>
  </si>
  <si>
    <t>Dividend Reinvestment And Share Purchase Plan</t>
  </si>
  <si>
    <t>Registered and reserved common shares</t>
  </si>
  <si>
    <t>Preferred Stock</t>
  </si>
  <si>
    <t>Preferred shares aggregate amount to be issued and sold</t>
  </si>
  <si>
    <t>Preferred Stock | Preferred Series D</t>
  </si>
  <si>
    <t>Preferred Stock | 7.75% Series A Cumulative Redeemable Preferred Shares</t>
  </si>
  <si>
    <t>Preferred shares authorized to be issued under agreement</t>
  </si>
  <si>
    <t>Aggregate of Series A,B,C Preferred Shares available for issuance</t>
  </si>
  <si>
    <t>Preferred Stock | 7.75% Series A Cumulative Redeemable Preferred Shares | RAIT Joint Venture VIE</t>
  </si>
  <si>
    <t>Weighted-average price per share</t>
  </si>
  <si>
    <t>Preferred share issuance, net of costs incurred</t>
  </si>
  <si>
    <t>Preferred Stock | 8.375% Series B Cumulative Redeemable Preferred Shares</t>
  </si>
  <si>
    <t>Preferred Stock | 8.875% Series C Cumulative Redeemable Preferred Shares</t>
  </si>
  <si>
    <t>Reconciliation of Basic and Diluted Earnings (Loss) Per Share (Detail) - USD ($) $ / shares in Units, $ in Thousands</t>
  </si>
  <si>
    <t>Income (loss)</t>
  </si>
  <si>
    <t>Weighted-average shares outstanding—Diluted</t>
  </si>
  <si>
    <t>Earnings (Loss) Per Share - Additional Information (Detail) - shares</t>
  </si>
  <si>
    <t>Anti-dilutive shares not included in computation of earnings per common share</t>
  </si>
  <si>
    <t>Related Party Transactions - Additional Information (Detail) - USD ($) $ in Thousands</t>
  </si>
  <si>
    <t>Apr. 06, 2018</t>
  </si>
  <si>
    <t>Dec. 23, 2016</t>
  </si>
  <si>
    <t>Dec. 20, 2016</t>
  </si>
  <si>
    <t>Jan. 31, 2017</t>
  </si>
  <si>
    <t>Related Party Transaction [Line Items]</t>
  </si>
  <si>
    <t>Reimbursed for general and administrative expense paid on IRT</t>
  </si>
  <si>
    <t>Ballard Spahr LLP</t>
  </si>
  <si>
    <t>Trustee fee paid</t>
  </si>
  <si>
    <t>LFFP</t>
  </si>
  <si>
    <t>Maximum common shares ownership percentage that would exempt common share ownership limit</t>
  </si>
  <si>
    <t>8.30%</t>
  </si>
  <si>
    <t>LFFP | Subsequent Event</t>
  </si>
  <si>
    <t>Maximum preferred shares ownership percentage that would exempt equity ownership limit</t>
  </si>
  <si>
    <t>9.80%</t>
  </si>
  <si>
    <t>Frischer Cooperation Agreement | Subsequent Event</t>
  </si>
  <si>
    <t>Related party transaction agreement date</t>
  </si>
  <si>
    <t>Apr. 6,
		2018</t>
  </si>
  <si>
    <t>Highland Capital Management, L. P.</t>
  </si>
  <si>
    <t>May 26,
		2017</t>
  </si>
  <si>
    <t>IRT</t>
  </si>
  <si>
    <t>Reimbursed for general and administrative services</t>
  </si>
  <si>
    <t>Payments for property management fees</t>
  </si>
  <si>
    <t>Earned and paid on consulting agreement</t>
  </si>
  <si>
    <t>IRT | Chief Executive Officer</t>
  </si>
  <si>
    <t>Compensation received</t>
  </si>
  <si>
    <t>Number of shares awarded, share</t>
  </si>
  <si>
    <t>Cash payments</t>
  </si>
  <si>
    <t>IRT | Chief Executive Officer | Six Month Anniversary</t>
  </si>
  <si>
    <t>Vesting percentage</t>
  </si>
  <si>
    <t>50.00%</t>
  </si>
  <si>
    <t>IRT | Chief Executive Officer | One Year Anniversary</t>
  </si>
  <si>
    <t>IRT | James J. Sebra's</t>
  </si>
  <si>
    <t>Percentage of cash bonus</t>
  </si>
  <si>
    <t>25.00%</t>
  </si>
  <si>
    <t>Bonus</t>
  </si>
  <si>
    <t>Maximum | Ballard Spahr LLP</t>
  </si>
  <si>
    <t>Interest on trustee fee</t>
  </si>
  <si>
    <t>Maximum | LFFP</t>
  </si>
  <si>
    <t>Common Share Ownership Limit</t>
  </si>
  <si>
    <t>12.50%</t>
  </si>
  <si>
    <t>Maximum | LFFP | Subsequent Event</t>
  </si>
  <si>
    <t>Preferred Share Ownership Limit</t>
  </si>
  <si>
    <t>15.00%</t>
  </si>
  <si>
    <t>Summary of Cash Flows of Discontinued Operations (Detail) - USD ($) $ in Thousands</t>
  </si>
  <si>
    <t>Cash paid for interest</t>
  </si>
  <si>
    <t>Cash paid (refunds received) for taxes</t>
  </si>
  <si>
    <t>Non-cash increase in investments in real estate, intangible assets, and other liabilities from conversion of loans</t>
  </si>
  <si>
    <t>Non-cash (decrease) in investments in real estate, restricted cash, other assets, intangible assets, accounts payable and accrued expenses, and other liabilities from deconsolidation of properties</t>
  </si>
  <si>
    <t>Non-cash increase (decrease) in indebtedness from debt extinguishments</t>
  </si>
  <si>
    <t>Non-cash increase (decrease) in indebtedness from deconsolidation of properties</t>
  </si>
  <si>
    <t>Supplemental Disclosure to Consolidated Statements of Cash Flows - Additional Information (Detail) $ in Thousands</t>
  </si>
  <si>
    <t>Cash Flow Supplemental Disclosures [Line Items]</t>
  </si>
  <si>
    <t>Summary of Cash and Cash Equivalents and Restricted Cash Balances (Detail) - USD ($) $ in Thousands</t>
  </si>
  <si>
    <t>Total cash and cash equivalents and restricted cash</t>
  </si>
  <si>
    <t>Commitments and Contingencies - Additional Information (Detail) - USD ($) $ in Thousands</t>
  </si>
  <si>
    <t>Sep. 20, 2017</t>
  </si>
  <si>
    <t>Commitment And Contingencies [Line Items]</t>
  </si>
  <si>
    <t>Outstanding funding commitment</t>
  </si>
  <si>
    <t>Lending Arrangements</t>
  </si>
  <si>
    <t>Note B</t>
  </si>
  <si>
    <t>Payment to purchase mortgage loan</t>
  </si>
  <si>
    <t>Mortgage loan charged off</t>
  </si>
  <si>
    <t>Mortgage loan principal to be received</t>
  </si>
  <si>
    <t>Note A</t>
  </si>
  <si>
    <t>Former Employee</t>
  </si>
  <si>
    <t>Principle to settle former employee</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5425</v>
      </c>
    </row>
    <row r="12" spans="1:3">
      <c r="A12" s="4" t="s">
        <v>19</v>
      </c>
      <c r="B12" s="4" t="s">
        <v>20</v>
      </c>
    </row>
    <row r="13" spans="1:3">
      <c r="A13" s="4" t="s">
        <v>21</v>
      </c>
      <c r="B13" s="4" t="s">
        <v>22</v>
      </c>
    </row>
    <row r="14" spans="1:3">
      <c r="A14" s="4" t="s">
        <v>23</v>
      </c>
      <c r="C14" s="5" t="n">
        <v>925600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47284</v>
      </c>
      <c r="C3" s="7" t="n">
        <v>1270607</v>
      </c>
    </row>
    <row r="4" spans="1:3">
      <c r="A4" s="4" t="s">
        <v>28</v>
      </c>
      <c r="B4" s="5" t="n">
        <v>-13732</v>
      </c>
      <c r="C4" s="5" t="n">
        <v>-14883</v>
      </c>
    </row>
    <row r="5" spans="1:3">
      <c r="A5" s="4" t="s">
        <v>29</v>
      </c>
      <c r="B5" s="5" t="n">
        <v>235148</v>
      </c>
      <c r="C5" s="5" t="n">
        <v>245904</v>
      </c>
    </row>
    <row r="6" spans="1:3">
      <c r="A6" s="4" t="s">
        <v>30</v>
      </c>
      <c r="B6" s="5" t="n">
        <v>84483</v>
      </c>
      <c r="C6" s="5" t="n">
        <v>53380</v>
      </c>
    </row>
    <row r="7" spans="1:3">
      <c r="A7" s="4" t="s">
        <v>31</v>
      </c>
      <c r="B7" s="5" t="n">
        <v>152962</v>
      </c>
      <c r="C7" s="5" t="n">
        <v>157914</v>
      </c>
    </row>
    <row r="8" spans="1:3">
      <c r="A8" s="4" t="s">
        <v>32</v>
      </c>
      <c r="B8" s="5" t="n">
        <v>29347</v>
      </c>
      <c r="C8" s="5" t="n">
        <v>29664</v>
      </c>
    </row>
    <row r="9" spans="1:3">
      <c r="A9" s="4" t="s">
        <v>33</v>
      </c>
      <c r="B9" s="5" t="n">
        <v>25268</v>
      </c>
      <c r="C9" s="5" t="n">
        <v>43871</v>
      </c>
    </row>
    <row r="10" spans="1:3">
      <c r="A10" s="4" t="s">
        <v>34</v>
      </c>
      <c r="B10" s="5" t="n">
        <v>4949</v>
      </c>
      <c r="C10" s="5" t="n">
        <v>5376</v>
      </c>
    </row>
    <row r="11" spans="1:3">
      <c r="A11" s="4" t="s">
        <v>35</v>
      </c>
      <c r="B11" s="5" t="n">
        <v>1604103</v>
      </c>
      <c r="C11" s="5" t="n">
        <v>1791833</v>
      </c>
    </row>
    <row r="12" spans="1:3">
      <c r="A12" s="3" t="s">
        <v>36</v>
      </c>
    </row>
    <row r="13" spans="1:3">
      <c r="A13" s="4" t="s">
        <v>37</v>
      </c>
      <c r="B13" s="5" t="n">
        <v>1272006</v>
      </c>
      <c r="C13" s="5" t="n">
        <v>1390188</v>
      </c>
    </row>
    <row r="14" spans="1:3">
      <c r="A14" s="4" t="s">
        <v>38</v>
      </c>
      <c r="B14" s="5" t="n">
        <v>5735</v>
      </c>
      <c r="C14" s="5" t="n">
        <v>4688</v>
      </c>
    </row>
    <row r="15" spans="1:3">
      <c r="A15" s="4" t="s">
        <v>39</v>
      </c>
      <c r="B15" s="5" t="n">
        <v>8211</v>
      </c>
      <c r="C15" s="5" t="n">
        <v>9641</v>
      </c>
    </row>
    <row r="16" spans="1:3">
      <c r="A16" s="4" t="s">
        <v>40</v>
      </c>
      <c r="B16" s="5" t="n">
        <v>91583</v>
      </c>
      <c r="C16" s="5" t="n">
        <v>117070</v>
      </c>
    </row>
    <row r="17" spans="1:3">
      <c r="A17" s="4" t="s">
        <v>41</v>
      </c>
      <c r="B17" s="5" t="n">
        <v>6350</v>
      </c>
      <c r="C17" s="5" t="n">
        <v>12116</v>
      </c>
    </row>
    <row r="18" spans="1:3">
      <c r="A18" s="4" t="s">
        <v>42</v>
      </c>
      <c r="B18" s="5" t="n">
        <v>1383885</v>
      </c>
      <c r="C18" s="5" t="n">
        <v>1533703</v>
      </c>
    </row>
    <row r="19" spans="1:3">
      <c r="A19" s="4" t="s">
        <v>43</v>
      </c>
      <c r="B19" s="5" t="n">
        <v>73480</v>
      </c>
      <c r="C19" s="5" t="n">
        <v>78343</v>
      </c>
    </row>
    <row r="20" spans="1:3">
      <c r="A20" s="3" t="s">
        <v>44</v>
      </c>
    </row>
    <row r="21" spans="1:3">
      <c r="A21" s="4" t="s">
        <v>45</v>
      </c>
      <c r="B21" s="5" t="n">
        <v>2777</v>
      </c>
      <c r="C21" s="5" t="n">
        <v>2791</v>
      </c>
    </row>
    <row r="22" spans="1:3">
      <c r="A22" s="4" t="s">
        <v>46</v>
      </c>
      <c r="B22" s="5" t="n">
        <v>2097447</v>
      </c>
      <c r="C22" s="5" t="n">
        <v>2094804</v>
      </c>
    </row>
    <row r="23" spans="1:3">
      <c r="A23" s="4" t="s">
        <v>47</v>
      </c>
      <c r="B23" s="5" t="n">
        <v>10523</v>
      </c>
    </row>
    <row r="24" spans="1:3">
      <c r="A24" s="4" t="s">
        <v>48</v>
      </c>
      <c r="B24" s="5" t="n">
        <v>-1964228</v>
      </c>
      <c r="C24" s="5" t="n">
        <v>-1921533</v>
      </c>
    </row>
    <row r="25" spans="1:3">
      <c r="A25" s="4" t="s">
        <v>49</v>
      </c>
      <c r="B25" s="5" t="n">
        <v>146612</v>
      </c>
      <c r="C25" s="5" t="n">
        <v>176155</v>
      </c>
    </row>
    <row r="26" spans="1:3">
      <c r="A26" s="4" t="s">
        <v>50</v>
      </c>
      <c r="B26" s="5" t="n">
        <v>126</v>
      </c>
      <c r="C26" s="5" t="n">
        <v>3632</v>
      </c>
    </row>
    <row r="27" spans="1:3">
      <c r="A27" s="4" t="s">
        <v>51</v>
      </c>
      <c r="B27" s="5" t="n">
        <v>146738</v>
      </c>
      <c r="C27" s="5" t="n">
        <v>179787</v>
      </c>
    </row>
    <row r="28" spans="1:3">
      <c r="A28" s="4" t="s">
        <v>52</v>
      </c>
      <c r="B28" s="5" t="n">
        <v>1604103</v>
      </c>
      <c r="C28" s="5" t="n">
        <v>1791833</v>
      </c>
    </row>
    <row r="29" spans="1:3">
      <c r="A29" s="4" t="s">
        <v>53</v>
      </c>
    </row>
    <row r="30" spans="1:3">
      <c r="A30" s="3" t="s">
        <v>26</v>
      </c>
    </row>
    <row r="31" spans="1:3">
      <c r="A31" s="4" t="s">
        <v>54</v>
      </c>
      <c r="B31" s="5" t="n">
        <v>1033552</v>
      </c>
      <c r="C31" s="5" t="n">
        <v>1255724</v>
      </c>
    </row>
    <row r="32" spans="1:3">
      <c r="A32" s="4" t="s">
        <v>55</v>
      </c>
    </row>
    <row r="33" spans="1:3">
      <c r="A33" s="3" t="s">
        <v>26</v>
      </c>
    </row>
    <row r="34" spans="1:3">
      <c r="A34" s="4" t="s">
        <v>54</v>
      </c>
      <c r="B34" s="5" t="n">
        <v>38394</v>
      </c>
    </row>
    <row r="35" spans="1:3">
      <c r="A35" s="4" t="s">
        <v>56</v>
      </c>
    </row>
    <row r="36" spans="1:3">
      <c r="A36" s="3" t="s">
        <v>44</v>
      </c>
    </row>
    <row r="37" spans="1:3">
      <c r="A37" s="4" t="s">
        <v>57</v>
      </c>
      <c r="B37" s="5" t="n">
        <v>53</v>
      </c>
      <c r="C37" s="5" t="n">
        <v>53</v>
      </c>
    </row>
    <row r="38" spans="1:3">
      <c r="A38" s="4" t="s">
        <v>51</v>
      </c>
      <c r="B38" s="5" t="n">
        <v>53</v>
      </c>
      <c r="C38" s="5" t="n">
        <v>53</v>
      </c>
    </row>
    <row r="39" spans="1:3">
      <c r="A39" s="4" t="s">
        <v>58</v>
      </c>
    </row>
    <row r="40" spans="1:3">
      <c r="A40" s="3" t="s">
        <v>44</v>
      </c>
    </row>
    <row r="41" spans="1:3">
      <c r="A41" s="4" t="s">
        <v>57</v>
      </c>
      <c r="B41" s="5" t="n">
        <v>23</v>
      </c>
      <c r="C41" s="5" t="n">
        <v>23</v>
      </c>
    </row>
    <row r="42" spans="1:3">
      <c r="A42" s="4" t="s">
        <v>51</v>
      </c>
      <c r="B42" s="5" t="n">
        <v>23</v>
      </c>
      <c r="C42" s="5" t="n">
        <v>23</v>
      </c>
    </row>
    <row r="43" spans="1:3">
      <c r="A43" s="4" t="s">
        <v>59</v>
      </c>
    </row>
    <row r="44" spans="1:3">
      <c r="A44" s="3" t="s">
        <v>44</v>
      </c>
    </row>
    <row r="45" spans="1:3">
      <c r="A45" s="4" t="s">
        <v>57</v>
      </c>
      <c r="B45" s="5" t="n">
        <v>17</v>
      </c>
      <c r="C45" s="5" t="n">
        <v>17</v>
      </c>
    </row>
    <row r="46" spans="1:3">
      <c r="A46" s="4" t="s">
        <v>51</v>
      </c>
      <c r="B46" s="5" t="n">
        <v>17</v>
      </c>
      <c r="C46" s="5" t="n">
        <v>17</v>
      </c>
    </row>
    <row r="47" spans="1:3">
      <c r="A47" s="4" t="s">
        <v>60</v>
      </c>
    </row>
    <row r="48" spans="1:3">
      <c r="A48" s="3" t="s">
        <v>44</v>
      </c>
    </row>
    <row r="49" spans="1:3">
      <c r="A49" s="4" t="s">
        <v>57</v>
      </c>
      <c r="B49" s="4" t="s">
        <v>61</v>
      </c>
      <c r="C49"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212</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1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8</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1</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5</v>
      </c>
    </row>
    <row r="3" spans="1:3">
      <c r="A3" s="4" t="s">
        <v>64</v>
      </c>
      <c r="B3" s="7" t="n">
        <v>30555</v>
      </c>
      <c r="C3" s="7" t="n">
        <v>28768</v>
      </c>
    </row>
    <row r="4" spans="1:3">
      <c r="A4" s="4" t="s">
        <v>29</v>
      </c>
      <c r="B4" s="5" t="n">
        <v>235148</v>
      </c>
      <c r="C4" s="5" t="n">
        <v>245904</v>
      </c>
    </row>
    <row r="5" spans="1:3">
      <c r="A5" s="4" t="s">
        <v>65</v>
      </c>
      <c r="B5" s="5" t="n">
        <v>7258</v>
      </c>
      <c r="C5" s="5" t="n">
        <v>6831</v>
      </c>
    </row>
    <row r="6" spans="1:3">
      <c r="A6" s="4" t="s">
        <v>66</v>
      </c>
      <c r="B6" s="5" t="n">
        <v>26205</v>
      </c>
      <c r="C6" s="5" t="n">
        <v>29465</v>
      </c>
    </row>
    <row r="7" spans="1:3">
      <c r="A7" s="4" t="s">
        <v>67</v>
      </c>
      <c r="B7" s="7" t="n">
        <v>1272006</v>
      </c>
      <c r="C7" s="7" t="n">
        <v>1390188</v>
      </c>
    </row>
    <row r="8" spans="1:3">
      <c r="A8" s="4" t="s">
        <v>68</v>
      </c>
      <c r="B8" s="5" t="n">
        <v>25000000</v>
      </c>
      <c r="C8" s="5" t="n">
        <v>25000000</v>
      </c>
    </row>
    <row r="9" spans="1:3">
      <c r="A9" s="4" t="s">
        <v>69</v>
      </c>
      <c r="B9" s="8" t="n">
        <v>0.03</v>
      </c>
      <c r="C9" s="8" t="n">
        <v>0.03</v>
      </c>
    </row>
    <row r="10" spans="1:3">
      <c r="A10" s="4" t="s">
        <v>70</v>
      </c>
      <c r="B10" s="5" t="n">
        <v>200000000</v>
      </c>
      <c r="C10" s="5" t="n">
        <v>200000000</v>
      </c>
    </row>
    <row r="11" spans="1:3">
      <c r="A11" s="4" t="s">
        <v>71</v>
      </c>
      <c r="B11" s="5" t="n">
        <v>92576726</v>
      </c>
      <c r="C11" s="5" t="n">
        <v>93045152</v>
      </c>
    </row>
    <row r="12" spans="1:3">
      <c r="A12" s="4" t="s">
        <v>72</v>
      </c>
      <c r="B12" s="5" t="n">
        <v>92576726</v>
      </c>
      <c r="C12" s="5" t="n">
        <v>93045152</v>
      </c>
    </row>
    <row r="13" spans="1:3">
      <c r="A13" s="4" t="s">
        <v>73</v>
      </c>
      <c r="B13" s="5" t="n">
        <v>619328</v>
      </c>
      <c r="C13" s="5" t="n">
        <v>1246484</v>
      </c>
    </row>
    <row r="14" spans="1:3">
      <c r="A14" s="4" t="s">
        <v>74</v>
      </c>
    </row>
    <row r="15" spans="1:3">
      <c r="A15" s="4" t="s">
        <v>54</v>
      </c>
      <c r="B15" s="7" t="n">
        <v>1022997</v>
      </c>
      <c r="C15" s="7" t="n">
        <v>1174827</v>
      </c>
    </row>
    <row r="16" spans="1:3">
      <c r="A16" s="4" t="s">
        <v>64</v>
      </c>
      <c r="B16" s="5" t="n">
        <v>7175</v>
      </c>
      <c r="C16" s="5" t="n">
        <v>6902</v>
      </c>
    </row>
    <row r="17" spans="1:3">
      <c r="A17" s="4" t="s">
        <v>29</v>
      </c>
      <c r="B17" s="5" t="n">
        <v>18395</v>
      </c>
      <c r="C17" s="5" t="n">
        <v>18634</v>
      </c>
    </row>
    <row r="18" spans="1:3">
      <c r="A18" s="4" t="s">
        <v>67</v>
      </c>
      <c r="B18" s="7" t="n">
        <v>951243</v>
      </c>
      <c r="C18" s="7" t="n">
        <v>1038864</v>
      </c>
    </row>
    <row r="19" spans="1:3">
      <c r="A19" s="4" t="s">
        <v>75</v>
      </c>
    </row>
    <row r="20" spans="1:3">
      <c r="A20" s="4" t="s">
        <v>76</v>
      </c>
      <c r="B20" s="8" t="n">
        <v>0.01</v>
      </c>
      <c r="C20" s="8" t="n">
        <v>0.01</v>
      </c>
    </row>
    <row r="21" spans="1:3">
      <c r="A21" s="4" t="s">
        <v>77</v>
      </c>
      <c r="B21" s="5" t="n">
        <v>4000000</v>
      </c>
      <c r="C21" s="5" t="n">
        <v>4000000</v>
      </c>
    </row>
    <row r="22" spans="1:3">
      <c r="A22" s="4" t="s">
        <v>78</v>
      </c>
      <c r="B22" s="5" t="n">
        <v>2939190</v>
      </c>
      <c r="C22" s="5" t="n">
        <v>3133720</v>
      </c>
    </row>
    <row r="23" spans="1:3">
      <c r="A23" s="4" t="s">
        <v>79</v>
      </c>
      <c r="B23" s="5" t="n">
        <v>2939190</v>
      </c>
      <c r="C23" s="5" t="n">
        <v>3133720</v>
      </c>
    </row>
    <row r="24" spans="1:3">
      <c r="A24" s="4" t="s">
        <v>56</v>
      </c>
    </row>
    <row r="25" spans="1:3">
      <c r="A25" s="4" t="s">
        <v>68</v>
      </c>
      <c r="B25" s="5" t="n">
        <v>8069288</v>
      </c>
      <c r="C25" s="5" t="n">
        <v>8069288</v>
      </c>
    </row>
    <row r="26" spans="1:3">
      <c r="A26" s="4" t="s">
        <v>80</v>
      </c>
      <c r="B26" s="4" t="s">
        <v>81</v>
      </c>
      <c r="C26" s="4" t="s">
        <v>81</v>
      </c>
    </row>
    <row r="27" spans="1:3">
      <c r="A27" s="4" t="s">
        <v>82</v>
      </c>
      <c r="B27" s="7" t="n">
        <v>25</v>
      </c>
      <c r="C27" s="7" t="n">
        <v>25</v>
      </c>
    </row>
    <row r="28" spans="1:3">
      <c r="A28" s="4" t="s">
        <v>83</v>
      </c>
      <c r="B28" s="5" t="n">
        <v>5344353</v>
      </c>
      <c r="C28" s="5" t="n">
        <v>5344353</v>
      </c>
    </row>
    <row r="29" spans="1:3">
      <c r="A29" s="4" t="s">
        <v>84</v>
      </c>
      <c r="B29" s="5" t="n">
        <v>5344353</v>
      </c>
      <c r="C29" s="5" t="n">
        <v>5344353</v>
      </c>
    </row>
    <row r="30" spans="1:3">
      <c r="A30" s="4" t="s">
        <v>85</v>
      </c>
      <c r="B30" s="8" t="n">
        <v>0.01</v>
      </c>
      <c r="C30" s="8" t="n">
        <v>0.01</v>
      </c>
    </row>
    <row r="31" spans="1:3">
      <c r="A31" s="4" t="s">
        <v>58</v>
      </c>
    </row>
    <row r="32" spans="1:3">
      <c r="A32" s="4" t="s">
        <v>68</v>
      </c>
      <c r="B32" s="5" t="n">
        <v>4300000</v>
      </c>
      <c r="C32" s="5" t="n">
        <v>4300000</v>
      </c>
    </row>
    <row r="33" spans="1:3">
      <c r="A33" s="4" t="s">
        <v>80</v>
      </c>
      <c r="B33" s="4" t="s">
        <v>86</v>
      </c>
      <c r="C33" s="4" t="s">
        <v>86</v>
      </c>
    </row>
    <row r="34" spans="1:3">
      <c r="A34" s="4" t="s">
        <v>82</v>
      </c>
      <c r="B34" s="7" t="n">
        <v>25</v>
      </c>
      <c r="C34" s="7" t="n">
        <v>25</v>
      </c>
    </row>
    <row r="35" spans="1:3">
      <c r="A35" s="4" t="s">
        <v>83</v>
      </c>
      <c r="B35" s="5" t="n">
        <v>2340969</v>
      </c>
      <c r="C35" s="5" t="n">
        <v>2340969</v>
      </c>
    </row>
    <row r="36" spans="1:3">
      <c r="A36" s="4" t="s">
        <v>84</v>
      </c>
      <c r="B36" s="5" t="n">
        <v>2340969</v>
      </c>
      <c r="C36" s="5" t="n">
        <v>2340969</v>
      </c>
    </row>
    <row r="37" spans="1:3">
      <c r="A37" s="4" t="s">
        <v>85</v>
      </c>
      <c r="B37" s="8" t="n">
        <v>0.01</v>
      </c>
      <c r="C37" s="8" t="n">
        <v>0.01</v>
      </c>
    </row>
    <row r="38" spans="1:3">
      <c r="A38" s="4" t="s">
        <v>59</v>
      </c>
    </row>
    <row r="39" spans="1:3">
      <c r="A39" s="4" t="s">
        <v>68</v>
      </c>
      <c r="B39" s="5" t="n">
        <v>3600000</v>
      </c>
      <c r="C39" s="5" t="n">
        <v>3600000</v>
      </c>
    </row>
    <row r="40" spans="1:3">
      <c r="A40" s="4" t="s">
        <v>80</v>
      </c>
      <c r="B40" s="4" t="s">
        <v>87</v>
      </c>
      <c r="C40" s="4" t="s">
        <v>87</v>
      </c>
    </row>
    <row r="41" spans="1:3">
      <c r="A41" s="4" t="s">
        <v>82</v>
      </c>
      <c r="B41" s="7" t="n">
        <v>25</v>
      </c>
      <c r="C41" s="7" t="n">
        <v>25</v>
      </c>
    </row>
    <row r="42" spans="1:3">
      <c r="A42" s="4" t="s">
        <v>83</v>
      </c>
      <c r="B42" s="5" t="n">
        <v>1640425</v>
      </c>
      <c r="C42" s="5" t="n">
        <v>1640425</v>
      </c>
    </row>
    <row r="43" spans="1:3">
      <c r="A43" s="4" t="s">
        <v>84</v>
      </c>
      <c r="B43" s="5" t="n">
        <v>1640425</v>
      </c>
      <c r="C43" s="5" t="n">
        <v>1640425</v>
      </c>
    </row>
    <row r="44" spans="1:3">
      <c r="A44" s="4" t="s">
        <v>85</v>
      </c>
      <c r="B44" s="8" t="n">
        <v>0.01</v>
      </c>
      <c r="C44" s="8" t="n">
        <v>0.01</v>
      </c>
    </row>
    <row r="45" spans="1:3">
      <c r="A45" s="4" t="s">
        <v>60</v>
      </c>
    </row>
    <row r="46" spans="1:3">
      <c r="A46" s="4" t="s">
        <v>68</v>
      </c>
      <c r="B46" s="5" t="n">
        <v>4000000</v>
      </c>
      <c r="C46" s="5" t="n">
        <v>4000000</v>
      </c>
    </row>
    <row r="47" spans="1:3">
      <c r="A47" s="4" t="s">
        <v>85</v>
      </c>
      <c r="B47" s="8" t="n">
        <v>0.01</v>
      </c>
      <c r="C47" s="8" t="n">
        <v>0.0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24</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323</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2</v>
      </c>
      <c r="B1" s="2" t="s">
        <v>1</v>
      </c>
    </row>
    <row r="2" spans="1:2">
      <c r="B2" s="2" t="s">
        <v>2</v>
      </c>
    </row>
    <row r="3" spans="1:2">
      <c r="A3" s="3" t="s">
        <v>23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35"/>
    <col customWidth="1" max="6" min="6" width="4"/>
    <col customWidth="1" max="7" min="7" width="21"/>
  </cols>
  <sheetData>
    <row r="1" spans="1:7">
      <c r="A1" s="1" t="s">
        <v>337</v>
      </c>
      <c r="B1" s="2" t="s">
        <v>1</v>
      </c>
      <c r="E1" s="2" t="s">
        <v>63</v>
      </c>
    </row>
    <row r="2" spans="1:7">
      <c r="B2" s="2" t="s">
        <v>338</v>
      </c>
      <c r="D2" s="2" t="s">
        <v>339</v>
      </c>
      <c r="E2" s="2" t="s">
        <v>340</v>
      </c>
      <c r="G2" s="2" t="s">
        <v>341</v>
      </c>
    </row>
    <row r="3" spans="1:7">
      <c r="A3" s="3" t="s">
        <v>342</v>
      </c>
    </row>
    <row r="4" spans="1:7">
      <c r="A4" s="4" t="s">
        <v>343</v>
      </c>
      <c r="B4" s="7" t="n">
        <v>1298211000</v>
      </c>
      <c r="E4" s="7" t="n">
        <v>1419653000</v>
      </c>
    </row>
    <row r="5" spans="1:7">
      <c r="A5" s="4" t="s">
        <v>344</v>
      </c>
      <c r="B5" s="5" t="n">
        <v>0</v>
      </c>
    </row>
    <row r="6" spans="1:7">
      <c r="A6" s="4" t="s">
        <v>345</v>
      </c>
      <c r="B6" s="5" t="n">
        <v>84483000</v>
      </c>
      <c r="D6" s="7" t="n">
        <v>96432000</v>
      </c>
      <c r="E6" s="5" t="n">
        <v>53380000</v>
      </c>
    </row>
    <row r="7" spans="1:7">
      <c r="A7" s="4" t="s">
        <v>346</v>
      </c>
      <c r="B7" s="5" t="n">
        <v>250000</v>
      </c>
    </row>
    <row r="8" spans="1:7">
      <c r="A8" s="4" t="s">
        <v>31</v>
      </c>
      <c r="B8" s="5" t="n">
        <v>152962000</v>
      </c>
      <c r="D8" s="5" t="n">
        <v>141610000</v>
      </c>
      <c r="E8" s="5" t="n">
        <v>157914000</v>
      </c>
    </row>
    <row r="9" spans="1:7">
      <c r="A9" s="4" t="s">
        <v>32</v>
      </c>
      <c r="B9" s="5" t="n">
        <v>29347000</v>
      </c>
      <c r="E9" s="5" t="n">
        <v>29664000</v>
      </c>
    </row>
    <row r="10" spans="1:7">
      <c r="A10" s="4" t="s">
        <v>347</v>
      </c>
      <c r="B10" s="5" t="n">
        <v>162000</v>
      </c>
      <c r="D10" s="5" t="n">
        <v>273000</v>
      </c>
    </row>
    <row r="11" spans="1:7">
      <c r="A11" s="4" t="s">
        <v>65</v>
      </c>
      <c r="B11" s="5" t="n">
        <v>7258000</v>
      </c>
      <c r="E11" s="5" t="n">
        <v>6831000</v>
      </c>
    </row>
    <row r="12" spans="1:7">
      <c r="A12" s="4" t="s">
        <v>348</v>
      </c>
      <c r="B12" s="5" t="n">
        <v>427000</v>
      </c>
      <c r="D12" s="5" t="n">
        <v>2647000</v>
      </c>
    </row>
    <row r="13" spans="1:7">
      <c r="A13" s="4" t="s">
        <v>349</v>
      </c>
      <c r="B13" s="5" t="n">
        <v>1130000</v>
      </c>
    </row>
    <row r="14" spans="1:7">
      <c r="A14" s="4" t="s">
        <v>350</v>
      </c>
      <c r="B14" s="5" t="n">
        <v>1186000</v>
      </c>
    </row>
    <row r="15" spans="1:7">
      <c r="A15" s="4" t="s">
        <v>351</v>
      </c>
      <c r="B15" s="5" t="n">
        <v>905000</v>
      </c>
    </row>
    <row r="16" spans="1:7">
      <c r="A16" s="4" t="s">
        <v>352</v>
      </c>
      <c r="B16" s="5" t="n">
        <v>614000</v>
      </c>
    </row>
    <row r="17" spans="1:7">
      <c r="A17" s="4" t="s">
        <v>353</v>
      </c>
      <c r="B17" s="5" t="n">
        <v>437000</v>
      </c>
    </row>
    <row r="18" spans="1:7">
      <c r="A18" s="4" t="s">
        <v>354</v>
      </c>
      <c r="B18" s="5" t="n">
        <v>677000</v>
      </c>
    </row>
    <row r="19" spans="1:7">
      <c r="A19" s="4" t="s">
        <v>355</v>
      </c>
      <c r="B19" s="5" t="n">
        <v>12650000</v>
      </c>
      <c r="E19" s="5" t="n">
        <v>12650000</v>
      </c>
    </row>
    <row r="20" spans="1:7">
      <c r="A20" s="4" t="s">
        <v>356</v>
      </c>
      <c r="B20" s="5" t="n">
        <v>386000</v>
      </c>
    </row>
    <row r="21" spans="1:7">
      <c r="A21" s="4" t="s">
        <v>357</v>
      </c>
      <c r="D21" s="7" t="n">
        <v>249000</v>
      </c>
    </row>
    <row r="22" spans="1:7">
      <c r="A22" s="4" t="s">
        <v>358</v>
      </c>
      <c r="E22" s="7" t="n">
        <v>180548000</v>
      </c>
    </row>
    <row r="23" spans="1:7">
      <c r="A23" s="4" t="s">
        <v>359</v>
      </c>
      <c r="E23" s="5" t="n">
        <v>2</v>
      </c>
    </row>
    <row r="24" spans="1:7">
      <c r="A24" s="4" t="s">
        <v>360</v>
      </c>
    </row>
    <row r="25" spans="1:7">
      <c r="A25" s="3" t="s">
        <v>342</v>
      </c>
    </row>
    <row r="26" spans="1:7">
      <c r="A26" s="4" t="s">
        <v>358</v>
      </c>
      <c r="G26" s="7" t="n">
        <v>761000</v>
      </c>
    </row>
    <row r="27" spans="1:7">
      <c r="A27" s="4" t="s">
        <v>361</v>
      </c>
    </row>
    <row r="28" spans="1:7">
      <c r="A28" s="3" t="s">
        <v>342</v>
      </c>
    </row>
    <row r="29" spans="1:7">
      <c r="A29" s="4" t="s">
        <v>362</v>
      </c>
      <c r="G29" s="7" t="n">
        <v>9257000</v>
      </c>
    </row>
    <row r="30" spans="1:7">
      <c r="A30" s="4" t="s">
        <v>363</v>
      </c>
    </row>
    <row r="31" spans="1:7">
      <c r="A31" s="3" t="s">
        <v>342</v>
      </c>
    </row>
    <row r="32" spans="1:7">
      <c r="A32" s="4" t="s">
        <v>355</v>
      </c>
      <c r="B32" s="5" t="n">
        <v>12650000</v>
      </c>
    </row>
    <row r="33" spans="1:7">
      <c r="A33" s="4" t="s">
        <v>364</v>
      </c>
    </row>
    <row r="34" spans="1:7">
      <c r="A34" s="3" t="s">
        <v>342</v>
      </c>
    </row>
    <row r="35" spans="1:7">
      <c r="A35" s="4" t="s">
        <v>365</v>
      </c>
      <c r="B35" s="5" t="n">
        <v>12207000</v>
      </c>
      <c r="E35" s="7" t="n">
        <v>12207000</v>
      </c>
    </row>
    <row r="36" spans="1:7">
      <c r="A36" s="4" t="s">
        <v>366</v>
      </c>
    </row>
    <row r="37" spans="1:7">
      <c r="A37" s="3" t="s">
        <v>342</v>
      </c>
    </row>
    <row r="38" spans="1:7">
      <c r="A38" s="4" t="s">
        <v>32</v>
      </c>
      <c r="B38" s="5" t="n">
        <v>24302000</v>
      </c>
      <c r="E38" s="5" t="n">
        <v>23801000</v>
      </c>
    </row>
    <row r="39" spans="1:7">
      <c r="A39" s="4" t="s">
        <v>367</v>
      </c>
      <c r="B39" s="7" t="n">
        <v>28891000</v>
      </c>
      <c r="E39" s="5" t="n">
        <v>28904000</v>
      </c>
    </row>
    <row r="40" spans="1:7">
      <c r="A40" s="4" t="s">
        <v>368</v>
      </c>
      <c r="B40" s="5" t="n">
        <v>4</v>
      </c>
    </row>
    <row r="41" spans="1:7">
      <c r="A41" s="4" t="s">
        <v>369</v>
      </c>
    </row>
    <row r="42" spans="1:7">
      <c r="A42" s="3" t="s">
        <v>342</v>
      </c>
    </row>
    <row r="43" spans="1:7">
      <c r="A43" s="4" t="s">
        <v>367</v>
      </c>
      <c r="B43" s="7" t="n">
        <v>33964000</v>
      </c>
      <c r="E43" s="7" t="n">
        <v>30379000</v>
      </c>
    </row>
    <row r="44" spans="1:7">
      <c r="A44" s="4" t="s">
        <v>368</v>
      </c>
      <c r="B44" s="5" t="n">
        <v>3</v>
      </c>
      <c r="E44" s="5" t="n">
        <v>2</v>
      </c>
    </row>
    <row r="45" spans="1:7">
      <c r="A45" s="4" t="s">
        <v>370</v>
      </c>
    </row>
    <row r="46" spans="1:7">
      <c r="A46" s="3" t="s">
        <v>342</v>
      </c>
    </row>
    <row r="47" spans="1:7">
      <c r="A47" s="4" t="s">
        <v>371</v>
      </c>
      <c r="B47" s="4" t="s">
        <v>372</v>
      </c>
    </row>
    <row r="48" spans="1:7">
      <c r="A48" s="4" t="s">
        <v>373</v>
      </c>
    </row>
    <row r="49" spans="1:7">
      <c r="A49" s="3" t="s">
        <v>342</v>
      </c>
    </row>
    <row r="50" spans="1:7">
      <c r="A50" s="4" t="s">
        <v>371</v>
      </c>
      <c r="B50" s="4" t="s">
        <v>374</v>
      </c>
    </row>
    <row r="51" spans="1:7">
      <c r="A51" s="4" t="s">
        <v>375</v>
      </c>
    </row>
    <row r="52" spans="1:7">
      <c r="A52" s="3" t="s">
        <v>342</v>
      </c>
    </row>
    <row r="53" spans="1:7">
      <c r="A53" s="4" t="s">
        <v>371</v>
      </c>
      <c r="B53" s="4" t="s">
        <v>376</v>
      </c>
    </row>
    <row r="54" spans="1:7">
      <c r="A54" s="4" t="s">
        <v>377</v>
      </c>
    </row>
    <row r="55" spans="1:7">
      <c r="A55" s="3" t="s">
        <v>342</v>
      </c>
    </row>
    <row r="56" spans="1:7">
      <c r="A56" s="4" t="s">
        <v>371</v>
      </c>
      <c r="B56" s="4" t="s">
        <v>378</v>
      </c>
    </row>
    <row r="57" spans="1:7">
      <c r="A57" s="4" t="s">
        <v>379</v>
      </c>
    </row>
    <row r="58" spans="1:7">
      <c r="A58" s="3" t="s">
        <v>342</v>
      </c>
    </row>
    <row r="59" spans="1:7">
      <c r="A59" s="4" t="s">
        <v>31</v>
      </c>
      <c r="B59" s="7" t="n">
        <v>95524000</v>
      </c>
      <c r="E59" s="7" t="n">
        <v>123398000</v>
      </c>
    </row>
    <row r="60" spans="1:7">
      <c r="A60" s="4" t="s">
        <v>380</v>
      </c>
    </row>
    <row r="61" spans="1:7">
      <c r="A61" s="3" t="s">
        <v>342</v>
      </c>
    </row>
    <row r="62" spans="1:7">
      <c r="A62" s="4" t="s">
        <v>31</v>
      </c>
      <c r="B62" s="5" t="n">
        <v>57439000</v>
      </c>
      <c r="E62" s="5" t="n">
        <v>34516000</v>
      </c>
    </row>
    <row r="63" spans="1:7">
      <c r="A63" s="4" t="s">
        <v>381</v>
      </c>
    </row>
    <row r="64" spans="1:7">
      <c r="A64" s="3" t="s">
        <v>342</v>
      </c>
    </row>
    <row r="65" spans="1:7">
      <c r="A65" s="4" t="s">
        <v>343</v>
      </c>
      <c r="B65" s="7" t="n">
        <v>283387000</v>
      </c>
      <c r="E65" s="7" t="n">
        <v>313700000</v>
      </c>
    </row>
    <row r="66" spans="1:7">
      <c r="A66" s="4" t="s">
        <v>382</v>
      </c>
    </row>
    <row r="67" spans="1:7">
      <c r="A67" s="3" t="s">
        <v>342</v>
      </c>
    </row>
    <row r="68" spans="1:7">
      <c r="A68" s="4" t="s">
        <v>383</v>
      </c>
      <c r="B68" s="4" t="s">
        <v>384</v>
      </c>
      <c r="E68" s="4" t="s">
        <v>384</v>
      </c>
    </row>
    <row r="69" spans="1:7">
      <c r="A69" s="4" t="s">
        <v>343</v>
      </c>
      <c r="B69" s="7" t="n">
        <v>104513000</v>
      </c>
      <c r="C69" s="4" t="s">
        <v>385</v>
      </c>
      <c r="E69" s="7" t="n">
        <v>110513000</v>
      </c>
      <c r="F69" s="4" t="s">
        <v>386</v>
      </c>
    </row>
    <row r="70" spans="1:7">
      <c r="A70" s="4" t="s">
        <v>387</v>
      </c>
      <c r="B70" s="4" t="s">
        <v>388</v>
      </c>
      <c r="C70" s="4" t="s">
        <v>385</v>
      </c>
      <c r="E70" s="4" t="s">
        <v>388</v>
      </c>
      <c r="F70" s="4" t="s">
        <v>386</v>
      </c>
    </row>
    <row r="71" spans="1:7">
      <c r="A71" s="4" t="s">
        <v>345</v>
      </c>
      <c r="B71" s="7" t="n">
        <v>84483000</v>
      </c>
    </row>
    <row r="72" spans="1:7">
      <c r="A72" s="4" t="s">
        <v>389</v>
      </c>
    </row>
    <row r="73" spans="1:7">
      <c r="A73" s="3" t="s">
        <v>342</v>
      </c>
    </row>
    <row r="74" spans="1:7">
      <c r="A74" s="4" t="s">
        <v>343</v>
      </c>
      <c r="B74" s="7" t="n">
        <v>9500000</v>
      </c>
      <c r="E74" s="7" t="n">
        <v>11500000</v>
      </c>
    </row>
    <row r="75" spans="1:7">
      <c r="A75" s="4" t="s">
        <v>387</v>
      </c>
      <c r="B75" s="4" t="s">
        <v>390</v>
      </c>
      <c r="E75" s="4" t="s">
        <v>390</v>
      </c>
    </row>
    <row r="76" spans="1:7"/>
    <row r="77" spans="1:7">
      <c r="A77" s="4" t="s">
        <v>385</v>
      </c>
      <c r="B77" s="4" t="s">
        <v>391</v>
      </c>
    </row>
    <row r="78" spans="1:7">
      <c r="A78" s="4" t="s">
        <v>386</v>
      </c>
      <c r="B78" s="4" t="s">
        <v>392</v>
      </c>
    </row>
  </sheetData>
  <mergeCells count="8">
    <mergeCell ref="A1:A2"/>
    <mergeCell ref="B1:D1"/>
    <mergeCell ref="E1:F1"/>
    <mergeCell ref="B2:C2"/>
    <mergeCell ref="E2:F2"/>
    <mergeCell ref="A76:G76"/>
    <mergeCell ref="B77:G77"/>
    <mergeCell ref="B78:G7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89</v>
      </c>
    </row>
    <row r="3" spans="1:3">
      <c r="A3" s="3" t="s">
        <v>394</v>
      </c>
    </row>
    <row r="4" spans="1:3">
      <c r="A4" s="4" t="s">
        <v>395</v>
      </c>
      <c r="B4" s="7" t="n">
        <v>1537</v>
      </c>
      <c r="C4" s="7" t="n">
        <v>2506</v>
      </c>
    </row>
    <row r="5" spans="1:3">
      <c r="A5" s="4" t="s">
        <v>396</v>
      </c>
    </row>
    <row r="6" spans="1:3">
      <c r="A6" s="3" t="s">
        <v>394</v>
      </c>
    </row>
    <row r="7" spans="1:3">
      <c r="A7" s="4" t="s">
        <v>395</v>
      </c>
      <c r="B7" s="5" t="n">
        <v>766</v>
      </c>
      <c r="C7" s="5" t="n">
        <v>863</v>
      </c>
    </row>
    <row r="8" spans="1:3">
      <c r="A8" s="4" t="s">
        <v>397</v>
      </c>
    </row>
    <row r="9" spans="1:3">
      <c r="A9" s="3" t="s">
        <v>394</v>
      </c>
    </row>
    <row r="10" spans="1:3">
      <c r="A10" s="4" t="s">
        <v>395</v>
      </c>
      <c r="B10" s="5" t="n">
        <v>202</v>
      </c>
      <c r="C10" s="5" t="n">
        <v>475</v>
      </c>
    </row>
    <row r="11" spans="1:3">
      <c r="A11" s="4" t="s">
        <v>398</v>
      </c>
    </row>
    <row r="12" spans="1:3">
      <c r="A12" s="3" t="s">
        <v>394</v>
      </c>
    </row>
    <row r="13" spans="1:3">
      <c r="A13" s="4" t="s">
        <v>395</v>
      </c>
      <c r="B13" s="5" t="n">
        <v>320</v>
      </c>
      <c r="C13" s="5" t="n">
        <v>645</v>
      </c>
    </row>
    <row r="14" spans="1:3">
      <c r="A14" s="4" t="s">
        <v>399</v>
      </c>
    </row>
    <row r="15" spans="1:3">
      <c r="A15" s="3" t="s">
        <v>394</v>
      </c>
    </row>
    <row r="16" spans="1:3">
      <c r="A16" s="4" t="s">
        <v>395</v>
      </c>
      <c r="B16" s="7" t="n">
        <v>248</v>
      </c>
      <c r="C16" s="7" t="n">
        <v>52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4"/>
    <col customWidth="1" max="5" min="5" width="25"/>
    <col customWidth="1" max="6" min="6" width="4"/>
    <col customWidth="1" max="7" min="7" width="25"/>
    <col customWidth="1" max="8" min="8" width="4"/>
  </cols>
  <sheetData>
    <row r="1" spans="1:8">
      <c r="A1" s="1" t="s">
        <v>400</v>
      </c>
      <c r="C1" s="2" t="s">
        <v>401</v>
      </c>
      <c r="E1" s="2" t="s">
        <v>1</v>
      </c>
      <c r="G1" s="2" t="s">
        <v>63</v>
      </c>
    </row>
    <row r="2" spans="1:8">
      <c r="C2" s="2" t="s">
        <v>338</v>
      </c>
      <c r="E2" s="2" t="s">
        <v>338</v>
      </c>
      <c r="G2" s="2" t="s">
        <v>402</v>
      </c>
    </row>
    <row r="3" spans="1:8">
      <c r="A3" s="3" t="s">
        <v>403</v>
      </c>
    </row>
    <row r="4" spans="1:8">
      <c r="A4" s="4" t="s">
        <v>343</v>
      </c>
      <c r="C4" s="7" t="n">
        <v>90260</v>
      </c>
      <c r="E4" s="7" t="n">
        <v>90260</v>
      </c>
    </row>
    <row r="5" spans="1:8">
      <c r="A5" s="4" t="s">
        <v>404</v>
      </c>
      <c r="C5" s="7" t="n">
        <v>38394</v>
      </c>
      <c r="E5" s="7" t="n">
        <v>38394</v>
      </c>
    </row>
    <row r="6" spans="1:8">
      <c r="A6" s="4" t="s">
        <v>405</v>
      </c>
      <c r="C6" s="5" t="n">
        <v>9</v>
      </c>
      <c r="E6" s="5" t="n">
        <v>9</v>
      </c>
    </row>
    <row r="7" spans="1:8">
      <c r="A7" s="4" t="s">
        <v>406</v>
      </c>
    </row>
    <row r="8" spans="1:8">
      <c r="A8" s="3" t="s">
        <v>403</v>
      </c>
    </row>
    <row r="9" spans="1:8">
      <c r="A9" s="4" t="s">
        <v>343</v>
      </c>
      <c r="C9" s="7" t="n">
        <v>1049556</v>
      </c>
      <c r="D9" s="4" t="s">
        <v>385</v>
      </c>
      <c r="E9" s="7" t="n">
        <v>1049556</v>
      </c>
      <c r="F9" s="4" t="s">
        <v>385</v>
      </c>
      <c r="G9" s="7" t="n">
        <v>1273507</v>
      </c>
      <c r="H9" s="4" t="s">
        <v>386</v>
      </c>
    </row>
    <row r="10" spans="1:8">
      <c r="A10" s="4" t="s">
        <v>407</v>
      </c>
      <c r="C10" s="5" t="n">
        <v>-498</v>
      </c>
      <c r="D10" s="4" t="s">
        <v>385</v>
      </c>
      <c r="E10" s="5" t="n">
        <v>-498</v>
      </c>
      <c r="F10" s="4" t="s">
        <v>385</v>
      </c>
      <c r="G10" s="5" t="n">
        <v>-556</v>
      </c>
      <c r="H10" s="4" t="s">
        <v>386</v>
      </c>
    </row>
    <row r="11" spans="1:8">
      <c r="A11" s="4" t="s">
        <v>404</v>
      </c>
      <c r="C11" s="5" t="n">
        <v>1049058</v>
      </c>
      <c r="D11" s="4" t="s">
        <v>385</v>
      </c>
      <c r="E11" s="7" t="n">
        <v>1049058</v>
      </c>
      <c r="F11" s="4" t="s">
        <v>385</v>
      </c>
      <c r="G11" s="7" t="n">
        <v>1272951</v>
      </c>
      <c r="H11" s="4" t="s">
        <v>386</v>
      </c>
    </row>
    <row r="12" spans="1:8">
      <c r="A12" s="4" t="s">
        <v>405</v>
      </c>
      <c r="E12" s="5" t="n">
        <v>97</v>
      </c>
      <c r="F12" s="4" t="s">
        <v>385</v>
      </c>
      <c r="G12" s="5" t="n">
        <v>123</v>
      </c>
      <c r="H12" s="4" t="s">
        <v>386</v>
      </c>
    </row>
    <row r="13" spans="1:8">
      <c r="A13" s="4" t="s">
        <v>408</v>
      </c>
      <c r="B13" s="4" t="s">
        <v>409</v>
      </c>
      <c r="E13" s="4" t="s">
        <v>410</v>
      </c>
      <c r="F13" s="4" t="s">
        <v>385</v>
      </c>
      <c r="G13" s="4" t="s">
        <v>411</v>
      </c>
      <c r="H13" s="4" t="s">
        <v>386</v>
      </c>
    </row>
    <row r="14" spans="1:8">
      <c r="A14" s="4" t="s">
        <v>412</v>
      </c>
      <c r="C14" s="5" t="n">
        <v>-1774</v>
      </c>
      <c r="D14" s="4" t="s">
        <v>413</v>
      </c>
      <c r="E14" s="7" t="n">
        <v>-1774</v>
      </c>
      <c r="F14" s="4" t="s">
        <v>413</v>
      </c>
      <c r="G14" s="7" t="n">
        <v>-2344</v>
      </c>
      <c r="H14" s="4" t="s">
        <v>414</v>
      </c>
    </row>
    <row r="15" spans="1:8">
      <c r="A15" s="4" t="s">
        <v>415</v>
      </c>
      <c r="C15" s="5" t="n">
        <v>1047782</v>
      </c>
      <c r="E15" s="5" t="n">
        <v>1047782</v>
      </c>
      <c r="G15" s="5" t="n">
        <v>1271163</v>
      </c>
    </row>
    <row r="16" spans="1:8">
      <c r="A16" s="4" t="s">
        <v>416</v>
      </c>
      <c r="C16" s="5" t="n">
        <v>1047284</v>
      </c>
      <c r="E16" s="5" t="n">
        <v>1047284</v>
      </c>
      <c r="G16" s="5" t="n">
        <v>1270607</v>
      </c>
    </row>
    <row r="17" spans="1:8">
      <c r="A17" s="4" t="s">
        <v>417</v>
      </c>
    </row>
    <row r="18" spans="1:8">
      <c r="A18" s="3" t="s">
        <v>403</v>
      </c>
    </row>
    <row r="19" spans="1:8">
      <c r="A19" s="4" t="s">
        <v>343</v>
      </c>
      <c r="C19" s="5" t="n">
        <v>993018</v>
      </c>
      <c r="E19" s="5" t="n">
        <v>993018</v>
      </c>
      <c r="G19" s="5" t="n">
        <v>1194735</v>
      </c>
    </row>
    <row r="20" spans="1:8">
      <c r="A20" s="4" t="s">
        <v>407</v>
      </c>
      <c r="C20" s="5" t="n">
        <v>-662</v>
      </c>
      <c r="E20" s="5" t="n">
        <v>-662</v>
      </c>
      <c r="G20" s="5" t="n">
        <v>-719</v>
      </c>
    </row>
    <row r="21" spans="1:8">
      <c r="A21" s="4" t="s">
        <v>404</v>
      </c>
      <c r="C21" s="5" t="n">
        <v>992356</v>
      </c>
      <c r="E21" s="7" t="n">
        <v>992356</v>
      </c>
      <c r="G21" s="7" t="n">
        <v>1194016</v>
      </c>
    </row>
    <row r="22" spans="1:8">
      <c r="A22" s="4" t="s">
        <v>405</v>
      </c>
      <c r="E22" s="5" t="n">
        <v>78</v>
      </c>
      <c r="G22" s="5" t="n">
        <v>95</v>
      </c>
    </row>
    <row r="23" spans="1:8">
      <c r="A23" s="4" t="s">
        <v>408</v>
      </c>
      <c r="B23" s="4" t="s">
        <v>409</v>
      </c>
      <c r="E23" s="4" t="s">
        <v>411</v>
      </c>
      <c r="G23" s="4" t="s">
        <v>418</v>
      </c>
    </row>
    <row r="24" spans="1:8">
      <c r="A24" s="4" t="s">
        <v>419</v>
      </c>
      <c r="E24" s="4" t="s">
        <v>420</v>
      </c>
      <c r="G24" s="4" t="s">
        <v>421</v>
      </c>
    </row>
    <row r="25" spans="1:8">
      <c r="A25" s="4" t="s">
        <v>422</v>
      </c>
      <c r="E25" s="4" t="s">
        <v>423</v>
      </c>
      <c r="G25" s="4" t="s">
        <v>424</v>
      </c>
    </row>
    <row r="26" spans="1:8">
      <c r="A26" s="4" t="s">
        <v>425</v>
      </c>
    </row>
    <row r="27" spans="1:8">
      <c r="A27" s="3" t="s">
        <v>403</v>
      </c>
    </row>
    <row r="28" spans="1:8">
      <c r="A28" s="4" t="s">
        <v>343</v>
      </c>
      <c r="C28" s="5" t="n">
        <v>23257</v>
      </c>
      <c r="E28" s="7" t="n">
        <v>23257</v>
      </c>
      <c r="G28" s="7" t="n">
        <v>45488</v>
      </c>
    </row>
    <row r="29" spans="1:8">
      <c r="A29" s="4" t="s">
        <v>407</v>
      </c>
      <c r="C29" s="5" t="n">
        <v>165</v>
      </c>
      <c r="E29" s="5" t="n">
        <v>165</v>
      </c>
      <c r="G29" s="5" t="n">
        <v>164</v>
      </c>
    </row>
    <row r="30" spans="1:8">
      <c r="A30" s="4" t="s">
        <v>404</v>
      </c>
      <c r="C30" s="5" t="n">
        <v>23422</v>
      </c>
      <c r="E30" s="7" t="n">
        <v>23422</v>
      </c>
      <c r="G30" s="7" t="n">
        <v>45652</v>
      </c>
    </row>
    <row r="31" spans="1:8">
      <c r="A31" s="4" t="s">
        <v>405</v>
      </c>
      <c r="E31" s="5" t="n">
        <v>4</v>
      </c>
      <c r="G31" s="5" t="n">
        <v>13</v>
      </c>
    </row>
    <row r="32" spans="1:8">
      <c r="A32" s="4" t="s">
        <v>408</v>
      </c>
      <c r="B32" s="4" t="s">
        <v>409</v>
      </c>
      <c r="E32" s="4" t="s">
        <v>426</v>
      </c>
      <c r="G32" s="4" t="s">
        <v>427</v>
      </c>
    </row>
    <row r="33" spans="1:8">
      <c r="A33" s="4" t="s">
        <v>419</v>
      </c>
      <c r="E33" s="4" t="s">
        <v>428</v>
      </c>
      <c r="G33" s="4" t="s">
        <v>428</v>
      </c>
    </row>
    <row r="34" spans="1:8">
      <c r="A34" s="4" t="s">
        <v>422</v>
      </c>
      <c r="E34" s="4" t="s">
        <v>429</v>
      </c>
      <c r="G34" s="4" t="s">
        <v>430</v>
      </c>
    </row>
    <row r="35" spans="1:8">
      <c r="A35" s="4" t="s">
        <v>431</v>
      </c>
    </row>
    <row r="36" spans="1:8">
      <c r="A36" s="3" t="s">
        <v>403</v>
      </c>
    </row>
    <row r="37" spans="1:8">
      <c r="A37" s="4" t="s">
        <v>343</v>
      </c>
      <c r="C37" s="5" t="n">
        <v>33281</v>
      </c>
      <c r="E37" s="7" t="n">
        <v>33281</v>
      </c>
      <c r="G37" s="7" t="n">
        <v>33284</v>
      </c>
    </row>
    <row r="38" spans="1:8">
      <c r="A38" s="4" t="s">
        <v>407</v>
      </c>
      <c r="C38" s="5" t="n">
        <v>-1</v>
      </c>
      <c r="E38" s="5" t="n">
        <v>-1</v>
      </c>
      <c r="G38" s="5" t="n">
        <v>-1</v>
      </c>
    </row>
    <row r="39" spans="1:8">
      <c r="A39" s="4" t="s">
        <v>404</v>
      </c>
      <c r="C39" s="7" t="n">
        <v>33280</v>
      </c>
      <c r="E39" s="7" t="n">
        <v>33280</v>
      </c>
      <c r="G39" s="7" t="n">
        <v>33283</v>
      </c>
    </row>
    <row r="40" spans="1:8">
      <c r="A40" s="4" t="s">
        <v>405</v>
      </c>
      <c r="E40" s="5" t="n">
        <v>15</v>
      </c>
      <c r="G40" s="5" t="n">
        <v>15</v>
      </c>
    </row>
    <row r="41" spans="1:8">
      <c r="A41" s="4" t="s">
        <v>408</v>
      </c>
      <c r="B41" s="4" t="s">
        <v>409</v>
      </c>
      <c r="E41" s="4" t="s">
        <v>410</v>
      </c>
      <c r="G41" s="4" t="s">
        <v>432</v>
      </c>
    </row>
    <row r="42" spans="1:8">
      <c r="A42" s="4" t="s">
        <v>419</v>
      </c>
      <c r="E42" s="4" t="s">
        <v>433</v>
      </c>
      <c r="G42" s="4" t="s">
        <v>433</v>
      </c>
    </row>
    <row r="43" spans="1:8">
      <c r="A43" s="4" t="s">
        <v>422</v>
      </c>
      <c r="E43" s="4" t="s">
        <v>434</v>
      </c>
      <c r="G43" s="4" t="s">
        <v>434</v>
      </c>
    </row>
    <row r="44" spans="1:8"/>
    <row r="45" spans="1:8">
      <c r="A45" s="4" t="s">
        <v>385</v>
      </c>
      <c r="B45" s="4" t="s">
        <v>435</v>
      </c>
    </row>
    <row r="46" spans="1:8">
      <c r="A46" s="4" t="s">
        <v>386</v>
      </c>
      <c r="B46" s="4" t="s">
        <v>436</v>
      </c>
    </row>
    <row r="47" spans="1:8">
      <c r="A47" s="4" t="s">
        <v>409</v>
      </c>
      <c r="B47" s="4" t="s">
        <v>437</v>
      </c>
    </row>
    <row r="48" spans="1:8">
      <c r="A48" s="4" t="s">
        <v>413</v>
      </c>
      <c r="B48" s="4" t="s">
        <v>438</v>
      </c>
    </row>
    <row r="49" spans="1:8">
      <c r="A49" s="4" t="s">
        <v>414</v>
      </c>
      <c r="B49" s="4" t="s">
        <v>439</v>
      </c>
    </row>
  </sheetData>
  <mergeCells count="13">
    <mergeCell ref="A1:B2"/>
    <mergeCell ref="C1:D1"/>
    <mergeCell ref="E1:F1"/>
    <mergeCell ref="G1:H1"/>
    <mergeCell ref="C2:D2"/>
    <mergeCell ref="E2:F2"/>
    <mergeCell ref="G2:H2"/>
    <mergeCell ref="A44:G44"/>
    <mergeCell ref="B45:G45"/>
    <mergeCell ref="B46:G46"/>
    <mergeCell ref="B47:G47"/>
    <mergeCell ref="B48:G48"/>
    <mergeCell ref="B49:G4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6"/>
    <col customWidth="1" max="5" min="5" width="4"/>
  </cols>
  <sheetData>
    <row r="1" spans="1:5">
      <c r="A1" s="1" t="s">
        <v>440</v>
      </c>
      <c r="B1" s="2" t="s">
        <v>1</v>
      </c>
      <c r="D1" s="2" t="s">
        <v>63</v>
      </c>
    </row>
    <row r="2" spans="1:5">
      <c r="B2" s="2" t="s">
        <v>2</v>
      </c>
      <c r="D2" s="2" t="s">
        <v>25</v>
      </c>
    </row>
    <row r="3" spans="1:5">
      <c r="A3" s="3" t="s">
        <v>403</v>
      </c>
    </row>
    <row r="4" spans="1:5">
      <c r="A4" s="4" t="s">
        <v>404</v>
      </c>
      <c r="B4" s="7" t="n">
        <v>38394</v>
      </c>
    </row>
    <row r="5" spans="1:5">
      <c r="A5" s="4" t="s">
        <v>406</v>
      </c>
    </row>
    <row r="6" spans="1:5">
      <c r="A6" s="3" t="s">
        <v>403</v>
      </c>
    </row>
    <row r="7" spans="1:5">
      <c r="A7" s="4" t="s">
        <v>404</v>
      </c>
      <c r="B7" s="5" t="n">
        <v>1049058</v>
      </c>
      <c r="C7" s="4" t="s">
        <v>385</v>
      </c>
      <c r="D7" s="7" t="n">
        <v>1272951</v>
      </c>
      <c r="E7" s="4" t="s">
        <v>386</v>
      </c>
    </row>
    <row r="8" spans="1:5">
      <c r="A8" s="4" t="s">
        <v>441</v>
      </c>
    </row>
    <row r="9" spans="1:5">
      <c r="A9" s="3" t="s">
        <v>403</v>
      </c>
    </row>
    <row r="10" spans="1:5">
      <c r="A10" s="4" t="s">
        <v>404</v>
      </c>
      <c r="B10" s="5" t="n">
        <v>101760</v>
      </c>
      <c r="D10" s="5" t="n">
        <v>106136</v>
      </c>
    </row>
    <row r="11" spans="1:5">
      <c r="A11" s="4" t="s">
        <v>442</v>
      </c>
    </row>
    <row r="12" spans="1:5">
      <c r="A12" s="3" t="s">
        <v>403</v>
      </c>
    </row>
    <row r="13" spans="1:5">
      <c r="A13" s="4" t="s">
        <v>404</v>
      </c>
      <c r="B13" s="5" t="n">
        <v>992356</v>
      </c>
      <c r="D13" s="5" t="n">
        <v>1194016</v>
      </c>
    </row>
    <row r="14" spans="1:5">
      <c r="A14" s="4" t="s">
        <v>443</v>
      </c>
    </row>
    <row r="15" spans="1:5">
      <c r="A15" s="3" t="s">
        <v>403</v>
      </c>
    </row>
    <row r="16" spans="1:5">
      <c r="A16" s="4" t="s">
        <v>404</v>
      </c>
      <c r="B16" s="5" t="n">
        <v>50990</v>
      </c>
      <c r="D16" s="5" t="n">
        <v>55353</v>
      </c>
    </row>
    <row r="17" spans="1:5">
      <c r="A17" s="4" t="s">
        <v>444</v>
      </c>
    </row>
    <row r="18" spans="1:5">
      <c r="A18" s="3" t="s">
        <v>403</v>
      </c>
    </row>
    <row r="19" spans="1:5">
      <c r="A19" s="4" t="s">
        <v>445</v>
      </c>
      <c r="B19" s="5" t="n">
        <v>6485</v>
      </c>
      <c r="D19" s="5" t="n">
        <v>8497</v>
      </c>
    </row>
    <row r="20" spans="1:5">
      <c r="A20" s="4" t="s">
        <v>446</v>
      </c>
      <c r="B20" s="5" t="n">
        <v>4711</v>
      </c>
      <c r="D20" s="5" t="n">
        <v>6153</v>
      </c>
    </row>
    <row r="21" spans="1:5">
      <c r="A21" s="4" t="s">
        <v>447</v>
      </c>
    </row>
    <row r="22" spans="1:5">
      <c r="A22" s="3" t="s">
        <v>403</v>
      </c>
    </row>
    <row r="23" spans="1:5">
      <c r="A23" s="4" t="s">
        <v>404</v>
      </c>
      <c r="B23" s="5" t="n">
        <v>23422</v>
      </c>
      <c r="D23" s="5" t="n">
        <v>45652</v>
      </c>
    </row>
    <row r="24" spans="1:5">
      <c r="A24" s="4" t="s">
        <v>448</v>
      </c>
    </row>
    <row r="25" spans="1:5">
      <c r="A25" s="3" t="s">
        <v>403</v>
      </c>
    </row>
    <row r="26" spans="1:5">
      <c r="A26" s="4" t="s">
        <v>404</v>
      </c>
      <c r="B26" s="5" t="n">
        <v>21139</v>
      </c>
      <c r="D26" s="5" t="n">
        <v>21149</v>
      </c>
    </row>
    <row r="27" spans="1:5">
      <c r="A27" s="4" t="s">
        <v>449</v>
      </c>
    </row>
    <row r="28" spans="1:5">
      <c r="A28" s="3" t="s">
        <v>403</v>
      </c>
    </row>
    <row r="29" spans="1:5">
      <c r="A29" s="4" t="s">
        <v>404</v>
      </c>
      <c r="B29" s="5" t="n">
        <v>33280</v>
      </c>
      <c r="D29" s="5" t="n">
        <v>33283</v>
      </c>
    </row>
    <row r="30" spans="1:5">
      <c r="A30" s="4" t="s">
        <v>450</v>
      </c>
    </row>
    <row r="31" spans="1:5">
      <c r="A31" s="3" t="s">
        <v>403</v>
      </c>
    </row>
    <row r="32" spans="1:5">
      <c r="A32" s="4" t="s">
        <v>404</v>
      </c>
      <c r="B32" s="7" t="n">
        <v>29631</v>
      </c>
      <c r="D32" s="7" t="n">
        <v>29634</v>
      </c>
    </row>
    <row r="33" spans="1:5"/>
    <row r="34" spans="1:5">
      <c r="A34" s="4" t="s">
        <v>385</v>
      </c>
      <c r="B34" s="4" t="s">
        <v>435</v>
      </c>
    </row>
    <row r="35" spans="1:5">
      <c r="A35" s="4" t="s">
        <v>386</v>
      </c>
      <c r="B35" s="4" t="s">
        <v>436</v>
      </c>
    </row>
  </sheetData>
  <mergeCells count="8">
    <mergeCell ref="A1:A2"/>
    <mergeCell ref="B1:C1"/>
    <mergeCell ref="D1:E1"/>
    <mergeCell ref="B2:C2"/>
    <mergeCell ref="D2:E2"/>
    <mergeCell ref="A33:E33"/>
    <mergeCell ref="B34:E34"/>
    <mergeCell ref="B35:E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51</v>
      </c>
      <c r="B1" s="2" t="s">
        <v>2</v>
      </c>
      <c r="D1" s="2" t="s">
        <v>25</v>
      </c>
    </row>
    <row r="2" spans="1:5">
      <c r="A2" s="3" t="s">
        <v>403</v>
      </c>
    </row>
    <row r="3" spans="1:5">
      <c r="A3" s="4" t="s">
        <v>452</v>
      </c>
      <c r="B3" s="7" t="n">
        <v>1049556</v>
      </c>
      <c r="D3" s="7" t="n">
        <v>1273507</v>
      </c>
    </row>
    <row r="4" spans="1:5">
      <c r="A4" s="4" t="s">
        <v>453</v>
      </c>
    </row>
    <row r="5" spans="1:5">
      <c r="A5" s="3" t="s">
        <v>403</v>
      </c>
    </row>
    <row r="6" spans="1:5">
      <c r="A6" s="4" t="s">
        <v>452</v>
      </c>
      <c r="B6" s="5" t="n">
        <v>993018</v>
      </c>
      <c r="D6" s="5" t="n">
        <v>1194735</v>
      </c>
    </row>
    <row r="7" spans="1:5">
      <c r="A7" s="4" t="s">
        <v>454</v>
      </c>
    </row>
    <row r="8" spans="1:5">
      <c r="A8" s="3" t="s">
        <v>403</v>
      </c>
    </row>
    <row r="9" spans="1:5">
      <c r="A9" s="4" t="s">
        <v>452</v>
      </c>
      <c r="B9" s="5" t="n">
        <v>23257</v>
      </c>
      <c r="D9" s="5" t="n">
        <v>45488</v>
      </c>
    </row>
    <row r="10" spans="1:5">
      <c r="A10" s="4" t="s">
        <v>455</v>
      </c>
    </row>
    <row r="11" spans="1:5">
      <c r="A11" s="3" t="s">
        <v>403</v>
      </c>
    </row>
    <row r="12" spans="1:5">
      <c r="A12" s="4" t="s">
        <v>452</v>
      </c>
      <c r="B12" s="5" t="n">
        <v>33281</v>
      </c>
      <c r="D12" s="5" t="n">
        <v>33284</v>
      </c>
    </row>
    <row r="13" spans="1:5">
      <c r="A13" s="4" t="s">
        <v>456</v>
      </c>
    </row>
    <row r="14" spans="1:5">
      <c r="A14" s="3" t="s">
        <v>403</v>
      </c>
    </row>
    <row r="15" spans="1:5">
      <c r="A15" s="4" t="s">
        <v>452</v>
      </c>
      <c r="B15" s="5" t="n">
        <v>974303</v>
      </c>
      <c r="D15" s="5" t="n">
        <v>1223043</v>
      </c>
    </row>
    <row r="16" spans="1:5">
      <c r="A16" s="4" t="s">
        <v>457</v>
      </c>
    </row>
    <row r="17" spans="1:5">
      <c r="A17" s="3" t="s">
        <v>403</v>
      </c>
    </row>
    <row r="18" spans="1:5">
      <c r="A18" s="4" t="s">
        <v>452</v>
      </c>
      <c r="B18" s="5" t="n">
        <v>917765</v>
      </c>
      <c r="D18" s="5" t="n">
        <v>1149501</v>
      </c>
    </row>
    <row r="19" spans="1:5">
      <c r="A19" s="4" t="s">
        <v>458</v>
      </c>
    </row>
    <row r="20" spans="1:5">
      <c r="A20" s="3" t="s">
        <v>403</v>
      </c>
    </row>
    <row r="21" spans="1:5">
      <c r="A21" s="4" t="s">
        <v>452</v>
      </c>
      <c r="B21" s="5" t="n">
        <v>23257</v>
      </c>
      <c r="D21" s="5" t="n">
        <v>40258</v>
      </c>
    </row>
    <row r="22" spans="1:5">
      <c r="A22" s="4" t="s">
        <v>459</v>
      </c>
    </row>
    <row r="23" spans="1:5">
      <c r="A23" s="3" t="s">
        <v>403</v>
      </c>
    </row>
    <row r="24" spans="1:5">
      <c r="A24" s="4" t="s">
        <v>452</v>
      </c>
      <c r="B24" s="5" t="n">
        <v>33281</v>
      </c>
      <c r="D24" s="5" t="n">
        <v>33284</v>
      </c>
    </row>
    <row r="25" spans="1:5">
      <c r="A25" s="4" t="s">
        <v>460</v>
      </c>
    </row>
    <row r="26" spans="1:5">
      <c r="A26" s="3" t="s">
        <v>403</v>
      </c>
    </row>
    <row r="27" spans="1:5">
      <c r="A27" s="4" t="s">
        <v>452</v>
      </c>
      <c r="B27" s="5" t="n">
        <v>30146</v>
      </c>
    </row>
    <row r="28" spans="1:5">
      <c r="A28" s="4" t="s">
        <v>461</v>
      </c>
    </row>
    <row r="29" spans="1:5">
      <c r="A29" s="3" t="s">
        <v>403</v>
      </c>
    </row>
    <row r="30" spans="1:5">
      <c r="A30" s="4" t="s">
        <v>452</v>
      </c>
      <c r="B30" s="5" t="n">
        <v>30146</v>
      </c>
    </row>
    <row r="31" spans="1:5">
      <c r="A31" s="4" t="s">
        <v>462</v>
      </c>
    </row>
    <row r="32" spans="1:5">
      <c r="A32" s="3" t="s">
        <v>403</v>
      </c>
    </row>
    <row r="33" spans="1:5">
      <c r="A33" s="4" t="s">
        <v>452</v>
      </c>
      <c r="B33" s="5" t="n">
        <v>45107</v>
      </c>
      <c r="D33" s="5" t="n">
        <v>50464</v>
      </c>
    </row>
    <row r="34" spans="1:5">
      <c r="A34" s="4" t="s">
        <v>463</v>
      </c>
    </row>
    <row r="35" spans="1:5">
      <c r="A35" s="3" t="s">
        <v>403</v>
      </c>
    </row>
    <row r="36" spans="1:5">
      <c r="A36" s="4" t="s">
        <v>452</v>
      </c>
      <c r="B36" s="5" t="n">
        <v>45107</v>
      </c>
      <c r="D36" s="5" t="n">
        <v>45234</v>
      </c>
    </row>
    <row r="37" spans="1:5">
      <c r="A37" s="4" t="s">
        <v>464</v>
      </c>
    </row>
    <row r="38" spans="1:5">
      <c r="A38" s="3" t="s">
        <v>403</v>
      </c>
    </row>
    <row r="39" spans="1:5">
      <c r="A39" s="4" t="s">
        <v>452</v>
      </c>
      <c r="D39" s="5" t="n">
        <v>5230</v>
      </c>
    </row>
    <row r="40" spans="1:5">
      <c r="A40" s="4" t="s">
        <v>465</v>
      </c>
    </row>
    <row r="41" spans="1:5">
      <c r="A41" s="3" t="s">
        <v>403</v>
      </c>
    </row>
    <row r="42" spans="1:5">
      <c r="A42" s="4" t="s">
        <v>452</v>
      </c>
      <c r="B42" s="5" t="n">
        <v>87456</v>
      </c>
      <c r="C42" s="4" t="s">
        <v>385</v>
      </c>
      <c r="D42" s="5" t="n">
        <v>98603</v>
      </c>
      <c r="E42" s="4" t="s">
        <v>386</v>
      </c>
    </row>
    <row r="43" spans="1:5">
      <c r="A43" s="4" t="s">
        <v>466</v>
      </c>
    </row>
    <row r="44" spans="1:5">
      <c r="A44" s="3" t="s">
        <v>403</v>
      </c>
    </row>
    <row r="45" spans="1:5">
      <c r="A45" s="4" t="s">
        <v>452</v>
      </c>
      <c r="B45" s="5" t="n">
        <v>75536</v>
      </c>
      <c r="C45" s="4" t="s">
        <v>385</v>
      </c>
      <c r="D45" s="5" t="n">
        <v>81443</v>
      </c>
      <c r="E45" s="4" t="s">
        <v>386</v>
      </c>
    </row>
    <row r="46" spans="1:5">
      <c r="A46" s="4" t="s">
        <v>467</v>
      </c>
    </row>
    <row r="47" spans="1:5">
      <c r="A47" s="3" t="s">
        <v>403</v>
      </c>
    </row>
    <row r="48" spans="1:5">
      <c r="A48" s="4" t="s">
        <v>452</v>
      </c>
      <c r="B48" s="5" t="n">
        <v>8270</v>
      </c>
      <c r="C48" s="4" t="s">
        <v>385</v>
      </c>
      <c r="D48" s="5" t="n">
        <v>13510</v>
      </c>
      <c r="E48" s="4" t="s">
        <v>386</v>
      </c>
    </row>
    <row r="49" spans="1:5">
      <c r="A49" s="4" t="s">
        <v>468</v>
      </c>
    </row>
    <row r="50" spans="1:5">
      <c r="A50" s="3" t="s">
        <v>403</v>
      </c>
    </row>
    <row r="51" spans="1:5">
      <c r="A51" s="4" t="s">
        <v>452</v>
      </c>
      <c r="B51" s="7" t="n">
        <v>3650</v>
      </c>
      <c r="C51" s="4" t="s">
        <v>385</v>
      </c>
      <c r="D51" s="7" t="n">
        <v>3650</v>
      </c>
      <c r="E51" s="4" t="s">
        <v>386</v>
      </c>
    </row>
    <row r="52" spans="1:5"/>
    <row r="53" spans="1:5">
      <c r="A53" s="4" t="s">
        <v>385</v>
      </c>
      <c r="B53" s="4" t="s">
        <v>469</v>
      </c>
    </row>
    <row r="54" spans="1:5">
      <c r="A54" s="4" t="s">
        <v>386</v>
      </c>
      <c r="B54" s="4" t="s">
        <v>470</v>
      </c>
    </row>
  </sheetData>
  <mergeCells count="5">
    <mergeCell ref="B1:C1"/>
    <mergeCell ref="D1:E1"/>
    <mergeCell ref="A52:E52"/>
    <mergeCell ref="B53:E53"/>
    <mergeCell ref="B54:E5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18865</v>
      </c>
      <c r="C4" s="7" t="n">
        <v>17650</v>
      </c>
    </row>
    <row r="5" spans="1:3">
      <c r="A5" s="4" t="s">
        <v>92</v>
      </c>
      <c r="B5" s="5" t="n">
        <v>-10549</v>
      </c>
      <c r="C5" s="5" t="n">
        <v>-9773</v>
      </c>
    </row>
    <row r="6" spans="1:3">
      <c r="A6" s="4" t="s">
        <v>93</v>
      </c>
      <c r="B6" s="5" t="n">
        <v>8316</v>
      </c>
      <c r="C6" s="5" t="n">
        <v>7877</v>
      </c>
    </row>
    <row r="7" spans="1:3">
      <c r="A7" s="4" t="s">
        <v>94</v>
      </c>
      <c r="B7" s="5" t="n">
        <v>8816</v>
      </c>
      <c r="C7" s="5" t="n">
        <v>20065</v>
      </c>
    </row>
    <row r="8" spans="1:3">
      <c r="A8" s="4" t="s">
        <v>95</v>
      </c>
      <c r="B8" s="5" t="n">
        <v>1209</v>
      </c>
      <c r="C8" s="5" t="n">
        <v>1661</v>
      </c>
    </row>
    <row r="9" spans="1:3">
      <c r="A9" s="4" t="s">
        <v>96</v>
      </c>
      <c r="B9" s="5" t="n">
        <v>18341</v>
      </c>
      <c r="C9" s="5" t="n">
        <v>29603</v>
      </c>
    </row>
    <row r="10" spans="1:3">
      <c r="A10" s="3" t="s">
        <v>97</v>
      </c>
    </row>
    <row r="11" spans="1:3">
      <c r="A11" s="4" t="s">
        <v>98</v>
      </c>
      <c r="B11" s="5" t="n">
        <v>6771</v>
      </c>
      <c r="C11" s="5" t="n">
        <v>10143</v>
      </c>
    </row>
    <row r="12" spans="1:3">
      <c r="A12" s="4" t="s">
        <v>99</v>
      </c>
      <c r="B12" s="5" t="n">
        <v>5790</v>
      </c>
      <c r="C12" s="5" t="n">
        <v>10634</v>
      </c>
    </row>
    <row r="13" spans="1:3">
      <c r="A13" s="4" t="s">
        <v>100</v>
      </c>
      <c r="B13" s="5" t="n">
        <v>1931</v>
      </c>
      <c r="C13" s="5" t="n">
        <v>2213</v>
      </c>
    </row>
    <row r="14" spans="1:3">
      <c r="A14" s="3" t="s">
        <v>101</v>
      </c>
    </row>
    <row r="15" spans="1:3">
      <c r="A15" s="4" t="s">
        <v>102</v>
      </c>
      <c r="B15" s="5" t="n">
        <v>2925</v>
      </c>
      <c r="C15" s="5" t="n">
        <v>3487</v>
      </c>
    </row>
    <row r="16" spans="1:3">
      <c r="A16" s="4" t="s">
        <v>103</v>
      </c>
      <c r="B16" s="5" t="n">
        <v>6338</v>
      </c>
      <c r="C16" s="5" t="n">
        <v>2705</v>
      </c>
    </row>
    <row r="17" spans="1:3">
      <c r="A17" s="4" t="s">
        <v>104</v>
      </c>
      <c r="B17" s="5" t="n">
        <v>9263</v>
      </c>
      <c r="C17" s="5" t="n">
        <v>6192</v>
      </c>
    </row>
    <row r="18" spans="1:3">
      <c r="A18" s="4" t="s">
        <v>105</v>
      </c>
      <c r="B18" s="5" t="n">
        <v>133</v>
      </c>
      <c r="C18" s="5" t="n">
        <v>172</v>
      </c>
    </row>
    <row r="19" spans="1:3">
      <c r="A19" s="4" t="s">
        <v>106</v>
      </c>
      <c r="B19" s="5" t="n">
        <v>8032</v>
      </c>
      <c r="C19" s="5" t="n">
        <v>1535</v>
      </c>
    </row>
    <row r="20" spans="1:3">
      <c r="A20" s="4" t="s">
        <v>107</v>
      </c>
      <c r="B20" s="5" t="n">
        <v>3443</v>
      </c>
      <c r="C20" s="5" t="n">
        <v>9754</v>
      </c>
    </row>
    <row r="21" spans="1:3">
      <c r="A21" s="4" t="s">
        <v>108</v>
      </c>
      <c r="C21" s="5" t="n">
        <v>736</v>
      </c>
    </row>
    <row r="22" spans="1:3">
      <c r="A22" s="4" t="s">
        <v>109</v>
      </c>
      <c r="C22" s="5" t="n">
        <v>694</v>
      </c>
    </row>
    <row r="23" spans="1:3">
      <c r="A23" s="4" t="s">
        <v>110</v>
      </c>
      <c r="B23" s="5" t="n">
        <v>35363</v>
      </c>
      <c r="C23" s="5" t="n">
        <v>42073</v>
      </c>
    </row>
    <row r="24" spans="1:3">
      <c r="A24" s="4" t="s">
        <v>111</v>
      </c>
      <c r="B24" s="5" t="n">
        <v>-17022</v>
      </c>
      <c r="C24" s="5" t="n">
        <v>-12470</v>
      </c>
    </row>
    <row r="25" spans="1:3">
      <c r="A25" s="4" t="s">
        <v>112</v>
      </c>
      <c r="B25" s="5" t="n">
        <v>349</v>
      </c>
      <c r="C25" s="5" t="n">
        <v>14</v>
      </c>
    </row>
    <row r="26" spans="1:3">
      <c r="A26" s="4" t="s">
        <v>113</v>
      </c>
      <c r="B26" s="5" t="n">
        <v>-937</v>
      </c>
      <c r="C26" s="5" t="n">
        <v>12006</v>
      </c>
    </row>
    <row r="27" spans="1:3">
      <c r="A27" s="4" t="s">
        <v>114</v>
      </c>
      <c r="C27" s="5" t="n">
        <v>-15947</v>
      </c>
    </row>
    <row r="28" spans="1:3">
      <c r="A28" s="4" t="s">
        <v>115</v>
      </c>
      <c r="B28" s="5" t="n">
        <v>-991</v>
      </c>
      <c r="C28" s="5" t="n">
        <v>3186</v>
      </c>
    </row>
    <row r="29" spans="1:3">
      <c r="A29" s="4" t="s">
        <v>116</v>
      </c>
      <c r="B29" s="5" t="n">
        <v>-9191</v>
      </c>
      <c r="C29" s="5" t="n">
        <v>-7424</v>
      </c>
    </row>
    <row r="30" spans="1:3">
      <c r="A30" s="4" t="s">
        <v>117</v>
      </c>
      <c r="B30" s="5" t="n">
        <v>87</v>
      </c>
      <c r="C30" s="5" t="n">
        <v>-1153</v>
      </c>
    </row>
    <row r="31" spans="1:3">
      <c r="A31" s="4" t="s">
        <v>118</v>
      </c>
      <c r="B31" s="5" t="n">
        <v>-27705</v>
      </c>
      <c r="C31" s="5" t="n">
        <v>-21788</v>
      </c>
    </row>
    <row r="32" spans="1:3">
      <c r="A32" s="4" t="s">
        <v>119</v>
      </c>
      <c r="C32" s="5" t="n">
        <v>249</v>
      </c>
    </row>
    <row r="33" spans="1:3">
      <c r="A33" s="4" t="s">
        <v>120</v>
      </c>
      <c r="B33" s="5" t="n">
        <v>-27705</v>
      </c>
      <c r="C33" s="5" t="n">
        <v>-21539</v>
      </c>
    </row>
    <row r="34" spans="1:3">
      <c r="A34" s="4" t="s">
        <v>121</v>
      </c>
      <c r="B34" s="5" t="n">
        <v>-6389</v>
      </c>
      <c r="C34" s="5" t="n">
        <v>-8526</v>
      </c>
    </row>
    <row r="35" spans="1:3">
      <c r="A35" s="4" t="s">
        <v>122</v>
      </c>
      <c r="C35" s="5" t="n">
        <v>-20</v>
      </c>
    </row>
    <row r="36" spans="1:3">
      <c r="A36" s="4" t="s">
        <v>123</v>
      </c>
      <c r="B36" s="7" t="n">
        <v>-34094</v>
      </c>
      <c r="C36" s="7" t="n">
        <v>-30085</v>
      </c>
    </row>
    <row r="37" spans="1:3">
      <c r="A37" s="3" t="s">
        <v>124</v>
      </c>
    </row>
    <row r="38" spans="1:3">
      <c r="A38" s="4" t="s">
        <v>125</v>
      </c>
      <c r="B38" s="8" t="n">
        <v>-0.37</v>
      </c>
      <c r="C38" s="8" t="n">
        <v>-0.33</v>
      </c>
    </row>
    <row r="39" spans="1:3">
      <c r="A39" s="4" t="s">
        <v>126</v>
      </c>
      <c r="B39" s="5" t="n">
        <v>91874670</v>
      </c>
      <c r="C39" s="5" t="n">
        <v>91300812</v>
      </c>
    </row>
    <row r="40" spans="1:3">
      <c r="A40" s="3" t="s">
        <v>127</v>
      </c>
    </row>
    <row r="41" spans="1:3">
      <c r="A41" s="4" t="s">
        <v>128</v>
      </c>
      <c r="B41" s="8" t="n">
        <v>-0.37</v>
      </c>
      <c r="C41" s="8" t="n">
        <v>-0.33</v>
      </c>
    </row>
    <row r="42" spans="1:3">
      <c r="A42" s="4" t="s">
        <v>129</v>
      </c>
      <c r="B42" s="5" t="n">
        <v>91874670</v>
      </c>
      <c r="C42" s="5" t="n">
        <v>913008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 customWidth="1" max="6" min="6" width="25"/>
    <col customWidth="1" max="7" min="7" width="25"/>
    <col customWidth="1" max="8" min="8" width="4"/>
  </cols>
  <sheetData>
    <row r="1" spans="1:8">
      <c r="A1" s="1" t="s">
        <v>471</v>
      </c>
      <c r="B1" s="2" t="s">
        <v>401</v>
      </c>
      <c r="D1" s="2" t="s">
        <v>1</v>
      </c>
      <c r="G1" s="2" t="s">
        <v>63</v>
      </c>
    </row>
    <row r="2" spans="1:8">
      <c r="B2" s="2" t="s">
        <v>338</v>
      </c>
      <c r="D2" s="2" t="s">
        <v>338</v>
      </c>
      <c r="F2" s="2" t="s">
        <v>472</v>
      </c>
      <c r="G2" s="2" t="s">
        <v>402</v>
      </c>
    </row>
    <row r="3" spans="1:8">
      <c r="A3" s="3" t="s">
        <v>473</v>
      </c>
    </row>
    <row r="4" spans="1:8">
      <c r="A4" s="4" t="s">
        <v>474</v>
      </c>
      <c r="B4" s="7" t="n">
        <v>38394</v>
      </c>
      <c r="D4" s="7" t="n">
        <v>38394</v>
      </c>
    </row>
    <row r="5" spans="1:8">
      <c r="A5" s="4" t="s">
        <v>405</v>
      </c>
      <c r="B5" s="5" t="n">
        <v>9</v>
      </c>
      <c r="D5" s="5" t="n">
        <v>9</v>
      </c>
    </row>
    <row r="6" spans="1:8">
      <c r="A6" s="4" t="s">
        <v>343</v>
      </c>
      <c r="B6" s="7" t="n">
        <v>90260</v>
      </c>
      <c r="D6" s="7" t="n">
        <v>90260</v>
      </c>
    </row>
    <row r="7" spans="1:8">
      <c r="A7" s="4" t="s">
        <v>106</v>
      </c>
      <c r="D7" s="5" t="n">
        <v>8032</v>
      </c>
      <c r="F7" s="7" t="n">
        <v>1535</v>
      </c>
    </row>
    <row r="8" spans="1:8">
      <c r="A8" s="4" t="s">
        <v>475</v>
      </c>
      <c r="D8" s="5" t="n">
        <v>124877</v>
      </c>
      <c r="F8" s="5" t="n">
        <v>149771</v>
      </c>
    </row>
    <row r="9" spans="1:8">
      <c r="A9" s="4" t="s">
        <v>476</v>
      </c>
      <c r="D9" s="5" t="n">
        <v>127</v>
      </c>
      <c r="F9" s="7" t="n">
        <v>311</v>
      </c>
    </row>
    <row r="10" spans="1:8">
      <c r="A10" s="4" t="s">
        <v>477</v>
      </c>
      <c r="B10" s="5" t="n">
        <v>43384</v>
      </c>
    </row>
    <row r="11" spans="1:8">
      <c r="A11" s="4" t="s">
        <v>478</v>
      </c>
      <c r="B11" s="5" t="n">
        <v>930</v>
      </c>
    </row>
    <row r="12" spans="1:8">
      <c r="A12" s="4" t="s">
        <v>479</v>
      </c>
      <c r="B12" s="5" t="n">
        <v>38394</v>
      </c>
      <c r="D12" s="5" t="n">
        <v>38394</v>
      </c>
    </row>
    <row r="13" spans="1:8">
      <c r="A13" s="4" t="s">
        <v>480</v>
      </c>
    </row>
    <row r="14" spans="1:8">
      <c r="A14" s="3" t="s">
        <v>473</v>
      </c>
    </row>
    <row r="15" spans="1:8">
      <c r="A15" s="4" t="s">
        <v>481</v>
      </c>
      <c r="B15" s="5" t="n">
        <v>45850</v>
      </c>
    </row>
    <row r="16" spans="1:8">
      <c r="A16" s="4" t="s">
        <v>482</v>
      </c>
      <c r="B16" s="5" t="n">
        <v>349</v>
      </c>
    </row>
    <row r="17" spans="1:8">
      <c r="A17" s="4" t="s">
        <v>406</v>
      </c>
    </row>
    <row r="18" spans="1:8">
      <c r="A18" s="3" t="s">
        <v>473</v>
      </c>
    </row>
    <row r="19" spans="1:8">
      <c r="A19" s="4" t="s">
        <v>474</v>
      </c>
      <c r="B19" s="5" t="n">
        <v>1049058</v>
      </c>
      <c r="C19" s="4" t="s">
        <v>385</v>
      </c>
      <c r="D19" s="7" t="n">
        <v>1049058</v>
      </c>
      <c r="E19" s="4" t="s">
        <v>385</v>
      </c>
      <c r="G19" s="7" t="n">
        <v>1272951</v>
      </c>
      <c r="H19" s="4" t="s">
        <v>386</v>
      </c>
    </row>
    <row r="20" spans="1:8">
      <c r="A20" s="4" t="s">
        <v>405</v>
      </c>
      <c r="D20" s="5" t="n">
        <v>97</v>
      </c>
      <c r="E20" s="4" t="s">
        <v>385</v>
      </c>
      <c r="G20" s="5" t="n">
        <v>123</v>
      </c>
      <c r="H20" s="4" t="s">
        <v>386</v>
      </c>
    </row>
    <row r="21" spans="1:8">
      <c r="A21" s="4" t="s">
        <v>343</v>
      </c>
      <c r="B21" s="5" t="n">
        <v>1049556</v>
      </c>
      <c r="C21" s="4" t="s">
        <v>385</v>
      </c>
      <c r="D21" s="7" t="n">
        <v>1049556</v>
      </c>
      <c r="E21" s="4" t="s">
        <v>385</v>
      </c>
      <c r="G21" s="7" t="n">
        <v>1273507</v>
      </c>
      <c r="H21" s="4" t="s">
        <v>386</v>
      </c>
    </row>
    <row r="22" spans="1:8">
      <c r="A22" s="4" t="s">
        <v>483</v>
      </c>
      <c r="D22" s="5" t="n">
        <v>0</v>
      </c>
      <c r="F22" s="5" t="n">
        <v>0</v>
      </c>
    </row>
    <row r="23" spans="1:8">
      <c r="A23" s="4" t="s">
        <v>484</v>
      </c>
      <c r="F23" s="5" t="n">
        <v>0</v>
      </c>
    </row>
    <row r="24" spans="1:8">
      <c r="A24" s="4" t="s">
        <v>485</v>
      </c>
    </row>
    <row r="25" spans="1:8">
      <c r="A25" s="3" t="s">
        <v>473</v>
      </c>
    </row>
    <row r="26" spans="1:8">
      <c r="A26" s="4" t="s">
        <v>484</v>
      </c>
      <c r="D26" s="5" t="n">
        <v>1</v>
      </c>
    </row>
    <row r="27" spans="1:8">
      <c r="A27" s="4" t="s">
        <v>486</v>
      </c>
      <c r="B27" s="7" t="n">
        <v>7948</v>
      </c>
      <c r="D27" s="7" t="n">
        <v>7948</v>
      </c>
    </row>
    <row r="28" spans="1:8">
      <c r="A28" s="4" t="s">
        <v>487</v>
      </c>
      <c r="B28" s="4" t="s">
        <v>488</v>
      </c>
      <c r="D28" s="4" t="s">
        <v>488</v>
      </c>
    </row>
    <row r="29" spans="1:8">
      <c r="A29" s="4" t="s">
        <v>441</v>
      </c>
    </row>
    <row r="30" spans="1:8">
      <c r="A30" s="3" t="s">
        <v>473</v>
      </c>
    </row>
    <row r="31" spans="1:8">
      <c r="A31" s="4" t="s">
        <v>474</v>
      </c>
      <c r="B31" s="7" t="n">
        <v>101760</v>
      </c>
      <c r="D31" s="7" t="n">
        <v>101760</v>
      </c>
      <c r="G31" s="7" t="n">
        <v>106136</v>
      </c>
    </row>
    <row r="32" spans="1:8">
      <c r="A32" s="4" t="s">
        <v>489</v>
      </c>
    </row>
    <row r="33" spans="1:8">
      <c r="A33" s="3" t="s">
        <v>473</v>
      </c>
    </row>
    <row r="34" spans="1:8">
      <c r="A34" s="4" t="s">
        <v>490</v>
      </c>
      <c r="D34" s="4" t="s">
        <v>491</v>
      </c>
      <c r="G34" s="4" t="s">
        <v>491</v>
      </c>
    </row>
    <row r="35" spans="1:8">
      <c r="A35" s="4" t="s">
        <v>492</v>
      </c>
    </row>
    <row r="36" spans="1:8">
      <c r="A36" s="3" t="s">
        <v>473</v>
      </c>
    </row>
    <row r="37" spans="1:8">
      <c r="A37" s="4" t="s">
        <v>493</v>
      </c>
      <c r="B37" s="7" t="n">
        <v>87456</v>
      </c>
      <c r="D37" s="7" t="n">
        <v>87456</v>
      </c>
      <c r="G37" s="7" t="n">
        <v>98603</v>
      </c>
    </row>
    <row r="38" spans="1:8">
      <c r="A38" s="4" t="s">
        <v>494</v>
      </c>
      <c r="B38" s="4" t="s">
        <v>411</v>
      </c>
      <c r="D38" s="4" t="s">
        <v>411</v>
      </c>
      <c r="G38" s="4" t="s">
        <v>495</v>
      </c>
    </row>
    <row r="39" spans="1:8">
      <c r="A39" s="4" t="s">
        <v>496</v>
      </c>
    </row>
    <row r="40" spans="1:8">
      <c r="A40" s="3" t="s">
        <v>473</v>
      </c>
    </row>
    <row r="41" spans="1:8">
      <c r="A41" s="4" t="s">
        <v>494</v>
      </c>
      <c r="B41" s="4" t="s">
        <v>497</v>
      </c>
      <c r="D41" s="4" t="s">
        <v>497</v>
      </c>
      <c r="G41" s="4" t="s">
        <v>497</v>
      </c>
    </row>
    <row r="42" spans="1:8">
      <c r="A42" s="4" t="s">
        <v>405</v>
      </c>
      <c r="D42" s="5" t="n">
        <v>3</v>
      </c>
      <c r="G42" s="5" t="n">
        <v>3</v>
      </c>
    </row>
    <row r="43" spans="1:8">
      <c r="A43" s="4" t="s">
        <v>343</v>
      </c>
      <c r="B43" s="7" t="n">
        <v>20621</v>
      </c>
      <c r="D43" s="7" t="n">
        <v>20621</v>
      </c>
      <c r="G43" s="7" t="n">
        <v>20624</v>
      </c>
    </row>
    <row r="44" spans="1:8">
      <c r="A44" s="4" t="s">
        <v>498</v>
      </c>
    </row>
    <row r="45" spans="1:8">
      <c r="A45" s="3" t="s">
        <v>473</v>
      </c>
    </row>
    <row r="46" spans="1:8">
      <c r="A46" s="4" t="s">
        <v>405</v>
      </c>
      <c r="D46" s="5" t="n">
        <v>2</v>
      </c>
    </row>
    <row r="47" spans="1:8">
      <c r="A47" s="4" t="s">
        <v>106</v>
      </c>
      <c r="D47" s="7" t="n">
        <v>8032</v>
      </c>
    </row>
    <row r="48" spans="1:8"/>
    <row r="49" spans="1:8">
      <c r="A49" s="4" t="s">
        <v>385</v>
      </c>
      <c r="B49" s="4" t="s">
        <v>435</v>
      </c>
    </row>
    <row r="50" spans="1:8">
      <c r="A50" s="4" t="s">
        <v>386</v>
      </c>
      <c r="B50" s="4" t="s">
        <v>436</v>
      </c>
    </row>
  </sheetData>
  <mergeCells count="10">
    <mergeCell ref="A1:A2"/>
    <mergeCell ref="B1:C1"/>
    <mergeCell ref="D1:F1"/>
    <mergeCell ref="G1:H1"/>
    <mergeCell ref="B2:C2"/>
    <mergeCell ref="D2:E2"/>
    <mergeCell ref="G2:H2"/>
    <mergeCell ref="A48:H48"/>
    <mergeCell ref="B49:H49"/>
    <mergeCell ref="B50:H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499</v>
      </c>
      <c r="B1" s="2" t="s">
        <v>2</v>
      </c>
      <c r="D1" s="2" t="s">
        <v>25</v>
      </c>
    </row>
    <row r="2" spans="1:5">
      <c r="A2" s="3" t="s">
        <v>500</v>
      </c>
    </row>
    <row r="3" spans="1:5">
      <c r="A3" s="4" t="s">
        <v>343</v>
      </c>
      <c r="B3" s="7" t="n">
        <v>90260</v>
      </c>
    </row>
    <row r="4" spans="1:5">
      <c r="A4" s="4" t="s">
        <v>406</v>
      </c>
    </row>
    <row r="5" spans="1:5">
      <c r="A5" s="3" t="s">
        <v>500</v>
      </c>
    </row>
    <row r="6" spans="1:5">
      <c r="A6" s="4" t="s">
        <v>343</v>
      </c>
      <c r="B6" s="5" t="n">
        <v>1049556</v>
      </c>
      <c r="C6" s="4" t="s">
        <v>385</v>
      </c>
      <c r="D6" s="7" t="n">
        <v>1273507</v>
      </c>
      <c r="E6" s="4" t="s">
        <v>386</v>
      </c>
    </row>
    <row r="7" spans="1:5">
      <c r="A7" s="4" t="s">
        <v>501</v>
      </c>
    </row>
    <row r="8" spans="1:5">
      <c r="A8" s="3" t="s">
        <v>500</v>
      </c>
    </row>
    <row r="9" spans="1:5">
      <c r="A9" s="4" t="s">
        <v>343</v>
      </c>
      <c r="B9" s="5" t="n">
        <v>993018</v>
      </c>
      <c r="D9" s="5" t="n">
        <v>1194735</v>
      </c>
    </row>
    <row r="10" spans="1:5">
      <c r="A10" s="4" t="s">
        <v>447</v>
      </c>
    </row>
    <row r="11" spans="1:5">
      <c r="A11" s="3" t="s">
        <v>500</v>
      </c>
    </row>
    <row r="12" spans="1:5">
      <c r="A12" s="4" t="s">
        <v>343</v>
      </c>
      <c r="B12" s="5" t="n">
        <v>23257</v>
      </c>
      <c r="D12" s="5" t="n">
        <v>45488</v>
      </c>
    </row>
    <row r="13" spans="1:5">
      <c r="A13" s="4" t="s">
        <v>449</v>
      </c>
    </row>
    <row r="14" spans="1:5">
      <c r="A14" s="3" t="s">
        <v>500</v>
      </c>
    </row>
    <row r="15" spans="1:5">
      <c r="A15" s="4" t="s">
        <v>343</v>
      </c>
      <c r="B15" s="5" t="n">
        <v>33281</v>
      </c>
      <c r="D15" s="5" t="n">
        <v>33284</v>
      </c>
    </row>
    <row r="16" spans="1:5">
      <c r="A16" s="4" t="s">
        <v>502</v>
      </c>
    </row>
    <row r="17" spans="1:5">
      <c r="A17" s="3" t="s">
        <v>500</v>
      </c>
    </row>
    <row r="18" spans="1:5">
      <c r="A18" s="4" t="s">
        <v>343</v>
      </c>
      <c r="B18" s="5" t="n">
        <v>903980</v>
      </c>
      <c r="D18" s="5" t="n">
        <v>1124729</v>
      </c>
    </row>
    <row r="19" spans="1:5">
      <c r="A19" s="4" t="s">
        <v>503</v>
      </c>
    </row>
    <row r="20" spans="1:5">
      <c r="A20" s="3" t="s">
        <v>500</v>
      </c>
    </row>
    <row r="21" spans="1:5">
      <c r="A21" s="4" t="s">
        <v>343</v>
      </c>
      <c r="B21" s="5" t="n">
        <v>887932</v>
      </c>
      <c r="D21" s="5" t="n">
        <v>1083741</v>
      </c>
    </row>
    <row r="22" spans="1:5">
      <c r="A22" s="4" t="s">
        <v>504</v>
      </c>
    </row>
    <row r="23" spans="1:5">
      <c r="A23" s="3" t="s">
        <v>500</v>
      </c>
    </row>
    <row r="24" spans="1:5">
      <c r="A24" s="4" t="s">
        <v>343</v>
      </c>
      <c r="B24" s="5" t="n">
        <v>2117</v>
      </c>
      <c r="D24" s="5" t="n">
        <v>19109</v>
      </c>
    </row>
    <row r="25" spans="1:5">
      <c r="A25" s="4" t="s">
        <v>505</v>
      </c>
    </row>
    <row r="26" spans="1:5">
      <c r="A26" s="3" t="s">
        <v>500</v>
      </c>
    </row>
    <row r="27" spans="1:5">
      <c r="A27" s="4" t="s">
        <v>343</v>
      </c>
      <c r="B27" s="5" t="n">
        <v>13931</v>
      </c>
      <c r="D27" s="5" t="n">
        <v>21879</v>
      </c>
    </row>
    <row r="28" spans="1:5">
      <c r="A28" s="4" t="s">
        <v>506</v>
      </c>
    </row>
    <row r="29" spans="1:5">
      <c r="A29" s="3" t="s">
        <v>500</v>
      </c>
    </row>
    <row r="30" spans="1:5">
      <c r="A30" s="4" t="s">
        <v>343</v>
      </c>
      <c r="B30" s="5" t="n">
        <v>145576</v>
      </c>
      <c r="C30" s="4" t="s">
        <v>409</v>
      </c>
      <c r="D30" s="5" t="n">
        <v>148778</v>
      </c>
      <c r="E30" s="4" t="s">
        <v>413</v>
      </c>
    </row>
    <row r="31" spans="1:5">
      <c r="A31" s="4" t="s">
        <v>507</v>
      </c>
    </row>
    <row r="32" spans="1:5">
      <c r="A32" s="3" t="s">
        <v>500</v>
      </c>
    </row>
    <row r="33" spans="1:5">
      <c r="A33" s="4" t="s">
        <v>343</v>
      </c>
      <c r="B33" s="5" t="n">
        <v>105086</v>
      </c>
      <c r="C33" s="4" t="s">
        <v>409</v>
      </c>
      <c r="D33" s="5" t="n">
        <v>110994</v>
      </c>
      <c r="E33" s="4" t="s">
        <v>413</v>
      </c>
    </row>
    <row r="34" spans="1:5">
      <c r="A34" s="4" t="s">
        <v>508</v>
      </c>
    </row>
    <row r="35" spans="1:5">
      <c r="A35" s="3" t="s">
        <v>500</v>
      </c>
    </row>
    <row r="36" spans="1:5">
      <c r="A36" s="4" t="s">
        <v>343</v>
      </c>
      <c r="B36" s="5" t="n">
        <v>21140</v>
      </c>
      <c r="C36" s="4" t="s">
        <v>409</v>
      </c>
      <c r="D36" s="5" t="n">
        <v>26379</v>
      </c>
      <c r="E36" s="4" t="s">
        <v>413</v>
      </c>
    </row>
    <row r="37" spans="1:5">
      <c r="A37" s="4" t="s">
        <v>509</v>
      </c>
    </row>
    <row r="38" spans="1:5">
      <c r="A38" s="3" t="s">
        <v>500</v>
      </c>
    </row>
    <row r="39" spans="1:5">
      <c r="A39" s="4" t="s">
        <v>343</v>
      </c>
      <c r="B39" s="7" t="n">
        <v>19350</v>
      </c>
      <c r="C39" s="4" t="s">
        <v>409</v>
      </c>
      <c r="D39" s="7" t="n">
        <v>11405</v>
      </c>
      <c r="E39" s="4" t="s">
        <v>413</v>
      </c>
    </row>
    <row r="40" spans="1:5"/>
    <row r="41" spans="1:5">
      <c r="A41" s="4" t="s">
        <v>385</v>
      </c>
      <c r="B41" s="4" t="s">
        <v>435</v>
      </c>
    </row>
    <row r="42" spans="1:5">
      <c r="A42" s="4" t="s">
        <v>386</v>
      </c>
      <c r="B42" s="4" t="s">
        <v>436</v>
      </c>
    </row>
    <row r="43" spans="1:5">
      <c r="A43" s="4" t="s">
        <v>409</v>
      </c>
      <c r="B43" s="4" t="s">
        <v>510</v>
      </c>
    </row>
    <row r="44" spans="1:5">
      <c r="A44" s="4" t="s">
        <v>413</v>
      </c>
      <c r="B44" s="4" t="s">
        <v>511</v>
      </c>
    </row>
  </sheetData>
  <mergeCells count="7">
    <mergeCell ref="B1:C1"/>
    <mergeCell ref="D1:E1"/>
    <mergeCell ref="A40:E40"/>
    <mergeCell ref="B41:E41"/>
    <mergeCell ref="B42:E42"/>
    <mergeCell ref="B43:E43"/>
    <mergeCell ref="B44:E4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500</v>
      </c>
    </row>
    <row r="3" spans="1:3">
      <c r="A3" s="4" t="s">
        <v>513</v>
      </c>
      <c r="B3" s="7" t="n">
        <v>123276</v>
      </c>
      <c r="C3" s="7" t="n">
        <v>126478</v>
      </c>
    </row>
    <row r="4" spans="1:3">
      <c r="A4" s="4" t="s">
        <v>514</v>
      </c>
      <c r="B4" s="7" t="n">
        <v>22300</v>
      </c>
      <c r="C4" s="7" t="n">
        <v>22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15</v>
      </c>
      <c r="B1" s="2" t="s">
        <v>1</v>
      </c>
    </row>
    <row r="2" spans="1:4">
      <c r="B2" s="2" t="s">
        <v>2</v>
      </c>
      <c r="D2" s="2" t="s">
        <v>89</v>
      </c>
    </row>
    <row r="3" spans="1:4">
      <c r="A3" s="3" t="s">
        <v>403</v>
      </c>
    </row>
    <row r="4" spans="1:4">
      <c r="A4" s="4" t="s">
        <v>516</v>
      </c>
      <c r="B4" s="7" t="n">
        <v>14883</v>
      </c>
      <c r="D4" s="7" t="n">
        <v>12354</v>
      </c>
    </row>
    <row r="5" spans="1:4">
      <c r="A5" s="4" t="s">
        <v>517</v>
      </c>
      <c r="B5" s="5" t="n">
        <v>8032</v>
      </c>
      <c r="D5" s="5" t="n">
        <v>1535</v>
      </c>
    </row>
    <row r="6" spans="1:4">
      <c r="A6" s="4" t="s">
        <v>518</v>
      </c>
      <c r="B6" s="5" t="n">
        <v>-9183</v>
      </c>
      <c r="C6" s="4" t="s">
        <v>385</v>
      </c>
      <c r="D6" s="5" t="n">
        <v>-358</v>
      </c>
    </row>
    <row r="7" spans="1:4">
      <c r="A7" s="4" t="s">
        <v>519</v>
      </c>
      <c r="B7" s="5" t="n">
        <v>13732</v>
      </c>
      <c r="D7" s="5" t="n">
        <v>13531</v>
      </c>
    </row>
    <row r="8" spans="1:4">
      <c r="A8" s="4" t="s">
        <v>453</v>
      </c>
    </row>
    <row r="9" spans="1:4">
      <c r="A9" s="3" t="s">
        <v>403</v>
      </c>
    </row>
    <row r="10" spans="1:4">
      <c r="A10" s="4" t="s">
        <v>516</v>
      </c>
      <c r="B10" s="5" t="n">
        <v>9019</v>
      </c>
      <c r="D10" s="5" t="n">
        <v>10640</v>
      </c>
    </row>
    <row r="11" spans="1:4">
      <c r="A11" s="4" t="s">
        <v>517</v>
      </c>
      <c r="B11" s="5" t="n">
        <v>5248</v>
      </c>
      <c r="D11" s="5" t="n">
        <v>699</v>
      </c>
    </row>
    <row r="12" spans="1:4">
      <c r="A12" s="4" t="s">
        <v>518</v>
      </c>
      <c r="B12" s="5" t="n">
        <v>-6008</v>
      </c>
      <c r="C12" s="4" t="s">
        <v>385</v>
      </c>
      <c r="D12" s="5" t="n">
        <v>-360</v>
      </c>
    </row>
    <row r="13" spans="1:4">
      <c r="A13" s="4" t="s">
        <v>519</v>
      </c>
      <c r="B13" s="5" t="n">
        <v>8259</v>
      </c>
      <c r="D13" s="5" t="n">
        <v>10979</v>
      </c>
    </row>
    <row r="14" spans="1:4">
      <c r="A14" s="4" t="s">
        <v>454</v>
      </c>
    </row>
    <row r="15" spans="1:4">
      <c r="A15" s="3" t="s">
        <v>403</v>
      </c>
    </row>
    <row r="16" spans="1:4">
      <c r="A16" s="4" t="s">
        <v>516</v>
      </c>
      <c r="B16" s="5" t="n">
        <v>5622</v>
      </c>
    </row>
    <row r="17" spans="1:4">
      <c r="A17" s="4" t="s">
        <v>517</v>
      </c>
      <c r="B17" s="5" t="n">
        <v>2784</v>
      </c>
      <c r="D17" s="5" t="n">
        <v>850</v>
      </c>
    </row>
    <row r="18" spans="1:4">
      <c r="A18" s="4" t="s">
        <v>518</v>
      </c>
      <c r="B18" s="5" t="n">
        <v>-3175</v>
      </c>
      <c r="C18" s="4" t="s">
        <v>385</v>
      </c>
      <c r="D18" s="5" t="n">
        <v>2</v>
      </c>
    </row>
    <row r="19" spans="1:4">
      <c r="A19" s="4" t="s">
        <v>519</v>
      </c>
      <c r="B19" s="5" t="n">
        <v>5231</v>
      </c>
      <c r="D19" s="5" t="n">
        <v>852</v>
      </c>
    </row>
    <row r="20" spans="1:4">
      <c r="A20" s="4" t="s">
        <v>455</v>
      </c>
    </row>
    <row r="21" spans="1:4">
      <c r="A21" s="3" t="s">
        <v>403</v>
      </c>
    </row>
    <row r="22" spans="1:4">
      <c r="A22" s="4" t="s">
        <v>516</v>
      </c>
      <c r="B22" s="5" t="n">
        <v>242</v>
      </c>
      <c r="D22" s="5" t="n">
        <v>1714</v>
      </c>
    </row>
    <row r="23" spans="1:4">
      <c r="A23" s="4" t="s">
        <v>517</v>
      </c>
      <c r="D23" s="5" t="n">
        <v>-14</v>
      </c>
    </row>
    <row r="24" spans="1:4">
      <c r="A24" s="4" t="s">
        <v>519</v>
      </c>
      <c r="B24" s="7" t="n">
        <v>242</v>
      </c>
      <c r="D24" s="7" t="n">
        <v>1700</v>
      </c>
    </row>
    <row r="25" spans="1:4"/>
    <row r="26" spans="1:4">
      <c r="A26" s="4" t="s">
        <v>385</v>
      </c>
      <c r="B26" s="4" t="s">
        <v>520</v>
      </c>
    </row>
  </sheetData>
  <mergeCells count="5">
    <mergeCell ref="A1:A2"/>
    <mergeCell ref="B1:D1"/>
    <mergeCell ref="B2:C2"/>
    <mergeCell ref="A25:D25"/>
    <mergeCell ref="B26:D2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522</v>
      </c>
    </row>
    <row r="3" spans="1:2">
      <c r="A3" s="3" t="s">
        <v>208</v>
      </c>
    </row>
    <row r="4" spans="1:2">
      <c r="A4" s="4" t="s">
        <v>523</v>
      </c>
      <c r="B4" s="7" t="n">
        <v>39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14"/>
  </cols>
  <sheetData>
    <row r="1" spans="1:7">
      <c r="A1" s="1" t="s">
        <v>524</v>
      </c>
      <c r="B1" s="2" t="s">
        <v>2</v>
      </c>
      <c r="D1" s="2" t="s">
        <v>25</v>
      </c>
      <c r="F1" s="2" t="s">
        <v>89</v>
      </c>
      <c r="G1" s="2" t="s">
        <v>525</v>
      </c>
    </row>
    <row r="2" spans="1:7">
      <c r="A2" s="3" t="s">
        <v>526</v>
      </c>
    </row>
    <row r="3" spans="1:7">
      <c r="A3" s="4" t="s">
        <v>527</v>
      </c>
      <c r="B3" s="7" t="n">
        <v>43351</v>
      </c>
      <c r="D3" s="7" t="n">
        <v>34946</v>
      </c>
    </row>
    <row r="4" spans="1:7">
      <c r="A4" s="4" t="s">
        <v>528</v>
      </c>
      <c r="B4" s="5" t="n">
        <v>79924</v>
      </c>
      <c r="D4" s="5" t="n">
        <v>91532</v>
      </c>
    </row>
    <row r="5" spans="1:7">
      <c r="A5" s="4" t="s">
        <v>513</v>
      </c>
      <c r="B5" s="5" t="n">
        <v>123275</v>
      </c>
      <c r="C5" s="4" t="s">
        <v>385</v>
      </c>
      <c r="D5" s="5" t="n">
        <v>126478</v>
      </c>
      <c r="E5" s="4" t="s">
        <v>386</v>
      </c>
    </row>
    <row r="6" spans="1:7">
      <c r="A6" s="4" t="s">
        <v>28</v>
      </c>
      <c r="B6" s="5" t="n">
        <v>13732</v>
      </c>
      <c r="D6" s="5" t="n">
        <v>14883</v>
      </c>
      <c r="F6" s="7" t="n">
        <v>13531</v>
      </c>
      <c r="G6" s="7" t="n">
        <v>12354</v>
      </c>
    </row>
    <row r="7" spans="1:7">
      <c r="A7" s="4" t="s">
        <v>453</v>
      </c>
    </row>
    <row r="8" spans="1:7">
      <c r="A8" s="3" t="s">
        <v>526</v>
      </c>
    </row>
    <row r="9" spans="1:7">
      <c r="A9" s="4" t="s">
        <v>527</v>
      </c>
      <c r="B9" s="5" t="n">
        <v>14782</v>
      </c>
      <c r="D9" s="5" t="n">
        <v>14321</v>
      </c>
    </row>
    <row r="10" spans="1:7">
      <c r="A10" s="4" t="s">
        <v>528</v>
      </c>
      <c r="B10" s="5" t="n">
        <v>68004</v>
      </c>
      <c r="D10" s="5" t="n">
        <v>74372</v>
      </c>
    </row>
    <row r="11" spans="1:7">
      <c r="A11" s="4" t="s">
        <v>513</v>
      </c>
      <c r="B11" s="5" t="n">
        <v>82786</v>
      </c>
      <c r="C11" s="4" t="s">
        <v>385</v>
      </c>
      <c r="D11" s="5" t="n">
        <v>88693</v>
      </c>
      <c r="E11" s="4" t="s">
        <v>386</v>
      </c>
    </row>
    <row r="12" spans="1:7">
      <c r="A12" s="4" t="s">
        <v>28</v>
      </c>
      <c r="B12" s="5" t="n">
        <v>8259</v>
      </c>
      <c r="D12" s="5" t="n">
        <v>9019</v>
      </c>
      <c r="F12" s="5" t="n">
        <v>10979</v>
      </c>
      <c r="G12" s="5" t="n">
        <v>10640</v>
      </c>
    </row>
    <row r="13" spans="1:7">
      <c r="A13" s="4" t="s">
        <v>454</v>
      </c>
    </row>
    <row r="14" spans="1:7">
      <c r="A14" s="3" t="s">
        <v>526</v>
      </c>
    </row>
    <row r="15" spans="1:7">
      <c r="A15" s="4" t="s">
        <v>527</v>
      </c>
      <c r="B15" s="5" t="n">
        <v>12869</v>
      </c>
      <c r="D15" s="5" t="n">
        <v>12869</v>
      </c>
    </row>
    <row r="16" spans="1:7">
      <c r="A16" s="4" t="s">
        <v>528</v>
      </c>
      <c r="B16" s="5" t="n">
        <v>8270</v>
      </c>
      <c r="D16" s="5" t="n">
        <v>13510</v>
      </c>
    </row>
    <row r="17" spans="1:7">
      <c r="A17" s="4" t="s">
        <v>513</v>
      </c>
      <c r="B17" s="5" t="n">
        <v>21139</v>
      </c>
      <c r="C17" s="4" t="s">
        <v>385</v>
      </c>
      <c r="D17" s="5" t="n">
        <v>26379</v>
      </c>
      <c r="E17" s="4" t="s">
        <v>386</v>
      </c>
    </row>
    <row r="18" spans="1:7">
      <c r="A18" s="4" t="s">
        <v>28</v>
      </c>
      <c r="B18" s="5" t="n">
        <v>5231</v>
      </c>
      <c r="D18" s="5" t="n">
        <v>5622</v>
      </c>
      <c r="F18" s="5" t="n">
        <v>852</v>
      </c>
    </row>
    <row r="19" spans="1:7">
      <c r="A19" s="4" t="s">
        <v>455</v>
      </c>
    </row>
    <row r="20" spans="1:7">
      <c r="A20" s="3" t="s">
        <v>526</v>
      </c>
    </row>
    <row r="21" spans="1:7">
      <c r="A21" s="4" t="s">
        <v>527</v>
      </c>
      <c r="B21" s="5" t="n">
        <v>15700</v>
      </c>
      <c r="D21" s="5" t="n">
        <v>7756</v>
      </c>
    </row>
    <row r="22" spans="1:7">
      <c r="A22" s="4" t="s">
        <v>528</v>
      </c>
      <c r="B22" s="5" t="n">
        <v>3650</v>
      </c>
      <c r="D22" s="5" t="n">
        <v>3650</v>
      </c>
    </row>
    <row r="23" spans="1:7">
      <c r="A23" s="4" t="s">
        <v>513</v>
      </c>
      <c r="B23" s="5" t="n">
        <v>19350</v>
      </c>
      <c r="C23" s="4" t="s">
        <v>385</v>
      </c>
      <c r="D23" s="5" t="n">
        <v>11406</v>
      </c>
      <c r="E23" s="4" t="s">
        <v>386</v>
      </c>
    </row>
    <row r="24" spans="1:7">
      <c r="A24" s="4" t="s">
        <v>28</v>
      </c>
      <c r="B24" s="7" t="n">
        <v>242</v>
      </c>
      <c r="D24" s="7" t="n">
        <v>242</v>
      </c>
      <c r="F24" s="7" t="n">
        <v>1700</v>
      </c>
      <c r="G24" s="7" t="n">
        <v>1714</v>
      </c>
    </row>
    <row r="25" spans="1:7"/>
    <row r="26" spans="1:7">
      <c r="A26" s="4" t="s">
        <v>385</v>
      </c>
      <c r="B26" s="4" t="s">
        <v>529</v>
      </c>
    </row>
    <row r="27" spans="1:7">
      <c r="A27" s="4" t="s">
        <v>386</v>
      </c>
      <c r="B27" s="4" t="s">
        <v>530</v>
      </c>
    </row>
  </sheetData>
  <mergeCells count="5">
    <mergeCell ref="B1:C1"/>
    <mergeCell ref="D1:E1"/>
    <mergeCell ref="A25:G25"/>
    <mergeCell ref="B26:G26"/>
    <mergeCell ref="B27:G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208</v>
      </c>
    </row>
    <row r="3" spans="1:3">
      <c r="A3" s="4" t="s">
        <v>532</v>
      </c>
      <c r="B3" s="7" t="n">
        <v>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3</v>
      </c>
      <c r="B1" s="2" t="s">
        <v>2</v>
      </c>
      <c r="C1" s="2" t="s">
        <v>25</v>
      </c>
    </row>
    <row r="2" spans="1:3">
      <c r="A2" s="3" t="s">
        <v>534</v>
      </c>
    </row>
    <row r="3" spans="1:3">
      <c r="A3" s="4" t="s">
        <v>535</v>
      </c>
      <c r="B3" s="7" t="n">
        <v>265703</v>
      </c>
      <c r="C3" s="7" t="n">
        <v>274672</v>
      </c>
    </row>
    <row r="4" spans="1:3">
      <c r="A4" s="4" t="s">
        <v>536</v>
      </c>
      <c r="B4" s="5" t="n">
        <v>-30555</v>
      </c>
      <c r="C4" s="5" t="n">
        <v>-28768</v>
      </c>
    </row>
    <row r="5" spans="1:3">
      <c r="A5" s="4" t="s">
        <v>537</v>
      </c>
      <c r="B5" s="5" t="n">
        <v>235148</v>
      </c>
      <c r="C5" s="5" t="n">
        <v>245904</v>
      </c>
    </row>
    <row r="6" spans="1:3">
      <c r="A6" s="4" t="s">
        <v>538</v>
      </c>
    </row>
    <row r="7" spans="1:3">
      <c r="A7" s="3" t="s">
        <v>534</v>
      </c>
    </row>
    <row r="8" spans="1:3">
      <c r="A8" s="4" t="s">
        <v>535</v>
      </c>
      <c r="B8" s="5" t="n">
        <v>17202</v>
      </c>
      <c r="C8" s="5" t="n">
        <v>17163</v>
      </c>
    </row>
    <row r="9" spans="1:3">
      <c r="A9" s="4" t="s">
        <v>539</v>
      </c>
    </row>
    <row r="10" spans="1:3">
      <c r="A10" s="3" t="s">
        <v>534</v>
      </c>
    </row>
    <row r="11" spans="1:3">
      <c r="A11" s="4" t="s">
        <v>535</v>
      </c>
      <c r="B11" s="5" t="n">
        <v>124821</v>
      </c>
      <c r="C11" s="5" t="n">
        <v>130125</v>
      </c>
    </row>
    <row r="12" spans="1:3">
      <c r="A12" s="4" t="s">
        <v>540</v>
      </c>
    </row>
    <row r="13" spans="1:3">
      <c r="A13" s="3" t="s">
        <v>534</v>
      </c>
    </row>
    <row r="14" spans="1:3">
      <c r="A14" s="4" t="s">
        <v>535</v>
      </c>
      <c r="B14" s="5" t="n">
        <v>103113</v>
      </c>
      <c r="C14" s="5" t="n">
        <v>106817</v>
      </c>
    </row>
    <row r="15" spans="1:3">
      <c r="A15" s="4" t="s">
        <v>541</v>
      </c>
    </row>
    <row r="16" spans="1:3">
      <c r="A16" s="3" t="s">
        <v>534</v>
      </c>
    </row>
    <row r="17" spans="1:3">
      <c r="A17" s="4" t="s">
        <v>535</v>
      </c>
      <c r="B17" s="7" t="n">
        <v>20567</v>
      </c>
      <c r="C17" s="7" t="n">
        <v>205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42</v>
      </c>
      <c r="B1" s="2" t="s">
        <v>1</v>
      </c>
    </row>
    <row r="2" spans="1:5">
      <c r="B2" s="2" t="s">
        <v>522</v>
      </c>
      <c r="C2" s="2" t="s">
        <v>543</v>
      </c>
      <c r="D2" s="2" t="s">
        <v>544</v>
      </c>
      <c r="E2" s="2" t="s">
        <v>545</v>
      </c>
    </row>
    <row r="3" spans="1:5">
      <c r="A3" s="3" t="s">
        <v>534</v>
      </c>
    </row>
    <row r="4" spans="1:5">
      <c r="A4" s="4" t="s">
        <v>546</v>
      </c>
      <c r="B4" s="7" t="n">
        <v>235148</v>
      </c>
      <c r="D4" s="7" t="n">
        <v>245904</v>
      </c>
    </row>
    <row r="5" spans="1:5">
      <c r="A5" s="4" t="s">
        <v>180</v>
      </c>
      <c r="B5" s="5" t="n">
        <v>265703</v>
      </c>
      <c r="D5" s="5" t="n">
        <v>274672</v>
      </c>
    </row>
    <row r="6" spans="1:5">
      <c r="A6" s="4" t="s">
        <v>547</v>
      </c>
      <c r="B6" s="5" t="n">
        <v>61965</v>
      </c>
      <c r="D6" s="5" t="n">
        <v>62297</v>
      </c>
    </row>
    <row r="7" spans="1:5">
      <c r="A7" s="4" t="s">
        <v>548</v>
      </c>
      <c r="B7" s="5" t="n">
        <v>298907</v>
      </c>
      <c r="D7" s="5" t="n">
        <v>298050</v>
      </c>
    </row>
    <row r="8" spans="1:5">
      <c r="A8" s="4" t="s">
        <v>549</v>
      </c>
      <c r="B8" s="5" t="n">
        <v>9191</v>
      </c>
    </row>
    <row r="9" spans="1:5">
      <c r="A9" s="4" t="s">
        <v>114</v>
      </c>
      <c r="C9" s="7" t="n">
        <v>-15947</v>
      </c>
    </row>
    <row r="10" spans="1:5">
      <c r="A10" s="4" t="s">
        <v>550</v>
      </c>
    </row>
    <row r="11" spans="1:5">
      <c r="A11" s="3" t="s">
        <v>534</v>
      </c>
    </row>
    <row r="12" spans="1:5">
      <c r="A12" s="4" t="s">
        <v>114</v>
      </c>
      <c r="C12" s="7" t="n">
        <v>-15947</v>
      </c>
    </row>
    <row r="13" spans="1:5">
      <c r="A13" s="4" t="s">
        <v>551</v>
      </c>
      <c r="C13" s="5" t="n">
        <v>10</v>
      </c>
    </row>
    <row r="14" spans="1:5">
      <c r="A14" s="4" t="s">
        <v>552</v>
      </c>
      <c r="C14" s="7" t="n">
        <v>38833</v>
      </c>
      <c r="E14" s="7" t="n">
        <v>82501</v>
      </c>
    </row>
    <row r="15" spans="1:5">
      <c r="A15" s="4" t="s">
        <v>553</v>
      </c>
      <c r="C15" s="7" t="n">
        <v>54475</v>
      </c>
      <c r="E15" s="7" t="n">
        <v>81941</v>
      </c>
    </row>
    <row r="16" spans="1:5">
      <c r="A16" s="4" t="s">
        <v>554</v>
      </c>
      <c r="C16" s="5" t="n">
        <v>5</v>
      </c>
    </row>
    <row r="17" spans="1:5">
      <c r="A17" s="4" t="s">
        <v>555</v>
      </c>
      <c r="C17" s="7" t="n">
        <v>43414</v>
      </c>
    </row>
    <row r="18" spans="1:5">
      <c r="A18" s="4" t="s">
        <v>556</v>
      </c>
      <c r="C18" s="7" t="n">
        <v>27467</v>
      </c>
    </row>
    <row r="19" spans="1:5">
      <c r="A19" s="4" t="s">
        <v>557</v>
      </c>
      <c r="C19" s="5" t="n">
        <v>5</v>
      </c>
    </row>
    <row r="20" spans="1:5">
      <c r="A20" s="4" t="s">
        <v>558</v>
      </c>
    </row>
    <row r="21" spans="1:5">
      <c r="A21" s="3" t="s">
        <v>534</v>
      </c>
    </row>
    <row r="22" spans="1:5">
      <c r="A22" s="4" t="s">
        <v>559</v>
      </c>
      <c r="B22" s="5" t="n">
        <v>-7</v>
      </c>
    </row>
    <row r="23" spans="1:5">
      <c r="A23" s="4" t="s">
        <v>560</v>
      </c>
    </row>
    <row r="24" spans="1:5">
      <c r="A24" s="3" t="s">
        <v>534</v>
      </c>
    </row>
    <row r="25" spans="1:5">
      <c r="A25" s="4" t="s">
        <v>546</v>
      </c>
      <c r="B25" s="5" t="n">
        <v>68078</v>
      </c>
      <c r="D25" s="5" t="n">
        <v>73003</v>
      </c>
    </row>
    <row r="26" spans="1:5">
      <c r="A26" s="4" t="s">
        <v>561</v>
      </c>
    </row>
    <row r="27" spans="1:5">
      <c r="A27" s="3" t="s">
        <v>534</v>
      </c>
    </row>
    <row r="28" spans="1:5">
      <c r="A28" s="4" t="s">
        <v>546</v>
      </c>
      <c r="B28" s="7" t="n">
        <v>197625</v>
      </c>
      <c r="D28" s="7" t="n">
        <v>20166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0"/>
    <col customWidth="1" max="5" min="5" width="16"/>
    <col customWidth="1" max="6" min="6" width="10"/>
  </cols>
  <sheetData>
    <row r="1" spans="1:6">
      <c r="A1" s="1" t="s">
        <v>562</v>
      </c>
      <c r="C1" s="2" t="s">
        <v>1</v>
      </c>
      <c r="E1" s="2" t="s">
        <v>63</v>
      </c>
    </row>
    <row r="2" spans="1:6">
      <c r="C2" s="2" t="s">
        <v>2</v>
      </c>
      <c r="E2" s="2" t="s">
        <v>25</v>
      </c>
    </row>
    <row r="3" spans="1:6">
      <c r="A3" s="3" t="s">
        <v>563</v>
      </c>
    </row>
    <row r="4" spans="1:6">
      <c r="A4" s="4" t="s">
        <v>343</v>
      </c>
      <c r="C4" s="7" t="n">
        <v>1298211</v>
      </c>
      <c r="E4" s="7" t="n">
        <v>1419653</v>
      </c>
    </row>
    <row r="5" spans="1:6">
      <c r="A5" s="4" t="s">
        <v>564</v>
      </c>
      <c r="C5" s="5" t="n">
        <v>-26205</v>
      </c>
      <c r="E5" s="5" t="n">
        <v>-29465</v>
      </c>
    </row>
    <row r="6" spans="1:6">
      <c r="A6" s="4" t="s">
        <v>565</v>
      </c>
      <c r="C6" s="7" t="n">
        <v>1272006</v>
      </c>
      <c r="E6" s="7" t="n">
        <v>1390188</v>
      </c>
    </row>
    <row r="7" spans="1:6">
      <c r="A7" s="4" t="s">
        <v>566</v>
      </c>
      <c r="C7" s="4" t="s">
        <v>384</v>
      </c>
      <c r="E7" s="4" t="s">
        <v>567</v>
      </c>
    </row>
    <row r="8" spans="1:6">
      <c r="A8" s="4" t="s">
        <v>381</v>
      </c>
    </row>
    <row r="9" spans="1:6">
      <c r="A9" s="3" t="s">
        <v>563</v>
      </c>
    </row>
    <row r="10" spans="1:6">
      <c r="A10" s="4" t="s">
        <v>343</v>
      </c>
      <c r="C10" s="7" t="n">
        <v>283387</v>
      </c>
      <c r="E10" s="7" t="n">
        <v>313700</v>
      </c>
    </row>
    <row r="11" spans="1:6">
      <c r="A11" s="4" t="s">
        <v>564</v>
      </c>
      <c r="C11" s="5" t="n">
        <v>-17622</v>
      </c>
      <c r="E11" s="5" t="n">
        <v>-17699</v>
      </c>
    </row>
    <row r="12" spans="1:6">
      <c r="A12" s="4" t="s">
        <v>565</v>
      </c>
      <c r="C12" s="7" t="n">
        <v>265765</v>
      </c>
      <c r="E12" s="7" t="n">
        <v>296001</v>
      </c>
    </row>
    <row r="13" spans="1:6">
      <c r="A13" s="4" t="s">
        <v>566</v>
      </c>
      <c r="C13" s="4" t="s">
        <v>568</v>
      </c>
      <c r="E13" s="4" t="s">
        <v>569</v>
      </c>
    </row>
    <row r="14" spans="1:6">
      <c r="A14" s="4" t="s">
        <v>570</v>
      </c>
    </row>
    <row r="15" spans="1:6">
      <c r="A15" s="3" t="s">
        <v>563</v>
      </c>
    </row>
    <row r="16" spans="1:6">
      <c r="A16" s="4" t="s">
        <v>343</v>
      </c>
      <c r="C16" s="7" t="n">
        <v>973994</v>
      </c>
      <c r="E16" s="7" t="n">
        <v>1065123</v>
      </c>
    </row>
    <row r="17" spans="1:6">
      <c r="A17" s="4" t="s">
        <v>564</v>
      </c>
      <c r="C17" s="5" t="n">
        <v>-8701</v>
      </c>
      <c r="E17" s="5" t="n">
        <v>-11891</v>
      </c>
    </row>
    <row r="18" spans="1:6">
      <c r="A18" s="4" t="s">
        <v>565</v>
      </c>
      <c r="C18" s="7" t="n">
        <v>965293</v>
      </c>
      <c r="E18" s="7" t="n">
        <v>1053232</v>
      </c>
    </row>
    <row r="19" spans="1:6">
      <c r="A19" s="4" t="s">
        <v>566</v>
      </c>
      <c r="C19" s="4" t="s">
        <v>571</v>
      </c>
      <c r="E19" s="4" t="s">
        <v>572</v>
      </c>
    </row>
    <row r="20" spans="1:6">
      <c r="A20" s="4" t="s">
        <v>573</v>
      </c>
    </row>
    <row r="21" spans="1:6">
      <c r="A21" s="3" t="s">
        <v>563</v>
      </c>
    </row>
    <row r="22" spans="1:6">
      <c r="A22" s="4" t="s">
        <v>343</v>
      </c>
      <c r="B22" s="4" t="s">
        <v>385</v>
      </c>
      <c r="C22" s="7" t="n">
        <v>871</v>
      </c>
      <c r="E22" s="7" t="n">
        <v>871</v>
      </c>
    </row>
    <row r="23" spans="1:6">
      <c r="A23" s="4" t="s">
        <v>564</v>
      </c>
      <c r="B23" s="4" t="s">
        <v>385</v>
      </c>
      <c r="C23" s="5" t="n">
        <v>-37</v>
      </c>
      <c r="E23" s="5" t="n">
        <v>-38</v>
      </c>
    </row>
    <row r="24" spans="1:6">
      <c r="A24" s="4" t="s">
        <v>565</v>
      </c>
      <c r="B24" s="4" t="s">
        <v>385</v>
      </c>
      <c r="C24" s="7" t="n">
        <v>834</v>
      </c>
      <c r="E24" s="7" t="n">
        <v>833</v>
      </c>
    </row>
    <row r="25" spans="1:6">
      <c r="A25" s="4" t="s">
        <v>566</v>
      </c>
      <c r="B25" s="4" t="s">
        <v>385</v>
      </c>
      <c r="C25" s="4" t="s">
        <v>574</v>
      </c>
      <c r="E25" s="4" t="s">
        <v>574</v>
      </c>
    </row>
    <row r="26" spans="1:6">
      <c r="A26" s="4" t="s">
        <v>387</v>
      </c>
      <c r="B26" s="4" t="s">
        <v>385</v>
      </c>
      <c r="C26" s="4" t="s">
        <v>575</v>
      </c>
      <c r="E26" s="4" t="s">
        <v>575</v>
      </c>
    </row>
    <row r="27" spans="1:6">
      <c r="A27" s="4" t="s">
        <v>576</v>
      </c>
    </row>
    <row r="28" spans="1:6">
      <c r="A28" s="3" t="s">
        <v>563</v>
      </c>
    </row>
    <row r="29" spans="1:6">
      <c r="A29" s="4" t="s">
        <v>343</v>
      </c>
      <c r="C29" s="7" t="n">
        <v>104513</v>
      </c>
      <c r="D29" s="4" t="s">
        <v>386</v>
      </c>
      <c r="E29" s="7" t="n">
        <v>110513</v>
      </c>
      <c r="F29" s="4" t="s">
        <v>409</v>
      </c>
    </row>
    <row r="30" spans="1:6">
      <c r="A30" s="4" t="s">
        <v>564</v>
      </c>
      <c r="C30" s="5" t="n">
        <v>-3183</v>
      </c>
      <c r="D30" s="4" t="s">
        <v>386</v>
      </c>
      <c r="E30" s="5" t="n">
        <v>-3713</v>
      </c>
      <c r="F30" s="4" t="s">
        <v>409</v>
      </c>
    </row>
    <row r="31" spans="1:6">
      <c r="A31" s="4" t="s">
        <v>565</v>
      </c>
      <c r="C31" s="7" t="n">
        <v>101330</v>
      </c>
      <c r="D31" s="4" t="s">
        <v>386</v>
      </c>
      <c r="E31" s="7" t="n">
        <v>106800</v>
      </c>
      <c r="F31" s="4" t="s">
        <v>409</v>
      </c>
    </row>
    <row r="32" spans="1:6">
      <c r="A32" s="4" t="s">
        <v>566</v>
      </c>
      <c r="C32" s="4" t="s">
        <v>384</v>
      </c>
      <c r="D32" s="4" t="s">
        <v>386</v>
      </c>
      <c r="E32" s="4" t="s">
        <v>384</v>
      </c>
      <c r="F32" s="4" t="s">
        <v>409</v>
      </c>
    </row>
    <row r="33" spans="1:6">
      <c r="A33" s="4" t="s">
        <v>387</v>
      </c>
      <c r="C33" s="4" t="s">
        <v>388</v>
      </c>
      <c r="D33" s="4" t="s">
        <v>386</v>
      </c>
      <c r="E33" s="4" t="s">
        <v>388</v>
      </c>
      <c r="F33" s="4" t="s">
        <v>409</v>
      </c>
    </row>
    <row r="34" spans="1:6">
      <c r="A34" s="4" t="s">
        <v>577</v>
      </c>
    </row>
    <row r="35" spans="1:6">
      <c r="A35" s="3" t="s">
        <v>563</v>
      </c>
    </row>
    <row r="36" spans="1:6">
      <c r="A36" s="4" t="s">
        <v>343</v>
      </c>
      <c r="C36" s="7" t="n">
        <v>56324</v>
      </c>
      <c r="E36" s="7" t="n">
        <v>56324</v>
      </c>
    </row>
    <row r="37" spans="1:6">
      <c r="A37" s="4" t="s">
        <v>564</v>
      </c>
      <c r="C37" s="5" t="n">
        <v>-1398</v>
      </c>
      <c r="E37" s="5" t="n">
        <v>-1457</v>
      </c>
    </row>
    <row r="38" spans="1:6">
      <c r="A38" s="4" t="s">
        <v>565</v>
      </c>
      <c r="C38" s="7" t="n">
        <v>54926</v>
      </c>
      <c r="E38" s="7" t="n">
        <v>54867</v>
      </c>
    </row>
    <row r="39" spans="1:6">
      <c r="A39" s="4" t="s">
        <v>566</v>
      </c>
      <c r="C39" s="4" t="s">
        <v>578</v>
      </c>
      <c r="E39" s="4" t="s">
        <v>578</v>
      </c>
    </row>
    <row r="40" spans="1:6">
      <c r="A40" s="4" t="s">
        <v>387</v>
      </c>
      <c r="C40" s="4" t="s">
        <v>579</v>
      </c>
      <c r="E40" s="4" t="s">
        <v>579</v>
      </c>
    </row>
    <row r="41" spans="1:6">
      <c r="A41" s="4" t="s">
        <v>580</v>
      </c>
    </row>
    <row r="42" spans="1:6">
      <c r="A42" s="3" t="s">
        <v>563</v>
      </c>
    </row>
    <row r="43" spans="1:6">
      <c r="A43" s="4" t="s">
        <v>343</v>
      </c>
      <c r="C43" s="7" t="n">
        <v>68408</v>
      </c>
      <c r="E43" s="7" t="n">
        <v>68408</v>
      </c>
    </row>
    <row r="44" spans="1:6">
      <c r="A44" s="4" t="s">
        <v>564</v>
      </c>
      <c r="C44" s="5" t="n">
        <v>-794</v>
      </c>
      <c r="E44" s="5" t="n">
        <v>-934</v>
      </c>
    </row>
    <row r="45" spans="1:6">
      <c r="A45" s="4" t="s">
        <v>565</v>
      </c>
      <c r="C45" s="7" t="n">
        <v>67614</v>
      </c>
      <c r="E45" s="7" t="n">
        <v>67474</v>
      </c>
    </row>
    <row r="46" spans="1:6">
      <c r="A46" s="4" t="s">
        <v>566</v>
      </c>
      <c r="C46" s="4" t="s">
        <v>581</v>
      </c>
      <c r="E46" s="4" t="s">
        <v>581</v>
      </c>
    </row>
    <row r="47" spans="1:6">
      <c r="A47" s="4" t="s">
        <v>387</v>
      </c>
      <c r="C47" s="4" t="s">
        <v>582</v>
      </c>
      <c r="E47" s="4" t="s">
        <v>582</v>
      </c>
    </row>
    <row r="48" spans="1:6">
      <c r="A48" s="4" t="s">
        <v>583</v>
      </c>
    </row>
    <row r="49" spans="1:6">
      <c r="A49" s="3" t="s">
        <v>563</v>
      </c>
    </row>
    <row r="50" spans="1:6">
      <c r="A50" s="4" t="s">
        <v>343</v>
      </c>
      <c r="C50" s="7" t="n">
        <v>9500</v>
      </c>
      <c r="E50" s="7" t="n">
        <v>11500</v>
      </c>
    </row>
    <row r="51" spans="1:6">
      <c r="A51" s="4" t="s">
        <v>564</v>
      </c>
      <c r="C51" s="5" t="n">
        <v>-300</v>
      </c>
      <c r="E51" s="5" t="n">
        <v>-437</v>
      </c>
    </row>
    <row r="52" spans="1:6">
      <c r="A52" s="4" t="s">
        <v>565</v>
      </c>
      <c r="C52" s="7" t="n">
        <v>9200</v>
      </c>
      <c r="E52" s="7" t="n">
        <v>11063</v>
      </c>
    </row>
    <row r="53" spans="1:6">
      <c r="A53" s="4" t="s">
        <v>566</v>
      </c>
      <c r="C53" s="4" t="s">
        <v>584</v>
      </c>
      <c r="E53" s="4" t="s">
        <v>584</v>
      </c>
    </row>
    <row r="54" spans="1:6">
      <c r="A54" s="4" t="s">
        <v>387</v>
      </c>
      <c r="C54" s="4" t="s">
        <v>390</v>
      </c>
      <c r="E54" s="4" t="s">
        <v>390</v>
      </c>
    </row>
    <row r="55" spans="1:6">
      <c r="A55" s="4" t="s">
        <v>585</v>
      </c>
    </row>
    <row r="56" spans="1:6">
      <c r="A56" s="3" t="s">
        <v>563</v>
      </c>
    </row>
    <row r="57" spans="1:6">
      <c r="A57" s="4" t="s">
        <v>343</v>
      </c>
      <c r="B57" s="4" t="s">
        <v>413</v>
      </c>
      <c r="C57" s="7" t="n">
        <v>18671</v>
      </c>
      <c r="E57" s="7" t="n">
        <v>18671</v>
      </c>
    </row>
    <row r="58" spans="1:6">
      <c r="A58" s="4" t="s">
        <v>564</v>
      </c>
      <c r="B58" s="4" t="s">
        <v>413</v>
      </c>
      <c r="C58" s="5" t="n">
        <v>-11619</v>
      </c>
      <c r="E58" s="5" t="n">
        <v>-10550</v>
      </c>
    </row>
    <row r="59" spans="1:6">
      <c r="A59" s="4" t="s">
        <v>565</v>
      </c>
      <c r="B59" s="4" t="s">
        <v>413</v>
      </c>
      <c r="C59" s="7" t="n">
        <v>7052</v>
      </c>
      <c r="E59" s="7" t="n">
        <v>8121</v>
      </c>
    </row>
    <row r="60" spans="1:6">
      <c r="A60" s="4" t="s">
        <v>566</v>
      </c>
      <c r="B60" s="4" t="s">
        <v>413</v>
      </c>
      <c r="C60" s="4" t="s">
        <v>568</v>
      </c>
      <c r="E60" s="4" t="s">
        <v>586</v>
      </c>
    </row>
    <row r="61" spans="1:6">
      <c r="A61" s="4" t="s">
        <v>387</v>
      </c>
      <c r="B61" s="4" t="s">
        <v>413</v>
      </c>
      <c r="C61" s="4" t="s">
        <v>587</v>
      </c>
      <c r="E61" s="4" t="s">
        <v>587</v>
      </c>
    </row>
    <row r="62" spans="1:6">
      <c r="A62" s="4" t="s">
        <v>588</v>
      </c>
    </row>
    <row r="63" spans="1:6">
      <c r="A63" s="3" t="s">
        <v>563</v>
      </c>
    </row>
    <row r="64" spans="1:6">
      <c r="A64" s="4" t="s">
        <v>343</v>
      </c>
      <c r="C64" s="7" t="n">
        <v>25100</v>
      </c>
      <c r="E64" s="7" t="n">
        <v>25100</v>
      </c>
    </row>
    <row r="65" spans="1:6">
      <c r="A65" s="4" t="s">
        <v>565</v>
      </c>
      <c r="C65" s="7" t="n">
        <v>25100</v>
      </c>
      <c r="E65" s="7" t="n">
        <v>25100</v>
      </c>
    </row>
    <row r="66" spans="1:6">
      <c r="A66" s="4" t="s">
        <v>566</v>
      </c>
      <c r="C66" s="4" t="s">
        <v>589</v>
      </c>
      <c r="E66" s="4" t="s">
        <v>590</v>
      </c>
    </row>
    <row r="67" spans="1:6">
      <c r="A67" s="4" t="s">
        <v>387</v>
      </c>
      <c r="C67" s="4" t="s">
        <v>591</v>
      </c>
      <c r="E67" s="4" t="s">
        <v>591</v>
      </c>
    </row>
    <row r="68" spans="1:6">
      <c r="A68" s="4" t="s">
        <v>592</v>
      </c>
    </row>
    <row r="69" spans="1:6">
      <c r="A69" s="3" t="s">
        <v>563</v>
      </c>
    </row>
    <row r="70" spans="1:6">
      <c r="A70" s="4" t="s">
        <v>343</v>
      </c>
      <c r="E70" s="7" t="n">
        <v>22313</v>
      </c>
    </row>
    <row r="71" spans="1:6">
      <c r="A71" s="4" t="s">
        <v>564</v>
      </c>
      <c r="C71" s="7" t="n">
        <v>-291</v>
      </c>
      <c r="E71" s="5" t="n">
        <v>-570</v>
      </c>
    </row>
    <row r="72" spans="1:6">
      <c r="A72" s="4" t="s">
        <v>593</v>
      </c>
      <c r="C72" s="7" t="n">
        <v>-291</v>
      </c>
    </row>
    <row r="73" spans="1:6">
      <c r="A73" s="4" t="s">
        <v>565</v>
      </c>
      <c r="E73" s="7" t="n">
        <v>21743</v>
      </c>
    </row>
    <row r="74" spans="1:6">
      <c r="A74" s="4" t="s">
        <v>566</v>
      </c>
      <c r="C74" s="4" t="s">
        <v>488</v>
      </c>
      <c r="E74" s="4" t="s">
        <v>571</v>
      </c>
    </row>
    <row r="75" spans="1:6">
      <c r="A75" s="4" t="s">
        <v>594</v>
      </c>
    </row>
    <row r="76" spans="1:6">
      <c r="A76" s="3" t="s">
        <v>563</v>
      </c>
    </row>
    <row r="77" spans="1:6">
      <c r="A77" s="4" t="s">
        <v>387</v>
      </c>
      <c r="C77" s="4" t="s">
        <v>595</v>
      </c>
      <c r="E77" s="4" t="s">
        <v>596</v>
      </c>
    </row>
    <row r="78" spans="1:6">
      <c r="A78" s="4" t="s">
        <v>597</v>
      </c>
    </row>
    <row r="79" spans="1:6">
      <c r="A79" s="3" t="s">
        <v>563</v>
      </c>
    </row>
    <row r="80" spans="1:6">
      <c r="A80" s="4" t="s">
        <v>387</v>
      </c>
      <c r="C80" s="4" t="s">
        <v>598</v>
      </c>
      <c r="E80" s="4" t="s">
        <v>598</v>
      </c>
    </row>
    <row r="81" spans="1:6">
      <c r="A81" s="4" t="s">
        <v>599</v>
      </c>
    </row>
    <row r="82" spans="1:6">
      <c r="A82" s="3" t="s">
        <v>563</v>
      </c>
    </row>
    <row r="83" spans="1:6">
      <c r="A83" s="4" t="s">
        <v>343</v>
      </c>
      <c r="C83" s="7" t="n">
        <v>210797</v>
      </c>
      <c r="D83" s="4" t="s">
        <v>600</v>
      </c>
      <c r="E83" s="7" t="n">
        <v>258063</v>
      </c>
      <c r="F83" s="4" t="s">
        <v>601</v>
      </c>
    </row>
    <row r="84" spans="1:6">
      <c r="A84" s="4" t="s">
        <v>564</v>
      </c>
      <c r="C84" s="5" t="n">
        <v>-1766</v>
      </c>
      <c r="D84" s="4" t="s">
        <v>600</v>
      </c>
      <c r="E84" s="5" t="n">
        <v>-3339</v>
      </c>
      <c r="F84" s="4" t="s">
        <v>601</v>
      </c>
    </row>
    <row r="85" spans="1:6">
      <c r="A85" s="4" t="s">
        <v>565</v>
      </c>
      <c r="C85" s="7" t="n">
        <v>209031</v>
      </c>
      <c r="D85" s="4" t="s">
        <v>600</v>
      </c>
      <c r="E85" s="7" t="n">
        <v>254724</v>
      </c>
      <c r="F85" s="4" t="s">
        <v>601</v>
      </c>
    </row>
    <row r="86" spans="1:6">
      <c r="A86" s="4" t="s">
        <v>566</v>
      </c>
      <c r="C86" s="4" t="s">
        <v>602</v>
      </c>
      <c r="D86" s="4" t="s">
        <v>600</v>
      </c>
      <c r="E86" s="4" t="s">
        <v>603</v>
      </c>
      <c r="F86" s="4" t="s">
        <v>601</v>
      </c>
    </row>
    <row r="87" spans="1:6">
      <c r="A87" s="4" t="s">
        <v>604</v>
      </c>
    </row>
    <row r="88" spans="1:6">
      <c r="A88" s="3" t="s">
        <v>563</v>
      </c>
    </row>
    <row r="89" spans="1:6">
      <c r="A89" s="4" t="s">
        <v>387</v>
      </c>
      <c r="C89" s="4" t="s">
        <v>605</v>
      </c>
      <c r="D89" s="4" t="s">
        <v>600</v>
      </c>
      <c r="E89" s="4" t="s">
        <v>605</v>
      </c>
      <c r="F89" s="4" t="s">
        <v>601</v>
      </c>
    </row>
    <row r="90" spans="1:6">
      <c r="A90" s="4" t="s">
        <v>606</v>
      </c>
    </row>
    <row r="91" spans="1:6">
      <c r="A91" s="3" t="s">
        <v>563</v>
      </c>
    </row>
    <row r="92" spans="1:6">
      <c r="A92" s="4" t="s">
        <v>387</v>
      </c>
      <c r="C92" s="4" t="s">
        <v>607</v>
      </c>
      <c r="D92" s="4" t="s">
        <v>600</v>
      </c>
      <c r="E92" s="4" t="s">
        <v>607</v>
      </c>
      <c r="F92" s="4" t="s">
        <v>601</v>
      </c>
    </row>
    <row r="93" spans="1:6">
      <c r="A93" s="4" t="s">
        <v>608</v>
      </c>
    </row>
    <row r="94" spans="1:6">
      <c r="A94" s="3" t="s">
        <v>563</v>
      </c>
    </row>
    <row r="95" spans="1:6">
      <c r="A95" s="4" t="s">
        <v>343</v>
      </c>
      <c r="C95" s="7" t="n">
        <v>61965</v>
      </c>
      <c r="E95" s="7" t="n">
        <v>62297</v>
      </c>
    </row>
    <row r="96" spans="1:6">
      <c r="A96" s="4" t="s">
        <v>564</v>
      </c>
      <c r="C96" s="5" t="n">
        <v>-346</v>
      </c>
      <c r="E96" s="5" t="n">
        <v>-375</v>
      </c>
    </row>
    <row r="97" spans="1:6">
      <c r="A97" s="4" t="s">
        <v>565</v>
      </c>
      <c r="C97" s="7" t="n">
        <v>61619</v>
      </c>
      <c r="E97" s="7" t="n">
        <v>61922</v>
      </c>
    </row>
    <row r="98" spans="1:6">
      <c r="A98" s="4" t="s">
        <v>566</v>
      </c>
      <c r="C98" s="4" t="s">
        <v>609</v>
      </c>
      <c r="E98" s="4" t="s">
        <v>609</v>
      </c>
    </row>
    <row r="99" spans="1:6">
      <c r="A99" s="4" t="s">
        <v>610</v>
      </c>
    </row>
    <row r="100" spans="1:6">
      <c r="A100" s="3" t="s">
        <v>563</v>
      </c>
    </row>
    <row r="101" spans="1:6">
      <c r="A101" s="4" t="s">
        <v>387</v>
      </c>
      <c r="C101" s="4" t="s">
        <v>611</v>
      </c>
      <c r="E101" s="4" t="s">
        <v>611</v>
      </c>
    </row>
    <row r="102" spans="1:6">
      <c r="A102" s="4" t="s">
        <v>612</v>
      </c>
    </row>
    <row r="103" spans="1:6">
      <c r="A103" s="3" t="s">
        <v>563</v>
      </c>
    </row>
    <row r="104" spans="1:6">
      <c r="A104" s="4" t="s">
        <v>387</v>
      </c>
      <c r="C104" s="4" t="s">
        <v>613</v>
      </c>
      <c r="E104" s="4" t="s">
        <v>613</v>
      </c>
    </row>
    <row r="105" spans="1:6">
      <c r="A105" s="4" t="s">
        <v>614</v>
      </c>
    </row>
    <row r="106" spans="1:6">
      <c r="A106" s="3" t="s">
        <v>563</v>
      </c>
    </row>
    <row r="107" spans="1:6">
      <c r="A107" s="4" t="s">
        <v>343</v>
      </c>
      <c r="B107" s="4" t="s">
        <v>615</v>
      </c>
      <c r="C107" s="7" t="n">
        <v>40830</v>
      </c>
      <c r="E107" s="7" t="n">
        <v>40830</v>
      </c>
    </row>
    <row r="108" spans="1:6">
      <c r="A108" s="4" t="s">
        <v>564</v>
      </c>
      <c r="B108" s="4" t="s">
        <v>615</v>
      </c>
      <c r="C108" s="5" t="n">
        <v>118</v>
      </c>
      <c r="E108" s="5" t="n">
        <v>125</v>
      </c>
    </row>
    <row r="109" spans="1:6">
      <c r="A109" s="4" t="s">
        <v>565</v>
      </c>
      <c r="B109" s="4" t="s">
        <v>615</v>
      </c>
      <c r="C109" s="5" t="n">
        <v>40948</v>
      </c>
      <c r="E109" s="5" t="n">
        <v>40955</v>
      </c>
    </row>
    <row r="110" spans="1:6">
      <c r="A110" s="4" t="s">
        <v>616</v>
      </c>
    </row>
    <row r="111" spans="1:6">
      <c r="A111" s="3" t="s">
        <v>563</v>
      </c>
    </row>
    <row r="112" spans="1:6">
      <c r="A112" s="4" t="s">
        <v>343</v>
      </c>
      <c r="C112" s="5" t="n">
        <v>701232</v>
      </c>
      <c r="D112" s="4" t="s">
        <v>617</v>
      </c>
      <c r="E112" s="5" t="n">
        <v>744763</v>
      </c>
      <c r="F112" s="4" t="s">
        <v>618</v>
      </c>
    </row>
    <row r="113" spans="1:6">
      <c r="A113" s="4" t="s">
        <v>564</v>
      </c>
      <c r="C113" s="5" t="n">
        <v>-6589</v>
      </c>
      <c r="D113" s="4" t="s">
        <v>617</v>
      </c>
      <c r="E113" s="5" t="n">
        <v>-8177</v>
      </c>
      <c r="F113" s="4" t="s">
        <v>618</v>
      </c>
    </row>
    <row r="114" spans="1:6">
      <c r="A114" s="4" t="s">
        <v>565</v>
      </c>
      <c r="C114" s="7" t="n">
        <v>694643</v>
      </c>
      <c r="D114" s="4" t="s">
        <v>617</v>
      </c>
      <c r="E114" s="7" t="n">
        <v>736586</v>
      </c>
      <c r="F114" s="4" t="s">
        <v>618</v>
      </c>
    </row>
    <row r="115" spans="1:6">
      <c r="A115" s="4" t="s">
        <v>566</v>
      </c>
      <c r="C115" s="4" t="s">
        <v>567</v>
      </c>
      <c r="D115" s="4" t="s">
        <v>617</v>
      </c>
      <c r="E115" s="4" t="s">
        <v>619</v>
      </c>
      <c r="F115" s="4" t="s">
        <v>618</v>
      </c>
    </row>
    <row r="116" spans="1:6">
      <c r="A116" s="4" t="s">
        <v>620</v>
      </c>
    </row>
    <row r="117" spans="1:6">
      <c r="A117" s="3" t="s">
        <v>563</v>
      </c>
    </row>
    <row r="118" spans="1:6">
      <c r="A118" s="4" t="s">
        <v>387</v>
      </c>
      <c r="C118" s="4" t="s">
        <v>621</v>
      </c>
      <c r="D118" s="4" t="s">
        <v>617</v>
      </c>
      <c r="E118" s="4" t="s">
        <v>621</v>
      </c>
      <c r="F118" s="4" t="s">
        <v>618</v>
      </c>
    </row>
    <row r="119" spans="1:6">
      <c r="A119" s="4" t="s">
        <v>622</v>
      </c>
    </row>
    <row r="120" spans="1:6">
      <c r="A120" s="3" t="s">
        <v>563</v>
      </c>
    </row>
    <row r="121" spans="1:6">
      <c r="A121" s="4" t="s">
        <v>387</v>
      </c>
      <c r="C121" s="4" t="s">
        <v>623</v>
      </c>
      <c r="D121" s="4" t="s">
        <v>617</v>
      </c>
      <c r="E121" s="4" t="s">
        <v>623</v>
      </c>
      <c r="F121" s="4" t="s">
        <v>618</v>
      </c>
    </row>
    <row r="122" spans="1:6"/>
    <row r="123" spans="1:6">
      <c r="A123" s="4" t="s">
        <v>385</v>
      </c>
      <c r="B123" s="4" t="s">
        <v>624</v>
      </c>
    </row>
    <row r="124" spans="1:6">
      <c r="A124" s="4" t="s">
        <v>386</v>
      </c>
      <c r="B124" s="4" t="s">
        <v>391</v>
      </c>
    </row>
    <row r="125" spans="1:6">
      <c r="A125" s="4" t="s">
        <v>409</v>
      </c>
      <c r="B125" s="4" t="s">
        <v>392</v>
      </c>
    </row>
    <row r="126" spans="1:6">
      <c r="A126" s="4" t="s">
        <v>413</v>
      </c>
      <c r="B126" s="4" t="s">
        <v>625</v>
      </c>
    </row>
    <row r="127" spans="1:6">
      <c r="A127" s="4" t="s">
        <v>414</v>
      </c>
      <c r="B127" s="4" t="s">
        <v>626</v>
      </c>
    </row>
    <row r="128" spans="1:6">
      <c r="A128" s="4" t="s">
        <v>627</v>
      </c>
      <c r="B128" s="4" t="s">
        <v>628</v>
      </c>
    </row>
    <row r="129" spans="1:6">
      <c r="A129" s="4" t="s">
        <v>629</v>
      </c>
      <c r="B129" s="4" t="s">
        <v>630</v>
      </c>
    </row>
    <row r="130" spans="1:6">
      <c r="A130" s="4" t="s">
        <v>631</v>
      </c>
      <c r="B130" s="4" t="s">
        <v>632</v>
      </c>
    </row>
    <row r="131" spans="1:6">
      <c r="A131" s="4" t="s">
        <v>615</v>
      </c>
      <c r="B131" s="4" t="s">
        <v>633</v>
      </c>
    </row>
    <row r="132" spans="1:6">
      <c r="A132" s="4" t="s">
        <v>634</v>
      </c>
      <c r="B132" s="4" t="s">
        <v>635</v>
      </c>
    </row>
    <row r="133" spans="1:6">
      <c r="A133" s="4" t="s">
        <v>636</v>
      </c>
      <c r="B133" s="4" t="s">
        <v>637</v>
      </c>
    </row>
    <row r="134" spans="1:6">
      <c r="A134" s="4" t="s">
        <v>638</v>
      </c>
      <c r="B134" s="4" t="s">
        <v>639</v>
      </c>
    </row>
    <row r="135" spans="1:6">
      <c r="A135" s="4" t="s">
        <v>640</v>
      </c>
      <c r="B135" s="4" t="s">
        <v>641</v>
      </c>
    </row>
  </sheetData>
  <mergeCells count="19">
    <mergeCell ref="A1:B2"/>
    <mergeCell ref="C1:D1"/>
    <mergeCell ref="E1:F1"/>
    <mergeCell ref="C2:D2"/>
    <mergeCell ref="E2:F2"/>
    <mergeCell ref="A122:E122"/>
    <mergeCell ref="B123:E123"/>
    <mergeCell ref="B124:E124"/>
    <mergeCell ref="B125:E125"/>
    <mergeCell ref="B126:E126"/>
    <mergeCell ref="B127:E127"/>
    <mergeCell ref="B128:E128"/>
    <mergeCell ref="B129:E129"/>
    <mergeCell ref="B130:E130"/>
    <mergeCell ref="B131:E131"/>
    <mergeCell ref="B132:E132"/>
    <mergeCell ref="B133:E133"/>
    <mergeCell ref="B134:E134"/>
    <mergeCell ref="B135:E1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89</v>
      </c>
    </row>
    <row r="3" spans="1:3">
      <c r="A3" s="3" t="s">
        <v>131</v>
      </c>
    </row>
    <row r="4" spans="1:3">
      <c r="A4" s="4" t="s">
        <v>120</v>
      </c>
      <c r="B4" s="7" t="n">
        <v>-27705</v>
      </c>
      <c r="C4" s="7" t="n">
        <v>-21539</v>
      </c>
    </row>
    <row r="5" spans="1:3">
      <c r="A5" s="3" t="s">
        <v>132</v>
      </c>
    </row>
    <row r="6" spans="1:3">
      <c r="A6" s="4" t="s">
        <v>133</v>
      </c>
      <c r="B6" s="5" t="n">
        <v>1266</v>
      </c>
    </row>
    <row r="7" spans="1:3">
      <c r="A7" s="4" t="s">
        <v>134</v>
      </c>
      <c r="B7" s="5" t="n">
        <v>1266</v>
      </c>
    </row>
    <row r="8" spans="1:3">
      <c r="A8" s="4" t="s">
        <v>135</v>
      </c>
      <c r="B8" s="5" t="n">
        <v>-26439</v>
      </c>
      <c r="C8" s="5" t="n">
        <v>-21539</v>
      </c>
    </row>
    <row r="9" spans="1:3">
      <c r="A9" s="4" t="s">
        <v>122</v>
      </c>
      <c r="C9" s="5" t="n">
        <v>-20</v>
      </c>
    </row>
    <row r="10" spans="1:3">
      <c r="A10" s="4" t="s">
        <v>136</v>
      </c>
      <c r="B10" s="7" t="n">
        <v>-26439</v>
      </c>
      <c r="C10" s="7" t="n">
        <v>-215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8"/>
    <col customWidth="1" max="5" min="5" width="21"/>
    <col customWidth="1" max="6" min="6" width="10"/>
  </cols>
  <sheetData>
    <row r="1" spans="1:6">
      <c r="A1" s="1" t="s">
        <v>642</v>
      </c>
      <c r="C1" s="2" t="s">
        <v>1</v>
      </c>
      <c r="E1" s="2" t="s">
        <v>63</v>
      </c>
    </row>
    <row r="2" spans="1:6">
      <c r="C2" s="2" t="s">
        <v>643</v>
      </c>
      <c r="E2" s="2" t="s">
        <v>544</v>
      </c>
    </row>
    <row r="3" spans="1:6">
      <c r="A3" s="3" t="s">
        <v>563</v>
      </c>
    </row>
    <row r="4" spans="1:6">
      <c r="A4" s="4" t="s">
        <v>343</v>
      </c>
      <c r="C4" s="7" t="n">
        <v>1298211</v>
      </c>
      <c r="E4" s="7" t="n">
        <v>1419653</v>
      </c>
    </row>
    <row r="5" spans="1:6">
      <c r="A5" s="4" t="s">
        <v>644</v>
      </c>
      <c r="C5" s="5" t="n">
        <v>2</v>
      </c>
    </row>
    <row r="6" spans="1:6">
      <c r="A6" s="4" t="s">
        <v>381</v>
      </c>
    </row>
    <row r="7" spans="1:6">
      <c r="A7" s="3" t="s">
        <v>563</v>
      </c>
    </row>
    <row r="8" spans="1:6">
      <c r="A8" s="4" t="s">
        <v>343</v>
      </c>
      <c r="C8" s="7" t="n">
        <v>283387</v>
      </c>
      <c r="E8" s="5" t="n">
        <v>313700</v>
      </c>
    </row>
    <row r="9" spans="1:6">
      <c r="A9" s="4" t="s">
        <v>570</v>
      </c>
    </row>
    <row r="10" spans="1:6">
      <c r="A10" s="3" t="s">
        <v>563</v>
      </c>
    </row>
    <row r="11" spans="1:6">
      <c r="A11" s="4" t="s">
        <v>343</v>
      </c>
      <c r="C11" s="5" t="n">
        <v>973994</v>
      </c>
      <c r="E11" s="5" t="n">
        <v>1065123</v>
      </c>
    </row>
    <row r="12" spans="1:6">
      <c r="A12" s="4" t="s">
        <v>645</v>
      </c>
    </row>
    <row r="13" spans="1:6">
      <c r="A13" s="3" t="s">
        <v>563</v>
      </c>
    </row>
    <row r="14" spans="1:6">
      <c r="A14" s="4" t="s">
        <v>646</v>
      </c>
      <c r="C14" s="5" t="n">
        <v>856508</v>
      </c>
      <c r="E14" s="5" t="n">
        <v>944894</v>
      </c>
    </row>
    <row r="15" spans="1:6">
      <c r="A15" s="4" t="s">
        <v>343</v>
      </c>
      <c r="C15" s="5" t="n">
        <v>701232</v>
      </c>
      <c r="D15" s="4" t="s">
        <v>647</v>
      </c>
      <c r="E15" s="5" t="n">
        <v>744763</v>
      </c>
      <c r="F15" s="4" t="s">
        <v>648</v>
      </c>
    </row>
    <row r="16" spans="1:6">
      <c r="A16" s="4" t="s">
        <v>649</v>
      </c>
    </row>
    <row r="17" spans="1:6">
      <c r="A17" s="3" t="s">
        <v>563</v>
      </c>
    </row>
    <row r="18" spans="1:6">
      <c r="A18" s="4" t="s">
        <v>646</v>
      </c>
      <c r="C18" s="7" t="n">
        <v>286064</v>
      </c>
      <c r="E18" s="7" t="n">
        <v>274629</v>
      </c>
    </row>
    <row r="19" spans="1:6">
      <c r="A19" s="4" t="s">
        <v>573</v>
      </c>
    </row>
    <row r="20" spans="1:6">
      <c r="A20" s="3" t="s">
        <v>563</v>
      </c>
    </row>
    <row r="21" spans="1:6">
      <c r="A21" s="4" t="s">
        <v>383</v>
      </c>
      <c r="C21" s="4" t="s">
        <v>574</v>
      </c>
      <c r="E21" s="4" t="s">
        <v>574</v>
      </c>
    </row>
    <row r="22" spans="1:6">
      <c r="A22" s="4" t="s">
        <v>343</v>
      </c>
      <c r="B22" s="4" t="s">
        <v>414</v>
      </c>
      <c r="C22" s="7" t="n">
        <v>871</v>
      </c>
      <c r="E22" s="7" t="n">
        <v>871</v>
      </c>
    </row>
    <row r="23" spans="1:6">
      <c r="A23" s="4" t="s">
        <v>576</v>
      </c>
    </row>
    <row r="24" spans="1:6">
      <c r="A24" s="3" t="s">
        <v>563</v>
      </c>
    </row>
    <row r="25" spans="1:6">
      <c r="A25" s="4" t="s">
        <v>383</v>
      </c>
      <c r="C25" s="4" t="s">
        <v>384</v>
      </c>
      <c r="E25" s="4" t="s">
        <v>384</v>
      </c>
    </row>
    <row r="26" spans="1:6">
      <c r="A26" s="4" t="s">
        <v>343</v>
      </c>
      <c r="C26" s="7" t="n">
        <v>104513</v>
      </c>
      <c r="D26" s="4" t="s">
        <v>627</v>
      </c>
      <c r="E26" s="7" t="n">
        <v>110513</v>
      </c>
      <c r="F26" s="4" t="s">
        <v>629</v>
      </c>
    </row>
    <row r="27" spans="1:6">
      <c r="A27" s="4" t="s">
        <v>599</v>
      </c>
    </row>
    <row r="28" spans="1:6">
      <c r="A28" s="3" t="s">
        <v>563</v>
      </c>
    </row>
    <row r="29" spans="1:6">
      <c r="A29" s="4" t="s">
        <v>646</v>
      </c>
      <c r="C29" s="5" t="n">
        <v>458216</v>
      </c>
      <c r="E29" s="5" t="n">
        <v>507306</v>
      </c>
    </row>
    <row r="30" spans="1:6">
      <c r="A30" s="4" t="s">
        <v>343</v>
      </c>
      <c r="C30" s="7" t="n">
        <v>210797</v>
      </c>
      <c r="D30" s="4" t="s">
        <v>650</v>
      </c>
      <c r="E30" s="7" t="n">
        <v>258063</v>
      </c>
      <c r="F30" s="4" t="s">
        <v>617</v>
      </c>
    </row>
    <row r="31" spans="1:6">
      <c r="A31" s="4" t="s">
        <v>614</v>
      </c>
    </row>
    <row r="32" spans="1:6">
      <c r="A32" s="3" t="s">
        <v>563</v>
      </c>
    </row>
    <row r="33" spans="1:6">
      <c r="A33" s="4" t="s">
        <v>651</v>
      </c>
      <c r="C33" s="4" t="s">
        <v>652</v>
      </c>
      <c r="E33" s="4" t="s">
        <v>652</v>
      </c>
    </row>
    <row r="34" spans="1:6">
      <c r="A34" s="4" t="s">
        <v>653</v>
      </c>
      <c r="C34" s="4" t="s">
        <v>654</v>
      </c>
      <c r="E34" s="4" t="s">
        <v>654</v>
      </c>
    </row>
    <row r="35" spans="1:6">
      <c r="A35" s="4" t="s">
        <v>655</v>
      </c>
      <c r="C35" s="7" t="n">
        <v>41689</v>
      </c>
      <c r="E35" s="7" t="n">
        <v>41689</v>
      </c>
    </row>
    <row r="36" spans="1:6">
      <c r="A36" s="4" t="s">
        <v>343</v>
      </c>
      <c r="B36" s="4" t="s">
        <v>638</v>
      </c>
      <c r="C36" s="7" t="n">
        <v>40830</v>
      </c>
      <c r="E36" s="7" t="n">
        <v>40830</v>
      </c>
    </row>
    <row r="37" spans="1:6">
      <c r="A37" s="4" t="s">
        <v>644</v>
      </c>
      <c r="C37" s="5" t="n">
        <v>2</v>
      </c>
    </row>
    <row r="38" spans="1:6"/>
    <row r="39" spans="1:6">
      <c r="A39" s="4" t="s">
        <v>385</v>
      </c>
      <c r="B39" s="4" t="s">
        <v>635</v>
      </c>
    </row>
    <row r="40" spans="1:6">
      <c r="A40" s="4" t="s">
        <v>386</v>
      </c>
      <c r="B40" s="4" t="s">
        <v>637</v>
      </c>
    </row>
    <row r="41" spans="1:6">
      <c r="A41" s="4" t="s">
        <v>409</v>
      </c>
      <c r="B41" s="4" t="s">
        <v>639</v>
      </c>
    </row>
    <row r="42" spans="1:6">
      <c r="A42" s="4" t="s">
        <v>413</v>
      </c>
      <c r="B42" s="4" t="s">
        <v>641</v>
      </c>
    </row>
    <row r="43" spans="1:6">
      <c r="A43" s="4" t="s">
        <v>414</v>
      </c>
      <c r="B43" s="4" t="s">
        <v>624</v>
      </c>
    </row>
    <row r="44" spans="1:6">
      <c r="A44" s="4" t="s">
        <v>627</v>
      </c>
      <c r="B44" s="4" t="s">
        <v>391</v>
      </c>
    </row>
    <row r="45" spans="1:6">
      <c r="A45" s="4" t="s">
        <v>629</v>
      </c>
      <c r="B45" s="4" t="s">
        <v>392</v>
      </c>
    </row>
    <row r="46" spans="1:6">
      <c r="A46" s="4" t="s">
        <v>631</v>
      </c>
      <c r="B46" s="4" t="s">
        <v>626</v>
      </c>
    </row>
    <row r="47" spans="1:6">
      <c r="A47" s="4" t="s">
        <v>615</v>
      </c>
      <c r="B47" s="4" t="s">
        <v>628</v>
      </c>
    </row>
    <row r="48" spans="1:6">
      <c r="A48" s="4" t="s">
        <v>634</v>
      </c>
      <c r="B48" s="4" t="s">
        <v>630</v>
      </c>
    </row>
    <row r="49" spans="1:6">
      <c r="A49" s="4" t="s">
        <v>636</v>
      </c>
      <c r="B49" s="4" t="s">
        <v>632</v>
      </c>
    </row>
    <row r="50" spans="1:6">
      <c r="A50" s="4" t="s">
        <v>638</v>
      </c>
      <c r="B50" s="4" t="s">
        <v>633</v>
      </c>
    </row>
  </sheetData>
  <mergeCells count="18">
    <mergeCell ref="A1:B2"/>
    <mergeCell ref="C1:D1"/>
    <mergeCell ref="E1:F1"/>
    <mergeCell ref="C2:D2"/>
    <mergeCell ref="E2:F2"/>
    <mergeCell ref="A38:E38"/>
    <mergeCell ref="B39:E39"/>
    <mergeCell ref="B40:E40"/>
    <mergeCell ref="B41:E41"/>
    <mergeCell ref="B42:E42"/>
    <mergeCell ref="B43:E43"/>
    <mergeCell ref="B44:E44"/>
    <mergeCell ref="B45:E45"/>
    <mergeCell ref="B46:E46"/>
    <mergeCell ref="B47:E47"/>
    <mergeCell ref="B48:E48"/>
    <mergeCell ref="B49:E49"/>
    <mergeCell ref="B50:E5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12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8"/>
    <col customWidth="1" max="5" min="5" width="80"/>
    <col customWidth="1" max="6" min="6" width="20"/>
    <col customWidth="1" max="7" min="7" width="20"/>
    <col customWidth="1" max="8" min="8" width="21"/>
    <col customWidth="1" max="9" min="9" width="21"/>
    <col customWidth="1" max="10" min="10" width="8"/>
  </cols>
  <sheetData>
    <row r="1" spans="1:10">
      <c r="A1" s="1" t="s">
        <v>656</v>
      </c>
      <c r="C1" s="2" t="s">
        <v>1</v>
      </c>
    </row>
    <row r="2" spans="1:10">
      <c r="C2" s="2" t="s">
        <v>657</v>
      </c>
      <c r="E2" s="2" t="s">
        <v>89</v>
      </c>
      <c r="F2" s="2" t="s">
        <v>658</v>
      </c>
      <c r="G2" s="2" t="s">
        <v>659</v>
      </c>
      <c r="H2" s="2" t="s">
        <v>660</v>
      </c>
      <c r="I2" s="2" t="s">
        <v>544</v>
      </c>
    </row>
    <row r="3" spans="1:10">
      <c r="A3" s="3" t="s">
        <v>563</v>
      </c>
    </row>
    <row r="4" spans="1:10">
      <c r="A4" s="4" t="s">
        <v>343</v>
      </c>
      <c r="C4" s="7" t="n">
        <v>1298211000</v>
      </c>
      <c r="I4" s="7" t="n">
        <v>1419653000</v>
      </c>
    </row>
    <row r="5" spans="1:10">
      <c r="A5" s="4" t="s">
        <v>381</v>
      </c>
    </row>
    <row r="6" spans="1:10">
      <c r="A6" s="3" t="s">
        <v>563</v>
      </c>
    </row>
    <row r="7" spans="1:10">
      <c r="A7" s="4" t="s">
        <v>343</v>
      </c>
      <c r="C7" s="5" t="n">
        <v>283387000</v>
      </c>
      <c r="I7" s="7" t="n">
        <v>313700000</v>
      </c>
    </row>
    <row r="8" spans="1:10">
      <c r="A8" s="4" t="s">
        <v>661</v>
      </c>
    </row>
    <row r="9" spans="1:10">
      <c r="A9" s="3" t="s">
        <v>563</v>
      </c>
    </row>
    <row r="10" spans="1:10">
      <c r="A10" s="4" t="s">
        <v>343</v>
      </c>
      <c r="C10" s="5" t="n">
        <v>0</v>
      </c>
    </row>
    <row r="11" spans="1:10">
      <c r="A11" s="4" t="s">
        <v>662</v>
      </c>
      <c r="C11" s="5" t="n">
        <v>75000000</v>
      </c>
    </row>
    <row r="12" spans="1:10">
      <c r="A12" s="4" t="s">
        <v>663</v>
      </c>
      <c r="E12" s="4" t="s">
        <v>664</v>
      </c>
    </row>
    <row r="13" spans="1:10">
      <c r="A13" s="4" t="s">
        <v>665</v>
      </c>
    </row>
    <row r="14" spans="1:10">
      <c r="A14" s="3" t="s">
        <v>563</v>
      </c>
    </row>
    <row r="15" spans="1:10">
      <c r="A15" s="4" t="s">
        <v>343</v>
      </c>
      <c r="C15" s="5" t="n">
        <v>0</v>
      </c>
    </row>
    <row r="16" spans="1:10">
      <c r="A16" s="4" t="s">
        <v>662</v>
      </c>
      <c r="C16" s="7" t="n">
        <v>150000000</v>
      </c>
    </row>
    <row r="17" spans="1:10">
      <c r="A17" s="4" t="s">
        <v>663</v>
      </c>
      <c r="E17" s="4" t="s">
        <v>666</v>
      </c>
    </row>
    <row r="18" spans="1:10">
      <c r="A18" s="4" t="s">
        <v>667</v>
      </c>
    </row>
    <row r="19" spans="1:10">
      <c r="A19" s="3" t="s">
        <v>563</v>
      </c>
    </row>
    <row r="20" spans="1:10">
      <c r="A20" s="4" t="s">
        <v>383</v>
      </c>
      <c r="C20" s="4" t="s">
        <v>574</v>
      </c>
      <c r="I20" s="4" t="s">
        <v>574</v>
      </c>
    </row>
    <row r="21" spans="1:10">
      <c r="A21" s="4" t="s">
        <v>668</v>
      </c>
      <c r="C21" s="9" t="n">
        <v>206.0859</v>
      </c>
    </row>
    <row r="22" spans="1:10">
      <c r="A22" s="4" t="s">
        <v>669</v>
      </c>
      <c r="C22" s="7" t="n">
        <v>1000</v>
      </c>
    </row>
    <row r="23" spans="1:10">
      <c r="A23" s="4" t="s">
        <v>670</v>
      </c>
      <c r="C23" s="8" t="n">
        <v>4.85</v>
      </c>
    </row>
    <row r="24" spans="1:10">
      <c r="A24" s="4" t="s">
        <v>343</v>
      </c>
      <c r="B24" s="4" t="s">
        <v>385</v>
      </c>
      <c r="C24" s="7" t="n">
        <v>871000</v>
      </c>
      <c r="I24" s="7" t="n">
        <v>871000</v>
      </c>
    </row>
    <row r="25" spans="1:10">
      <c r="A25" s="4" t="s">
        <v>382</v>
      </c>
    </row>
    <row r="26" spans="1:10">
      <c r="A26" s="3" t="s">
        <v>563</v>
      </c>
    </row>
    <row r="27" spans="1:10">
      <c r="A27" s="4" t="s">
        <v>383</v>
      </c>
      <c r="C27" s="4" t="s">
        <v>384</v>
      </c>
      <c r="I27" s="4" t="s">
        <v>384</v>
      </c>
    </row>
    <row r="28" spans="1:10">
      <c r="A28" s="4" t="s">
        <v>668</v>
      </c>
      <c r="C28" s="9" t="n">
        <v>108.5803</v>
      </c>
    </row>
    <row r="29" spans="1:10">
      <c r="A29" s="4" t="s">
        <v>669</v>
      </c>
      <c r="C29" s="7" t="n">
        <v>1000</v>
      </c>
    </row>
    <row r="30" spans="1:10">
      <c r="A30" s="4" t="s">
        <v>670</v>
      </c>
      <c r="C30" s="8" t="n">
        <v>9.210000000000001</v>
      </c>
    </row>
    <row r="31" spans="1:10">
      <c r="A31" s="4" t="s">
        <v>343</v>
      </c>
      <c r="C31" s="7" t="n">
        <v>104513000</v>
      </c>
      <c r="D31" s="4" t="s">
        <v>386</v>
      </c>
      <c r="I31" s="7" t="n">
        <v>110513000</v>
      </c>
      <c r="J31" s="4" t="s">
        <v>409</v>
      </c>
    </row>
    <row r="32" spans="1:10">
      <c r="A32" s="4" t="s">
        <v>671</v>
      </c>
      <c r="C32" s="5" t="n">
        <v>6000000</v>
      </c>
    </row>
    <row r="33" spans="1:10">
      <c r="A33" s="4" t="s">
        <v>672</v>
      </c>
      <c r="C33" s="7" t="n">
        <v>5708000</v>
      </c>
    </row>
    <row r="34" spans="1:10">
      <c r="A34" s="4" t="s">
        <v>673</v>
      </c>
    </row>
    <row r="35" spans="1:10">
      <c r="A35" s="3" t="s">
        <v>563</v>
      </c>
    </row>
    <row r="36" spans="1:10">
      <c r="A36" s="4" t="s">
        <v>343</v>
      </c>
      <c r="G36" s="7" t="n">
        <v>68222000</v>
      </c>
    </row>
    <row r="37" spans="1:10">
      <c r="A37" s="4" t="s">
        <v>671</v>
      </c>
      <c r="F37" s="7" t="n">
        <v>15466000</v>
      </c>
      <c r="H37" s="7" t="n">
        <v>20825000</v>
      </c>
    </row>
    <row r="38" spans="1:10">
      <c r="A38" s="4" t="s">
        <v>672</v>
      </c>
      <c r="F38" s="7" t="n">
        <v>15193000</v>
      </c>
      <c r="H38" s="7" t="n">
        <v>20126000</v>
      </c>
    </row>
    <row r="39" spans="1:10">
      <c r="A39" s="4" t="s">
        <v>674</v>
      </c>
    </row>
    <row r="40" spans="1:10">
      <c r="A40" s="3" t="s">
        <v>563</v>
      </c>
    </row>
    <row r="41" spans="1:10">
      <c r="A41" s="4" t="s">
        <v>383</v>
      </c>
      <c r="C41" s="4" t="s">
        <v>675</v>
      </c>
    </row>
    <row r="42" spans="1:10">
      <c r="A42" s="4" t="s">
        <v>343</v>
      </c>
      <c r="C42" s="7" t="n">
        <v>56324000</v>
      </c>
      <c r="I42" s="5" t="n">
        <v>56324000</v>
      </c>
    </row>
    <row r="43" spans="1:10">
      <c r="A43" s="4" t="s">
        <v>676</v>
      </c>
      <c r="C43" s="4" t="s">
        <v>677</v>
      </c>
    </row>
    <row r="44" spans="1:10">
      <c r="A44" s="4" t="s">
        <v>678</v>
      </c>
      <c r="C44" s="4" t="s">
        <v>679</v>
      </c>
    </row>
    <row r="45" spans="1:10">
      <c r="A45" s="4" t="s">
        <v>680</v>
      </c>
    </row>
    <row r="46" spans="1:10">
      <c r="A46" s="3" t="s">
        <v>563</v>
      </c>
    </row>
    <row r="47" spans="1:10">
      <c r="A47" s="4" t="s">
        <v>676</v>
      </c>
      <c r="C47" s="4" t="s">
        <v>681</v>
      </c>
    </row>
    <row r="48" spans="1:10">
      <c r="A48" s="4" t="s">
        <v>682</v>
      </c>
    </row>
    <row r="49" spans="1:10">
      <c r="A49" s="3" t="s">
        <v>563</v>
      </c>
    </row>
    <row r="50" spans="1:10">
      <c r="A50" s="4" t="s">
        <v>678</v>
      </c>
      <c r="C50" s="4" t="s">
        <v>683</v>
      </c>
    </row>
    <row r="51" spans="1:10">
      <c r="A51" s="4" t="s">
        <v>684</v>
      </c>
    </row>
    <row r="52" spans="1:10">
      <c r="A52" s="3" t="s">
        <v>563</v>
      </c>
    </row>
    <row r="53" spans="1:10">
      <c r="A53" s="4" t="s">
        <v>383</v>
      </c>
      <c r="C53" s="4" t="s">
        <v>685</v>
      </c>
    </row>
    <row r="54" spans="1:10">
      <c r="A54" s="4" t="s">
        <v>343</v>
      </c>
      <c r="C54" s="7" t="n">
        <v>68408000</v>
      </c>
      <c r="I54" s="5" t="n">
        <v>68408000</v>
      </c>
    </row>
    <row r="55" spans="1:10">
      <c r="A55" s="4" t="s">
        <v>676</v>
      </c>
      <c r="C55" s="4" t="s">
        <v>677</v>
      </c>
    </row>
    <row r="56" spans="1:10">
      <c r="A56" s="4" t="s">
        <v>678</v>
      </c>
      <c r="C56" s="4" t="s">
        <v>679</v>
      </c>
    </row>
    <row r="57" spans="1:10">
      <c r="A57" s="4" t="s">
        <v>686</v>
      </c>
    </row>
    <row r="58" spans="1:10">
      <c r="A58" s="3" t="s">
        <v>563</v>
      </c>
    </row>
    <row r="59" spans="1:10">
      <c r="A59" s="4" t="s">
        <v>676</v>
      </c>
      <c r="C59" s="4" t="s">
        <v>681</v>
      </c>
    </row>
    <row r="60" spans="1:10">
      <c r="A60" s="4" t="s">
        <v>687</v>
      </c>
    </row>
    <row r="61" spans="1:10">
      <c r="A61" s="3" t="s">
        <v>563</v>
      </c>
    </row>
    <row r="62" spans="1:10">
      <c r="A62" s="4" t="s">
        <v>678</v>
      </c>
      <c r="C62" s="4" t="s">
        <v>683</v>
      </c>
    </row>
    <row r="63" spans="1:10">
      <c r="A63" s="4" t="s">
        <v>389</v>
      </c>
    </row>
    <row r="64" spans="1:10">
      <c r="A64" s="3" t="s">
        <v>563</v>
      </c>
    </row>
    <row r="65" spans="1:10">
      <c r="A65" s="4" t="s">
        <v>343</v>
      </c>
      <c r="C65" s="7" t="n">
        <v>9500000</v>
      </c>
      <c r="I65" s="5" t="n">
        <v>11500000</v>
      </c>
    </row>
    <row r="66" spans="1:10">
      <c r="A66" s="4" t="s">
        <v>688</v>
      </c>
      <c r="C66" s="5" t="n">
        <v>2000000</v>
      </c>
    </row>
    <row r="67" spans="1:10">
      <c r="A67" s="4" t="s">
        <v>689</v>
      </c>
    </row>
    <row r="68" spans="1:10">
      <c r="A68" s="3" t="s">
        <v>563</v>
      </c>
    </row>
    <row r="69" spans="1:10">
      <c r="A69" s="4" t="s">
        <v>690</v>
      </c>
      <c r="C69" s="5" t="n">
        <v>18671000</v>
      </c>
    </row>
    <row r="70" spans="1:10">
      <c r="A70" s="4" t="s">
        <v>691</v>
      </c>
      <c r="C70" s="5" t="n">
        <v>7052000</v>
      </c>
    </row>
    <row r="71" spans="1:10">
      <c r="A71" s="4" t="s">
        <v>692</v>
      </c>
    </row>
    <row r="72" spans="1:10">
      <c r="A72" s="3" t="s">
        <v>563</v>
      </c>
    </row>
    <row r="73" spans="1:10">
      <c r="A73" s="4" t="s">
        <v>343</v>
      </c>
      <c r="I73" s="5" t="n">
        <v>22313000</v>
      </c>
    </row>
    <row r="74" spans="1:10">
      <c r="A74" s="4" t="s">
        <v>693</v>
      </c>
    </row>
    <row r="75" spans="1:10">
      <c r="A75" s="3" t="s">
        <v>563</v>
      </c>
    </row>
    <row r="76" spans="1:10">
      <c r="A76" s="4" t="s">
        <v>343</v>
      </c>
      <c r="C76" s="5" t="n">
        <v>0</v>
      </c>
    </row>
    <row r="77" spans="1:10">
      <c r="A77" s="4" t="s">
        <v>694</v>
      </c>
    </row>
    <row r="78" spans="1:10">
      <c r="A78" s="3" t="s">
        <v>563</v>
      </c>
    </row>
    <row r="79" spans="1:10">
      <c r="A79" s="4" t="s">
        <v>343</v>
      </c>
      <c r="C79" s="5" t="n">
        <v>0</v>
      </c>
    </row>
    <row r="80" spans="1:10">
      <c r="A80" s="4" t="s">
        <v>662</v>
      </c>
      <c r="C80" s="5" t="n">
        <v>150000000</v>
      </c>
    </row>
    <row r="81" spans="1:10">
      <c r="A81" s="4" t="s">
        <v>695</v>
      </c>
    </row>
    <row r="82" spans="1:10">
      <c r="A82" s="3" t="s">
        <v>563</v>
      </c>
    </row>
    <row r="83" spans="1:10">
      <c r="A83" s="4" t="s">
        <v>662</v>
      </c>
      <c r="C83" s="5" t="n">
        <v>100000000</v>
      </c>
    </row>
    <row r="84" spans="1:10">
      <c r="A84" s="4" t="s">
        <v>570</v>
      </c>
    </row>
    <row r="85" spans="1:10">
      <c r="A85" s="3" t="s">
        <v>563</v>
      </c>
    </row>
    <row r="86" spans="1:10">
      <c r="A86" s="4" t="s">
        <v>343</v>
      </c>
      <c r="C86" s="5" t="n">
        <v>973994000</v>
      </c>
      <c r="I86" s="5" t="n">
        <v>1065123000</v>
      </c>
    </row>
    <row r="87" spans="1:10">
      <c r="A87" s="4" t="s">
        <v>645</v>
      </c>
    </row>
    <row r="88" spans="1:10">
      <c r="A88" s="3" t="s">
        <v>563</v>
      </c>
    </row>
    <row r="89" spans="1:10">
      <c r="A89" s="4" t="s">
        <v>343</v>
      </c>
      <c r="C89" s="5" t="n">
        <v>701232000</v>
      </c>
      <c r="D89" s="4" t="s">
        <v>696</v>
      </c>
      <c r="I89" s="5" t="n">
        <v>744763000</v>
      </c>
      <c r="J89" s="4" t="s">
        <v>697</v>
      </c>
    </row>
    <row r="90" spans="1:10">
      <c r="A90" s="4" t="s">
        <v>646</v>
      </c>
      <c r="C90" s="5" t="n">
        <v>856508000</v>
      </c>
      <c r="I90" s="7" t="n">
        <v>944894000</v>
      </c>
    </row>
    <row r="91" spans="1:10">
      <c r="A91" s="4" t="s">
        <v>698</v>
      </c>
    </row>
    <row r="92" spans="1:10">
      <c r="A92" s="3" t="s">
        <v>563</v>
      </c>
    </row>
    <row r="93" spans="1:10">
      <c r="A93" s="4" t="s">
        <v>343</v>
      </c>
      <c r="C93" s="5" t="n">
        <v>124945000</v>
      </c>
    </row>
    <row r="94" spans="1:10">
      <c r="A94" s="4" t="s">
        <v>646</v>
      </c>
      <c r="C94" s="5" t="n">
        <v>185748000</v>
      </c>
    </row>
    <row r="95" spans="1:10">
      <c r="A95" s="4" t="s">
        <v>699</v>
      </c>
    </row>
    <row r="96" spans="1:10">
      <c r="A96" s="3" t="s">
        <v>563</v>
      </c>
    </row>
    <row r="97" spans="1:10">
      <c r="A97" s="4" t="s">
        <v>700</v>
      </c>
      <c r="C97" s="5" t="n">
        <v>60803000</v>
      </c>
    </row>
    <row r="98" spans="1:10">
      <c r="A98" s="4" t="s">
        <v>701</v>
      </c>
    </row>
    <row r="99" spans="1:10">
      <c r="A99" s="3" t="s">
        <v>563</v>
      </c>
    </row>
    <row r="100" spans="1:10">
      <c r="A100" s="4" t="s">
        <v>646</v>
      </c>
      <c r="C100" s="7" t="n">
        <v>138735000</v>
      </c>
    </row>
    <row r="101" spans="1:10">
      <c r="A101" s="4" t="s">
        <v>702</v>
      </c>
      <c r="C101" s="4" t="s">
        <v>654</v>
      </c>
    </row>
    <row r="102" spans="1:10">
      <c r="A102" s="4" t="s">
        <v>703</v>
      </c>
    </row>
    <row r="103" spans="1:10">
      <c r="A103" s="3" t="s">
        <v>563</v>
      </c>
    </row>
    <row r="104" spans="1:10">
      <c r="A104" s="4" t="s">
        <v>343</v>
      </c>
      <c r="C104" s="7" t="n">
        <v>97463000</v>
      </c>
    </row>
    <row r="105" spans="1:10">
      <c r="A105" s="4" t="s">
        <v>704</v>
      </c>
    </row>
    <row r="106" spans="1:10">
      <c r="A106" s="3" t="s">
        <v>563</v>
      </c>
    </row>
    <row r="107" spans="1:10">
      <c r="A107" s="4" t="s">
        <v>700</v>
      </c>
      <c r="C107" s="5" t="n">
        <v>41272000</v>
      </c>
    </row>
    <row r="108" spans="1:10">
      <c r="A108" s="4" t="s">
        <v>705</v>
      </c>
    </row>
    <row r="109" spans="1:10">
      <c r="A109" s="3" t="s">
        <v>563</v>
      </c>
    </row>
    <row r="110" spans="1:10">
      <c r="A110" s="4" t="s">
        <v>343</v>
      </c>
      <c r="C110" s="5" t="n">
        <v>275272000</v>
      </c>
    </row>
    <row r="111" spans="1:10">
      <c r="A111" s="4" t="s">
        <v>646</v>
      </c>
      <c r="C111" s="5" t="n">
        <v>340751000</v>
      </c>
    </row>
    <row r="112" spans="1:10">
      <c r="A112" s="4" t="s">
        <v>706</v>
      </c>
    </row>
    <row r="113" spans="1:10">
      <c r="A113" s="3" t="s">
        <v>563</v>
      </c>
    </row>
    <row r="114" spans="1:10">
      <c r="A114" s="4" t="s">
        <v>700</v>
      </c>
      <c r="C114" s="5" t="n">
        <v>65479000</v>
      </c>
    </row>
    <row r="115" spans="1:10">
      <c r="A115" s="4" t="s">
        <v>707</v>
      </c>
    </row>
    <row r="116" spans="1:10">
      <c r="A116" s="3" t="s">
        <v>563</v>
      </c>
    </row>
    <row r="117" spans="1:10">
      <c r="A117" s="4" t="s">
        <v>343</v>
      </c>
      <c r="C117" s="5" t="n">
        <v>203552000</v>
      </c>
    </row>
    <row r="118" spans="1:10">
      <c r="A118" s="4" t="s">
        <v>646</v>
      </c>
      <c r="C118" s="5" t="n">
        <v>247714000</v>
      </c>
    </row>
    <row r="119" spans="1:10">
      <c r="A119" s="4" t="s">
        <v>708</v>
      </c>
    </row>
    <row r="120" spans="1:10">
      <c r="A120" s="3" t="s">
        <v>563</v>
      </c>
    </row>
    <row r="121" spans="1:10">
      <c r="A121" s="4" t="s">
        <v>700</v>
      </c>
      <c r="C121" s="7" t="n">
        <v>44162000</v>
      </c>
    </row>
    <row r="122" spans="1:10"/>
    <row r="123" spans="1:10">
      <c r="A123" s="4" t="s">
        <v>385</v>
      </c>
      <c r="B123" s="4" t="s">
        <v>624</v>
      </c>
    </row>
    <row r="124" spans="1:10">
      <c r="A124" s="4" t="s">
        <v>386</v>
      </c>
      <c r="B124" s="4" t="s">
        <v>391</v>
      </c>
    </row>
    <row r="125" spans="1:10">
      <c r="A125" s="4" t="s">
        <v>409</v>
      </c>
      <c r="B125" s="4" t="s">
        <v>392</v>
      </c>
    </row>
    <row r="126" spans="1:10">
      <c r="A126" s="4" t="s">
        <v>413</v>
      </c>
      <c r="B126" s="4" t="s">
        <v>635</v>
      </c>
    </row>
    <row r="127" spans="1:10">
      <c r="A127" s="4" t="s">
        <v>414</v>
      </c>
      <c r="B127" s="4" t="s">
        <v>637</v>
      </c>
    </row>
    <row r="128" spans="1:10">
      <c r="A128" s="4" t="s">
        <v>627</v>
      </c>
      <c r="B128" s="4" t="s">
        <v>639</v>
      </c>
    </row>
    <row r="129" spans="1:10">
      <c r="A129" s="4" t="s">
        <v>629</v>
      </c>
      <c r="B129" s="4" t="s">
        <v>641</v>
      </c>
    </row>
  </sheetData>
  <mergeCells count="13">
    <mergeCell ref="A1:B2"/>
    <mergeCell ref="C1:E1"/>
    <mergeCell ref="I1:J1"/>
    <mergeCell ref="C2:D2"/>
    <mergeCell ref="I2:J2"/>
    <mergeCell ref="A122:I122"/>
    <mergeCell ref="B123:I123"/>
    <mergeCell ref="B124:I124"/>
    <mergeCell ref="B125:I125"/>
    <mergeCell ref="B126:I126"/>
    <mergeCell ref="B127:I127"/>
    <mergeCell ref="B128:I128"/>
    <mergeCell ref="B129:I12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5</v>
      </c>
    </row>
    <row r="2" spans="1:3">
      <c r="A2" s="3" t="s">
        <v>710</v>
      </c>
    </row>
    <row r="3" spans="1:3">
      <c r="A3" s="4" t="s">
        <v>138</v>
      </c>
      <c r="B3" s="7" t="n">
        <v>1298211</v>
      </c>
      <c r="C3" s="7" t="n">
        <v>1419653</v>
      </c>
    </row>
    <row r="4" spans="1:3">
      <c r="A4" s="4" t="s">
        <v>381</v>
      </c>
    </row>
    <row r="5" spans="1:3">
      <c r="A5" s="3" t="s">
        <v>710</v>
      </c>
    </row>
    <row r="6" spans="1:3">
      <c r="A6" s="5" t="n">
        <v>2019</v>
      </c>
      <c r="B6" s="5" t="n">
        <v>77908</v>
      </c>
    </row>
    <row r="7" spans="1:3">
      <c r="A7" s="4" t="s">
        <v>711</v>
      </c>
      <c r="B7" s="5" t="n">
        <v>205479</v>
      </c>
    </row>
    <row r="8" spans="1:3">
      <c r="A8" s="4" t="s">
        <v>138</v>
      </c>
      <c r="B8" s="5" t="n">
        <v>283387</v>
      </c>
      <c r="C8" s="5" t="n">
        <v>313700</v>
      </c>
    </row>
    <row r="9" spans="1:3">
      <c r="A9" s="4" t="s">
        <v>570</v>
      </c>
    </row>
    <row r="10" spans="1:3">
      <c r="A10" s="3" t="s">
        <v>710</v>
      </c>
    </row>
    <row r="11" spans="1:3">
      <c r="A11" s="5" t="n">
        <v>2017</v>
      </c>
      <c r="B11" s="5" t="n">
        <v>983</v>
      </c>
    </row>
    <row r="12" spans="1:3">
      <c r="A12" s="5" t="n">
        <v>2019</v>
      </c>
      <c r="B12" s="5" t="n">
        <v>1388</v>
      </c>
    </row>
    <row r="13" spans="1:3">
      <c r="A13" s="5" t="n">
        <v>2020</v>
      </c>
      <c r="B13" s="5" t="n">
        <v>1455</v>
      </c>
    </row>
    <row r="14" spans="1:3">
      <c r="A14" s="5" t="n">
        <v>2021</v>
      </c>
      <c r="B14" s="5" t="n">
        <v>58139</v>
      </c>
    </row>
    <row r="15" spans="1:3">
      <c r="A15" s="4" t="s">
        <v>711</v>
      </c>
      <c r="B15" s="5" t="n">
        <v>912029</v>
      </c>
    </row>
    <row r="16" spans="1:3">
      <c r="A16" s="4" t="s">
        <v>138</v>
      </c>
      <c r="B16" s="7" t="n">
        <v>973994</v>
      </c>
      <c r="C16" s="7" t="n">
        <v>10651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12</v>
      </c>
      <c r="C1" s="2" t="s">
        <v>2</v>
      </c>
      <c r="E1" s="2" t="s">
        <v>25</v>
      </c>
    </row>
    <row r="2" spans="1:6">
      <c r="A2" s="3" t="s">
        <v>710</v>
      </c>
    </row>
    <row r="3" spans="1:6">
      <c r="A3" s="4" t="s">
        <v>343</v>
      </c>
      <c r="C3" s="7" t="n">
        <v>1298211</v>
      </c>
      <c r="E3" s="7" t="n">
        <v>1419653</v>
      </c>
    </row>
    <row r="4" spans="1:6">
      <c r="A4" s="4" t="s">
        <v>381</v>
      </c>
    </row>
    <row r="5" spans="1:6">
      <c r="A5" s="3" t="s">
        <v>710</v>
      </c>
    </row>
    <row r="6" spans="1:6">
      <c r="A6" s="4" t="s">
        <v>343</v>
      </c>
      <c r="C6" s="5" t="n">
        <v>283387</v>
      </c>
      <c r="E6" s="5" t="n">
        <v>313700</v>
      </c>
    </row>
    <row r="7" spans="1:6">
      <c r="A7" s="4" t="s">
        <v>667</v>
      </c>
    </row>
    <row r="8" spans="1:6">
      <c r="A8" s="3" t="s">
        <v>710</v>
      </c>
    </row>
    <row r="9" spans="1:6">
      <c r="A9" s="4" t="s">
        <v>343</v>
      </c>
      <c r="B9" s="4" t="s">
        <v>385</v>
      </c>
      <c r="C9" s="7" t="n">
        <v>871</v>
      </c>
      <c r="E9" s="7" t="n">
        <v>871</v>
      </c>
    </row>
    <row r="10" spans="1:6">
      <c r="A10" s="4" t="s">
        <v>713</v>
      </c>
      <c r="C10" s="4" t="s">
        <v>574</v>
      </c>
      <c r="E10" s="4" t="s">
        <v>574</v>
      </c>
    </row>
    <row r="11" spans="1:6">
      <c r="A11" s="4" t="s">
        <v>382</v>
      </c>
    </row>
    <row r="12" spans="1:6">
      <c r="A12" s="3" t="s">
        <v>710</v>
      </c>
    </row>
    <row r="13" spans="1:6">
      <c r="A13" s="4" t="s">
        <v>343</v>
      </c>
      <c r="C13" s="7" t="n">
        <v>104513</v>
      </c>
      <c r="D13" s="4" t="s">
        <v>386</v>
      </c>
      <c r="E13" s="7" t="n">
        <v>110513</v>
      </c>
      <c r="F13" s="4" t="s">
        <v>409</v>
      </c>
    </row>
    <row r="14" spans="1:6">
      <c r="A14" s="4" t="s">
        <v>713</v>
      </c>
      <c r="C14" s="4" t="s">
        <v>384</v>
      </c>
      <c r="E14" s="4" t="s">
        <v>384</v>
      </c>
    </row>
    <row r="15" spans="1:6"/>
    <row r="16" spans="1:6">
      <c r="A16" s="4" t="s">
        <v>385</v>
      </c>
      <c r="B16" s="4" t="s">
        <v>624</v>
      </c>
    </row>
    <row r="17" spans="1:6">
      <c r="A17" s="4" t="s">
        <v>386</v>
      </c>
      <c r="B17" s="4" t="s">
        <v>391</v>
      </c>
    </row>
    <row r="18" spans="1:6">
      <c r="A18" s="4" t="s">
        <v>409</v>
      </c>
      <c r="B18" s="4" t="s">
        <v>392</v>
      </c>
    </row>
  </sheetData>
  <mergeCells count="7">
    <mergeCell ref="A1:B1"/>
    <mergeCell ref="C1:D1"/>
    <mergeCell ref="E1:F1"/>
    <mergeCell ref="A15:E15"/>
    <mergeCell ref="B16:E16"/>
    <mergeCell ref="B17:E17"/>
    <mergeCell ref="B18:E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5</v>
      </c>
    </row>
    <row r="2" spans="1:3">
      <c r="A2" s="3" t="s">
        <v>715</v>
      </c>
    </row>
    <row r="3" spans="1:3">
      <c r="A3" s="4" t="s">
        <v>355</v>
      </c>
      <c r="B3" s="7" t="n">
        <v>12650000</v>
      </c>
      <c r="C3" s="7" t="n">
        <v>12650000</v>
      </c>
    </row>
    <row r="4" spans="1:3">
      <c r="A4" s="4" t="s">
        <v>716</v>
      </c>
      <c r="B4" s="5" t="n">
        <v>73000</v>
      </c>
      <c r="C4" s="5" t="n">
        <v>11000</v>
      </c>
    </row>
    <row r="5" spans="1:3">
      <c r="A5" s="4" t="s">
        <v>717</v>
      </c>
    </row>
    <row r="6" spans="1:3">
      <c r="A6" s="3" t="s">
        <v>715</v>
      </c>
    </row>
    <row r="7" spans="1:3">
      <c r="A7" s="4" t="s">
        <v>355</v>
      </c>
      <c r="B7" s="5" t="n">
        <v>12650000</v>
      </c>
      <c r="C7" s="5" t="n">
        <v>12650000</v>
      </c>
    </row>
    <row r="8" spans="1:3">
      <c r="A8" s="4" t="s">
        <v>716</v>
      </c>
      <c r="B8" s="7" t="n">
        <v>73000</v>
      </c>
      <c r="C8" s="7" t="n">
        <v>1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25</v>
      </c>
    </row>
    <row r="2" spans="1:3">
      <c r="A2" s="3" t="s">
        <v>719</v>
      </c>
    </row>
    <row r="3" spans="1:3">
      <c r="A3" s="4" t="s">
        <v>720</v>
      </c>
      <c r="B3" s="7" t="n">
        <v>73</v>
      </c>
      <c r="C3" s="7" t="n">
        <v>11</v>
      </c>
    </row>
    <row r="4" spans="1:3">
      <c r="A4" s="3" t="s">
        <v>721</v>
      </c>
    </row>
    <row r="5" spans="1:3">
      <c r="A5" s="4" t="s">
        <v>722</v>
      </c>
      <c r="B5" s="5" t="n">
        <v>7052</v>
      </c>
      <c r="C5" s="5" t="n">
        <v>8121</v>
      </c>
    </row>
    <row r="6" spans="1:3">
      <c r="A6" s="4" t="s">
        <v>404</v>
      </c>
    </row>
    <row r="7" spans="1:3">
      <c r="A7" s="3" t="s">
        <v>719</v>
      </c>
    </row>
    <row r="8" spans="1:3">
      <c r="A8" s="4" t="s">
        <v>723</v>
      </c>
      <c r="B8" s="5" t="n">
        <v>1033552</v>
      </c>
      <c r="C8" s="5" t="n">
        <v>1255723</v>
      </c>
    </row>
    <row r="9" spans="1:3">
      <c r="A9" s="4" t="s">
        <v>724</v>
      </c>
      <c r="B9" s="5" t="n">
        <v>38394</v>
      </c>
    </row>
    <row r="10" spans="1:3">
      <c r="A10" s="4" t="s">
        <v>30</v>
      </c>
      <c r="B10" s="5" t="n">
        <v>84483</v>
      </c>
      <c r="C10" s="5" t="n">
        <v>53380</v>
      </c>
    </row>
    <row r="11" spans="1:3">
      <c r="A11" s="4" t="s">
        <v>31</v>
      </c>
      <c r="B11" s="5" t="n">
        <v>152962</v>
      </c>
      <c r="C11" s="5" t="n">
        <v>157914</v>
      </c>
    </row>
    <row r="12" spans="1:3">
      <c r="A12" s="4" t="s">
        <v>720</v>
      </c>
      <c r="B12" s="5" t="n">
        <v>73</v>
      </c>
      <c r="C12" s="5" t="n">
        <v>11</v>
      </c>
    </row>
    <row r="13" spans="1:3">
      <c r="A13" s="4" t="s">
        <v>725</v>
      </c>
    </row>
    <row r="14" spans="1:3">
      <c r="A14" s="3" t="s">
        <v>721</v>
      </c>
    </row>
    <row r="15" spans="1:3">
      <c r="A15" s="4" t="s">
        <v>726</v>
      </c>
      <c r="B15" s="5" t="n">
        <v>834</v>
      </c>
      <c r="C15" s="5" t="n">
        <v>833</v>
      </c>
    </row>
    <row r="16" spans="1:3">
      <c r="A16" s="4" t="s">
        <v>727</v>
      </c>
    </row>
    <row r="17" spans="1:3">
      <c r="A17" s="3" t="s">
        <v>721</v>
      </c>
    </row>
    <row r="18" spans="1:3">
      <c r="A18" s="4" t="s">
        <v>726</v>
      </c>
      <c r="B18" s="5" t="n">
        <v>101330</v>
      </c>
      <c r="C18" s="5" t="n">
        <v>106800</v>
      </c>
    </row>
    <row r="19" spans="1:3">
      <c r="A19" s="4" t="s">
        <v>728</v>
      </c>
    </row>
    <row r="20" spans="1:3">
      <c r="A20" s="3" t="s">
        <v>721</v>
      </c>
    </row>
    <row r="21" spans="1:3">
      <c r="A21" s="4" t="s">
        <v>565</v>
      </c>
      <c r="B21" s="5" t="n">
        <v>54926</v>
      </c>
      <c r="C21" s="5" t="n">
        <v>54867</v>
      </c>
    </row>
    <row r="22" spans="1:3">
      <c r="A22" s="4" t="s">
        <v>729</v>
      </c>
    </row>
    <row r="23" spans="1:3">
      <c r="A23" s="3" t="s">
        <v>721</v>
      </c>
    </row>
    <row r="24" spans="1:3">
      <c r="A24" s="4" t="s">
        <v>565</v>
      </c>
      <c r="B24" s="5" t="n">
        <v>67614</v>
      </c>
      <c r="C24" s="5" t="n">
        <v>67474</v>
      </c>
    </row>
    <row r="25" spans="1:3">
      <c r="A25" s="4" t="s">
        <v>730</v>
      </c>
    </row>
    <row r="26" spans="1:3">
      <c r="A26" s="3" t="s">
        <v>721</v>
      </c>
    </row>
    <row r="27" spans="1:3">
      <c r="A27" s="4" t="s">
        <v>565</v>
      </c>
      <c r="B27" s="5" t="n">
        <v>9200</v>
      </c>
      <c r="C27" s="5" t="n">
        <v>11063</v>
      </c>
    </row>
    <row r="28" spans="1:3">
      <c r="A28" s="4" t="s">
        <v>731</v>
      </c>
    </row>
    <row r="29" spans="1:3">
      <c r="A29" s="3" t="s">
        <v>721</v>
      </c>
    </row>
    <row r="30" spans="1:3">
      <c r="A30" s="4" t="s">
        <v>722</v>
      </c>
      <c r="B30" s="5" t="n">
        <v>25100</v>
      </c>
      <c r="C30" s="5" t="n">
        <v>25100</v>
      </c>
    </row>
    <row r="31" spans="1:3">
      <c r="A31" s="4" t="s">
        <v>732</v>
      </c>
    </row>
    <row r="32" spans="1:3">
      <c r="A32" s="3" t="s">
        <v>721</v>
      </c>
    </row>
    <row r="33" spans="1:3">
      <c r="A33" s="4" t="s">
        <v>733</v>
      </c>
      <c r="B33" s="5" t="n">
        <v>209031</v>
      </c>
      <c r="C33" s="5" t="n">
        <v>254724</v>
      </c>
    </row>
    <row r="34" spans="1:3">
      <c r="A34" s="4" t="s">
        <v>734</v>
      </c>
    </row>
    <row r="35" spans="1:3">
      <c r="A35" s="3" t="s">
        <v>721</v>
      </c>
    </row>
    <row r="36" spans="1:3">
      <c r="A36" s="4" t="s">
        <v>735</v>
      </c>
      <c r="B36" s="5" t="n">
        <v>61619</v>
      </c>
      <c r="C36" s="5" t="n">
        <v>61922</v>
      </c>
    </row>
    <row r="37" spans="1:3">
      <c r="A37" s="4" t="s">
        <v>736</v>
      </c>
    </row>
    <row r="38" spans="1:3">
      <c r="A38" s="3" t="s">
        <v>721</v>
      </c>
    </row>
    <row r="39" spans="1:3">
      <c r="A39" s="4" t="s">
        <v>565</v>
      </c>
      <c r="B39" s="5" t="n">
        <v>40948</v>
      </c>
      <c r="C39" s="5" t="n">
        <v>40955</v>
      </c>
    </row>
    <row r="40" spans="1:3">
      <c r="A40" s="4" t="s">
        <v>737</v>
      </c>
    </row>
    <row r="41" spans="1:3">
      <c r="A41" s="3" t="s">
        <v>721</v>
      </c>
    </row>
    <row r="42" spans="1:3">
      <c r="A42" s="4" t="s">
        <v>733</v>
      </c>
      <c r="B42" s="5" t="n">
        <v>694643</v>
      </c>
      <c r="C42" s="5" t="n">
        <v>736586</v>
      </c>
    </row>
    <row r="43" spans="1:3">
      <c r="A43" s="4" t="s">
        <v>738</v>
      </c>
    </row>
    <row r="44" spans="1:3">
      <c r="A44" s="3" t="s">
        <v>721</v>
      </c>
    </row>
    <row r="45" spans="1:3">
      <c r="A45" s="4" t="s">
        <v>722</v>
      </c>
      <c r="B45" s="5" t="n">
        <v>7052</v>
      </c>
      <c r="C45" s="5" t="n">
        <v>8121</v>
      </c>
    </row>
    <row r="46" spans="1:3">
      <c r="A46" s="4" t="s">
        <v>739</v>
      </c>
    </row>
    <row r="47" spans="1:3">
      <c r="A47" s="3" t="s">
        <v>721</v>
      </c>
    </row>
    <row r="48" spans="1:3">
      <c r="A48" s="4" t="s">
        <v>565</v>
      </c>
      <c r="C48" s="5" t="n">
        <v>21743</v>
      </c>
    </row>
    <row r="49" spans="1:3">
      <c r="A49" s="4" t="s">
        <v>740</v>
      </c>
    </row>
    <row r="50" spans="1:3">
      <c r="A50" s="3" t="s">
        <v>719</v>
      </c>
    </row>
    <row r="51" spans="1:3">
      <c r="A51" s="4" t="s">
        <v>723</v>
      </c>
      <c r="B51" s="5" t="n">
        <v>996039</v>
      </c>
      <c r="C51" s="5" t="n">
        <v>1252780</v>
      </c>
    </row>
    <row r="52" spans="1:3">
      <c r="A52" s="4" t="s">
        <v>724</v>
      </c>
      <c r="B52" s="5" t="n">
        <v>38435</v>
      </c>
    </row>
    <row r="53" spans="1:3">
      <c r="A53" s="4" t="s">
        <v>30</v>
      </c>
      <c r="B53" s="5" t="n">
        <v>84483</v>
      </c>
      <c r="C53" s="5" t="n">
        <v>53380</v>
      </c>
    </row>
    <row r="54" spans="1:3">
      <c r="A54" s="4" t="s">
        <v>31</v>
      </c>
      <c r="B54" s="5" t="n">
        <v>152962</v>
      </c>
      <c r="C54" s="5" t="n">
        <v>157914</v>
      </c>
    </row>
    <row r="55" spans="1:3">
      <c r="A55" s="4" t="s">
        <v>720</v>
      </c>
      <c r="B55" s="5" t="n">
        <v>73</v>
      </c>
      <c r="C55" s="5" t="n">
        <v>11</v>
      </c>
    </row>
    <row r="56" spans="1:3">
      <c r="A56" s="4" t="s">
        <v>741</v>
      </c>
    </row>
    <row r="57" spans="1:3">
      <c r="A57" s="3" t="s">
        <v>721</v>
      </c>
    </row>
    <row r="58" spans="1:3">
      <c r="A58" s="4" t="s">
        <v>726</v>
      </c>
      <c r="B58" s="5" t="n">
        <v>544</v>
      </c>
      <c r="C58" s="5" t="n">
        <v>533</v>
      </c>
    </row>
    <row r="59" spans="1:3">
      <c r="A59" s="4" t="s">
        <v>742</v>
      </c>
    </row>
    <row r="60" spans="1:3">
      <c r="A60" s="3" t="s">
        <v>721</v>
      </c>
    </row>
    <row r="61" spans="1:3">
      <c r="A61" s="4" t="s">
        <v>726</v>
      </c>
      <c r="B61" s="5" t="n">
        <v>99214</v>
      </c>
      <c r="C61" s="5" t="n">
        <v>103457</v>
      </c>
    </row>
    <row r="62" spans="1:3">
      <c r="A62" s="4" t="s">
        <v>743</v>
      </c>
    </row>
    <row r="63" spans="1:3">
      <c r="A63" s="3" t="s">
        <v>721</v>
      </c>
    </row>
    <row r="64" spans="1:3">
      <c r="A64" s="4" t="s">
        <v>565</v>
      </c>
      <c r="B64" s="5" t="n">
        <v>41680</v>
      </c>
      <c r="C64" s="5" t="n">
        <v>43009</v>
      </c>
    </row>
    <row r="65" spans="1:3">
      <c r="A65" s="4" t="s">
        <v>744</v>
      </c>
    </row>
    <row r="66" spans="1:3">
      <c r="A66" s="3" t="s">
        <v>721</v>
      </c>
    </row>
    <row r="67" spans="1:3">
      <c r="A67" s="4" t="s">
        <v>565</v>
      </c>
      <c r="B67" s="5" t="n">
        <v>59871</v>
      </c>
      <c r="C67" s="5" t="n">
        <v>61567</v>
      </c>
    </row>
    <row r="68" spans="1:3">
      <c r="A68" s="4" t="s">
        <v>745</v>
      </c>
    </row>
    <row r="69" spans="1:3">
      <c r="A69" s="3" t="s">
        <v>721</v>
      </c>
    </row>
    <row r="70" spans="1:3">
      <c r="A70" s="4" t="s">
        <v>565</v>
      </c>
      <c r="B70" s="5" t="n">
        <v>8806</v>
      </c>
      <c r="C70" s="5" t="n">
        <v>11197</v>
      </c>
    </row>
    <row r="71" spans="1:3">
      <c r="A71" s="4" t="s">
        <v>746</v>
      </c>
    </row>
    <row r="72" spans="1:3">
      <c r="A72" s="3" t="s">
        <v>721</v>
      </c>
    </row>
    <row r="73" spans="1:3">
      <c r="A73" s="4" t="s">
        <v>722</v>
      </c>
      <c r="B73" s="5" t="n">
        <v>7755</v>
      </c>
      <c r="C73" s="5" t="n">
        <v>8849</v>
      </c>
    </row>
    <row r="74" spans="1:3">
      <c r="A74" s="4" t="s">
        <v>747</v>
      </c>
    </row>
    <row r="75" spans="1:3">
      <c r="A75" s="3" t="s">
        <v>721</v>
      </c>
    </row>
    <row r="76" spans="1:3">
      <c r="A76" s="4" t="s">
        <v>733</v>
      </c>
      <c r="B76" s="5" t="n">
        <v>152673</v>
      </c>
      <c r="C76" s="5" t="n">
        <v>196212</v>
      </c>
    </row>
    <row r="77" spans="1:3">
      <c r="A77" s="4" t="s">
        <v>748</v>
      </c>
    </row>
    <row r="78" spans="1:3">
      <c r="A78" s="3" t="s">
        <v>721</v>
      </c>
    </row>
    <row r="79" spans="1:3">
      <c r="A79" s="4" t="s">
        <v>735</v>
      </c>
      <c r="B79" s="5" t="n">
        <v>63404</v>
      </c>
      <c r="C79" s="5" t="n">
        <v>64377</v>
      </c>
    </row>
    <row r="80" spans="1:3">
      <c r="A80" s="4" t="s">
        <v>749</v>
      </c>
    </row>
    <row r="81" spans="1:3">
      <c r="A81" s="3" t="s">
        <v>721</v>
      </c>
    </row>
    <row r="82" spans="1:3">
      <c r="A82" s="4" t="s">
        <v>565</v>
      </c>
      <c r="B82" s="5" t="n">
        <v>40830</v>
      </c>
      <c r="C82" s="5" t="n">
        <v>40830</v>
      </c>
    </row>
    <row r="83" spans="1:3">
      <c r="A83" s="4" t="s">
        <v>750</v>
      </c>
    </row>
    <row r="84" spans="1:3">
      <c r="A84" s="3" t="s">
        <v>721</v>
      </c>
    </row>
    <row r="85" spans="1:3">
      <c r="A85" s="4" t="s">
        <v>733</v>
      </c>
      <c r="B85" s="5" t="n">
        <v>700918</v>
      </c>
      <c r="C85" s="5" t="n">
        <v>744359</v>
      </c>
    </row>
    <row r="86" spans="1:3">
      <c r="A86" s="4" t="s">
        <v>751</v>
      </c>
    </row>
    <row r="87" spans="1:3">
      <c r="A87" s="3" t="s">
        <v>721</v>
      </c>
    </row>
    <row r="88" spans="1:3">
      <c r="A88" s="4" t="s">
        <v>722</v>
      </c>
      <c r="B88" s="7" t="n">
        <v>7052</v>
      </c>
      <c r="C88" s="5" t="n">
        <v>8121</v>
      </c>
    </row>
    <row r="89" spans="1:3">
      <c r="A89" s="4" t="s">
        <v>752</v>
      </c>
    </row>
    <row r="90" spans="1:3">
      <c r="A90" s="3" t="s">
        <v>721</v>
      </c>
    </row>
    <row r="91" spans="1:3">
      <c r="A91" s="4" t="s">
        <v>565</v>
      </c>
      <c r="C91" s="7" t="n">
        <v>223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53</v>
      </c>
      <c r="B1" s="2" t="s">
        <v>2</v>
      </c>
      <c r="D1" s="2" t="s">
        <v>25</v>
      </c>
    </row>
    <row r="2" spans="1:5">
      <c r="A2" s="3" t="s">
        <v>754</v>
      </c>
    </row>
    <row r="3" spans="1:5">
      <c r="A3" s="4" t="s">
        <v>720</v>
      </c>
      <c r="B3" s="7" t="n">
        <v>73</v>
      </c>
      <c r="D3" s="7" t="n">
        <v>11</v>
      </c>
    </row>
    <row r="4" spans="1:5">
      <c r="A4" s="4" t="s">
        <v>35</v>
      </c>
      <c r="B4" s="5" t="n">
        <v>73</v>
      </c>
      <c r="D4" s="5" t="n">
        <v>11</v>
      </c>
    </row>
    <row r="5" spans="1:5">
      <c r="A5" s="3" t="s">
        <v>755</v>
      </c>
    </row>
    <row r="6" spans="1:5">
      <c r="A6" s="4" t="s">
        <v>756</v>
      </c>
      <c r="B6" s="5" t="n">
        <v>7052</v>
      </c>
      <c r="D6" s="5" t="n">
        <v>8121</v>
      </c>
    </row>
    <row r="7" spans="1:5">
      <c r="A7" s="4" t="s">
        <v>42</v>
      </c>
      <c r="B7" s="5" t="n">
        <v>7052</v>
      </c>
      <c r="D7" s="5" t="n">
        <v>8121</v>
      </c>
    </row>
    <row r="8" spans="1:5">
      <c r="A8" s="4" t="s">
        <v>757</v>
      </c>
    </row>
    <row r="9" spans="1:5">
      <c r="A9" s="3" t="s">
        <v>754</v>
      </c>
    </row>
    <row r="10" spans="1:5">
      <c r="A10" s="4" t="s">
        <v>720</v>
      </c>
      <c r="B10" s="5" t="n">
        <v>73</v>
      </c>
      <c r="C10" s="4" t="s">
        <v>385</v>
      </c>
      <c r="D10" s="5" t="n">
        <v>11</v>
      </c>
      <c r="E10" s="4" t="s">
        <v>386</v>
      </c>
    </row>
    <row r="11" spans="1:5">
      <c r="A11" s="4" t="s">
        <v>35</v>
      </c>
      <c r="B11" s="5" t="n">
        <v>73</v>
      </c>
      <c r="C11" s="4" t="s">
        <v>385</v>
      </c>
      <c r="D11" s="5" t="n">
        <v>11</v>
      </c>
      <c r="E11" s="4" t="s">
        <v>386</v>
      </c>
    </row>
    <row r="12" spans="1:5">
      <c r="A12" s="4" t="s">
        <v>758</v>
      </c>
    </row>
    <row r="13" spans="1:5">
      <c r="A13" s="3" t="s">
        <v>755</v>
      </c>
    </row>
    <row r="14" spans="1:5">
      <c r="A14" s="4" t="s">
        <v>756</v>
      </c>
      <c r="B14" s="5" t="n">
        <v>7052</v>
      </c>
      <c r="C14" s="4" t="s">
        <v>385</v>
      </c>
      <c r="D14" s="5" t="n">
        <v>8121</v>
      </c>
      <c r="E14" s="4" t="s">
        <v>386</v>
      </c>
    </row>
    <row r="15" spans="1:5">
      <c r="A15" s="4" t="s">
        <v>42</v>
      </c>
      <c r="B15" s="7" t="n">
        <v>7052</v>
      </c>
      <c r="C15" s="4" t="s">
        <v>385</v>
      </c>
      <c r="D15" s="7" t="n">
        <v>8121</v>
      </c>
      <c r="E15" s="4" t="s">
        <v>386</v>
      </c>
    </row>
    <row r="16" spans="1:5"/>
    <row r="17" spans="1:5">
      <c r="A17" s="4" t="s">
        <v>385</v>
      </c>
      <c r="B17" s="4" t="s">
        <v>759</v>
      </c>
    </row>
    <row r="18" spans="1:5">
      <c r="A18" s="4" t="s">
        <v>386</v>
      </c>
      <c r="B18" s="4" t="s">
        <v>760</v>
      </c>
    </row>
  </sheetData>
  <mergeCells count="5">
    <mergeCell ref="B1:C1"/>
    <mergeCell ref="D1:E1"/>
    <mergeCell ref="A16:E16"/>
    <mergeCell ref="B17:E17"/>
    <mergeCell ref="B18:E1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5</v>
      </c>
    </row>
    <row r="2" spans="1:3">
      <c r="A2" s="3" t="s">
        <v>221</v>
      </c>
    </row>
    <row r="3" spans="1:3">
      <c r="A3" s="4" t="s">
        <v>762</v>
      </c>
      <c r="B3" s="7" t="n">
        <v>0</v>
      </c>
      <c r="C3" s="7" t="n">
        <v>0</v>
      </c>
    </row>
    <row r="4" spans="1:3">
      <c r="A4" s="4" t="s">
        <v>763</v>
      </c>
      <c r="B4" s="5" t="n">
        <v>0</v>
      </c>
      <c r="C4" s="5" t="n">
        <v>0</v>
      </c>
    </row>
    <row r="5" spans="1:3">
      <c r="A5" s="4" t="s">
        <v>764</v>
      </c>
      <c r="B5" s="7" t="n">
        <v>0</v>
      </c>
      <c r="C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 customWidth="1" max="6" min="6" width="21"/>
    <col customWidth="1" max="7" min="7" width="4"/>
  </cols>
  <sheetData>
    <row r="1" spans="1:7">
      <c r="A1" s="1" t="s">
        <v>765</v>
      </c>
      <c r="B1" s="2" t="s">
        <v>401</v>
      </c>
      <c r="D1" s="2" t="s">
        <v>1</v>
      </c>
      <c r="F1" s="2" t="s">
        <v>63</v>
      </c>
    </row>
    <row r="2" spans="1:7">
      <c r="B2" s="2" t="s">
        <v>766</v>
      </c>
      <c r="D2" s="2" t="s">
        <v>766</v>
      </c>
      <c r="F2" s="2" t="s">
        <v>544</v>
      </c>
    </row>
    <row r="3" spans="1:7">
      <c r="A3" s="3" t="s">
        <v>767</v>
      </c>
    </row>
    <row r="4" spans="1:7">
      <c r="A4" s="4" t="s">
        <v>768</v>
      </c>
      <c r="B4" s="7" t="n">
        <v>73</v>
      </c>
      <c r="D4" s="7" t="n">
        <v>73</v>
      </c>
      <c r="F4" s="7" t="n">
        <v>11</v>
      </c>
    </row>
    <row r="5" spans="1:7">
      <c r="A5" s="4" t="s">
        <v>405</v>
      </c>
      <c r="B5" s="5" t="n">
        <v>9</v>
      </c>
      <c r="D5" s="5" t="n">
        <v>9</v>
      </c>
    </row>
    <row r="6" spans="1:7">
      <c r="A6" s="4" t="s">
        <v>769</v>
      </c>
    </row>
    <row r="7" spans="1:7">
      <c r="A7" s="3" t="s">
        <v>767</v>
      </c>
    </row>
    <row r="8" spans="1:7">
      <c r="A8" s="4" t="s">
        <v>768</v>
      </c>
      <c r="B8" s="7" t="n">
        <v>109123</v>
      </c>
      <c r="D8" s="7" t="n">
        <v>109123</v>
      </c>
    </row>
    <row r="9" spans="1:7">
      <c r="A9" s="4" t="s">
        <v>405</v>
      </c>
      <c r="D9" s="5" t="n">
        <v>9</v>
      </c>
    </row>
    <row r="10" spans="1:7">
      <c r="A10" s="4" t="s">
        <v>770</v>
      </c>
    </row>
    <row r="11" spans="1:7">
      <c r="A11" s="3" t="s">
        <v>767</v>
      </c>
    </row>
    <row r="12" spans="1:7">
      <c r="A12" s="4" t="s">
        <v>768</v>
      </c>
      <c r="B12" s="7" t="n">
        <v>0</v>
      </c>
      <c r="D12" s="7" t="n">
        <v>0</v>
      </c>
    </row>
    <row r="13" spans="1:7">
      <c r="A13" s="4" t="s">
        <v>771</v>
      </c>
      <c r="B13" s="5" t="n">
        <v>1</v>
      </c>
      <c r="D13" s="5" t="n">
        <v>1</v>
      </c>
    </row>
    <row r="14" spans="1:7">
      <c r="A14" s="4" t="s">
        <v>772</v>
      </c>
    </row>
    <row r="15" spans="1:7">
      <c r="A15" s="3" t="s">
        <v>767</v>
      </c>
    </row>
    <row r="16" spans="1:7">
      <c r="A16" s="4" t="s">
        <v>773</v>
      </c>
      <c r="D16" s="4" t="s">
        <v>774</v>
      </c>
      <c r="F16" s="4" t="s">
        <v>775</v>
      </c>
    </row>
    <row r="17" spans="1:7">
      <c r="A17" s="4" t="s">
        <v>776</v>
      </c>
    </row>
    <row r="18" spans="1:7">
      <c r="A18" s="3" t="s">
        <v>767</v>
      </c>
    </row>
    <row r="19" spans="1:7">
      <c r="A19" s="4" t="s">
        <v>773</v>
      </c>
      <c r="D19" s="4" t="s">
        <v>777</v>
      </c>
      <c r="F19" s="4" t="s">
        <v>778</v>
      </c>
    </row>
    <row r="20" spans="1:7">
      <c r="A20" s="4" t="s">
        <v>757</v>
      </c>
    </row>
    <row r="21" spans="1:7">
      <c r="A21" s="3" t="s">
        <v>767</v>
      </c>
    </row>
    <row r="22" spans="1:7">
      <c r="A22" s="4" t="s">
        <v>768</v>
      </c>
      <c r="B22" s="7" t="n">
        <v>73</v>
      </c>
      <c r="C22" s="4" t="s">
        <v>385</v>
      </c>
      <c r="D22" s="7" t="n">
        <v>73</v>
      </c>
      <c r="E22" s="4" t="s">
        <v>385</v>
      </c>
      <c r="F22" s="7" t="n">
        <v>11</v>
      </c>
      <c r="G22" s="4" t="s">
        <v>386</v>
      </c>
    </row>
    <row r="23" spans="1:7">
      <c r="A23" s="4" t="s">
        <v>779</v>
      </c>
    </row>
    <row r="24" spans="1:7">
      <c r="A24" s="3" t="s">
        <v>767</v>
      </c>
    </row>
    <row r="25" spans="1:7">
      <c r="A25" s="4" t="s">
        <v>768</v>
      </c>
      <c r="B25" s="7" t="n">
        <v>28480</v>
      </c>
      <c r="D25" s="7" t="n">
        <v>28480</v>
      </c>
    </row>
    <row r="26" spans="1:7">
      <c r="A26" s="4" t="s">
        <v>771</v>
      </c>
      <c r="B26" s="5" t="n">
        <v>1</v>
      </c>
      <c r="D26" s="5" t="n">
        <v>1</v>
      </c>
    </row>
    <row r="27" spans="1:7"/>
    <row r="28" spans="1:7">
      <c r="A28" s="4" t="s">
        <v>385</v>
      </c>
      <c r="B28" s="4" t="s">
        <v>759</v>
      </c>
    </row>
    <row r="29" spans="1:7">
      <c r="A29" s="4" t="s">
        <v>386</v>
      </c>
      <c r="B29" s="4" t="s">
        <v>760</v>
      </c>
    </row>
  </sheetData>
  <mergeCells count="10">
    <mergeCell ref="A1:A2"/>
    <mergeCell ref="B1:C1"/>
    <mergeCell ref="D1:E1"/>
    <mergeCell ref="F1:G1"/>
    <mergeCell ref="B2:C2"/>
    <mergeCell ref="D2:E2"/>
    <mergeCell ref="F2:G2"/>
    <mergeCell ref="A27:G27"/>
    <mergeCell ref="B28:G28"/>
    <mergeCell ref="B29:G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80</v>
      </c>
      <c r="B1" s="2" t="s">
        <v>1</v>
      </c>
    </row>
    <row r="2" spans="1:2">
      <c r="B2" s="2" t="s">
        <v>522</v>
      </c>
    </row>
    <row r="3" spans="1:2">
      <c r="A3" s="3" t="s">
        <v>781</v>
      </c>
    </row>
    <row r="4" spans="1:2">
      <c r="A4" s="4" t="s">
        <v>782</v>
      </c>
      <c r="B4" s="7" t="n">
        <v>8121</v>
      </c>
    </row>
    <row r="5" spans="1:2">
      <c r="A5" s="4" t="s">
        <v>117</v>
      </c>
      <c r="B5" s="5" t="n">
        <v>-1069</v>
      </c>
    </row>
    <row r="6" spans="1:2">
      <c r="A6" s="4" t="s">
        <v>783</v>
      </c>
      <c r="B6" s="5" t="n">
        <v>7052</v>
      </c>
    </row>
    <row r="7" spans="1:2">
      <c r="A7" s="4" t="s">
        <v>784</v>
      </c>
    </row>
    <row r="8" spans="1:2">
      <c r="A8" s="3" t="s">
        <v>781</v>
      </c>
    </row>
    <row r="9" spans="1:2">
      <c r="A9" s="4" t="s">
        <v>782</v>
      </c>
      <c r="B9" s="5" t="n">
        <v>8121</v>
      </c>
    </row>
    <row r="10" spans="1:2">
      <c r="A10" s="4" t="s">
        <v>117</v>
      </c>
      <c r="B10" s="5" t="n">
        <v>-1069</v>
      </c>
    </row>
    <row r="11" spans="1:2">
      <c r="A11" s="4" t="s">
        <v>783</v>
      </c>
      <c r="B11" s="7" t="n">
        <v>70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1"/>
    <col customWidth="1" max="3" min="3" width="53"/>
    <col customWidth="1" max="4" min="4" width="54"/>
    <col customWidth="1" max="5" min="5" width="54"/>
    <col customWidth="1" max="6" min="6" width="14"/>
    <col customWidth="1" max="7" min="7" width="27"/>
    <col customWidth="1" max="8" min="8" width="10"/>
    <col customWidth="1" max="9" min="9" width="28"/>
    <col customWidth="1" max="10" min="10" width="27"/>
    <col customWidth="1" max="11" min="11" width="25"/>
  </cols>
  <sheetData>
    <row r="1" spans="1:11">
      <c r="A1" s="1" t="s">
        <v>137</v>
      </c>
      <c r="B1" s="2" t="s">
        <v>138</v>
      </c>
      <c r="C1" s="2" t="s">
        <v>56</v>
      </c>
      <c r="D1" s="2" t="s">
        <v>58</v>
      </c>
      <c r="E1" s="2" t="s">
        <v>59</v>
      </c>
      <c r="F1" s="2" t="s">
        <v>139</v>
      </c>
      <c r="G1" s="2" t="s">
        <v>140</v>
      </c>
      <c r="H1" s="2" t="s">
        <v>141</v>
      </c>
      <c r="I1" s="2" t="s">
        <v>142</v>
      </c>
      <c r="J1" s="2" t="s">
        <v>143</v>
      </c>
      <c r="K1" s="2" t="s">
        <v>144</v>
      </c>
    </row>
    <row r="2" spans="1:11">
      <c r="A2" s="4" t="s">
        <v>145</v>
      </c>
      <c r="B2" s="7" t="n">
        <v>179787</v>
      </c>
      <c r="C2" s="7" t="n">
        <v>53</v>
      </c>
      <c r="D2" s="7" t="n">
        <v>23</v>
      </c>
      <c r="E2" s="7" t="n">
        <v>17</v>
      </c>
      <c r="F2" s="7" t="n">
        <v>2791</v>
      </c>
      <c r="G2" s="7" t="n">
        <v>2094804</v>
      </c>
      <c r="H2" s="7" t="n">
        <v>0</v>
      </c>
      <c r="I2" s="7" t="n">
        <v>-1921533</v>
      </c>
      <c r="J2" s="7" t="n">
        <v>176155</v>
      </c>
      <c r="K2" s="7" t="n">
        <v>3632</v>
      </c>
    </row>
    <row r="3" spans="1:11">
      <c r="A3" s="4" t="s">
        <v>146</v>
      </c>
      <c r="C3" s="5" t="n">
        <v>5344353</v>
      </c>
      <c r="D3" s="5" t="n">
        <v>2340969</v>
      </c>
      <c r="E3" s="5" t="n">
        <v>1640425</v>
      </c>
      <c r="F3" s="5" t="n">
        <v>93045152</v>
      </c>
    </row>
    <row r="4" spans="1:11">
      <c r="A4" s="4" t="s">
        <v>147</v>
      </c>
      <c r="B4" s="5" t="n">
        <v>761</v>
      </c>
      <c r="H4" s="5" t="n">
        <v>9257</v>
      </c>
      <c r="I4" s="5" t="n">
        <v>-8496</v>
      </c>
      <c r="J4" s="5" t="n">
        <v>761</v>
      </c>
    </row>
    <row r="5" spans="1:11">
      <c r="A5" s="4" t="s">
        <v>148</v>
      </c>
      <c r="B5" s="5" t="n">
        <v>180548</v>
      </c>
      <c r="C5" s="7" t="n">
        <v>53</v>
      </c>
      <c r="D5" s="7" t="n">
        <v>23</v>
      </c>
      <c r="E5" s="7" t="n">
        <v>17</v>
      </c>
      <c r="F5" s="7" t="n">
        <v>2791</v>
      </c>
      <c r="G5" s="5" t="n">
        <v>2094804</v>
      </c>
      <c r="H5" s="5" t="n">
        <v>9257</v>
      </c>
      <c r="I5" s="5" t="n">
        <v>-1930029</v>
      </c>
      <c r="J5" s="5" t="n">
        <v>176916</v>
      </c>
      <c r="K5" s="5" t="n">
        <v>3632</v>
      </c>
    </row>
    <row r="6" spans="1:11">
      <c r="A6" s="4" t="s">
        <v>120</v>
      </c>
      <c r="B6" s="5" t="n">
        <v>-27705</v>
      </c>
      <c r="I6" s="5" t="n">
        <v>-27705</v>
      </c>
      <c r="J6" s="5" t="n">
        <v>-27705</v>
      </c>
    </row>
    <row r="7" spans="1:11">
      <c r="A7" s="4" t="s">
        <v>149</v>
      </c>
      <c r="B7" s="5" t="n">
        <v>-6389</v>
      </c>
      <c r="I7" s="5" t="n">
        <v>-6389</v>
      </c>
      <c r="J7" s="5" t="n">
        <v>-6389</v>
      </c>
    </row>
    <row r="8" spans="1:11">
      <c r="A8" s="4" t="s">
        <v>150</v>
      </c>
      <c r="B8" s="5" t="n">
        <v>-105</v>
      </c>
      <c r="I8" s="5" t="n">
        <v>-105</v>
      </c>
      <c r="J8" s="5" t="n">
        <v>-105</v>
      </c>
    </row>
    <row r="9" spans="1:11">
      <c r="A9" s="4" t="s">
        <v>151</v>
      </c>
      <c r="B9" s="5" t="n">
        <v>1266</v>
      </c>
      <c r="H9" s="5" t="n">
        <v>1266</v>
      </c>
      <c r="J9" s="5" t="n">
        <v>1266</v>
      </c>
    </row>
    <row r="10" spans="1:11">
      <c r="A10" s="4" t="s">
        <v>152</v>
      </c>
      <c r="B10" s="5" t="n">
        <v>-539</v>
      </c>
      <c r="G10" s="5" t="n">
        <v>-539</v>
      </c>
      <c r="J10" s="5" t="n">
        <v>-539</v>
      </c>
    </row>
    <row r="11" spans="1:11">
      <c r="A11" s="4" t="s">
        <v>153</v>
      </c>
      <c r="B11" s="5" t="n">
        <v>76</v>
      </c>
      <c r="K11" s="5" t="n">
        <v>76</v>
      </c>
    </row>
    <row r="12" spans="1:11">
      <c r="A12" s="4" t="s">
        <v>154</v>
      </c>
      <c r="B12" s="5" t="n">
        <v>-343</v>
      </c>
      <c r="G12" s="5" t="n">
        <v>3239</v>
      </c>
      <c r="J12" s="5" t="n">
        <v>3239</v>
      </c>
      <c r="K12" s="5" t="n">
        <v>-3582</v>
      </c>
    </row>
    <row r="13" spans="1:11">
      <c r="A13" s="4" t="s">
        <v>155</v>
      </c>
      <c r="B13" s="5" t="n">
        <v>-71</v>
      </c>
      <c r="F13" s="7" t="n">
        <v>-14</v>
      </c>
      <c r="G13" s="5" t="n">
        <v>-57</v>
      </c>
      <c r="J13" s="5" t="n">
        <v>-71</v>
      </c>
    </row>
    <row r="14" spans="1:11">
      <c r="A14" s="4" t="s">
        <v>156</v>
      </c>
      <c r="F14" s="5" t="n">
        <v>-468426</v>
      </c>
    </row>
    <row r="15" spans="1:11">
      <c r="A15" s="4" t="s">
        <v>157</v>
      </c>
      <c r="B15" s="7" t="n">
        <v>146738</v>
      </c>
      <c r="C15" s="7" t="n">
        <v>53</v>
      </c>
      <c r="D15" s="7" t="n">
        <v>23</v>
      </c>
      <c r="E15" s="7" t="n">
        <v>17</v>
      </c>
      <c r="F15" s="7" t="n">
        <v>2777</v>
      </c>
      <c r="G15" s="7" t="n">
        <v>2097447</v>
      </c>
      <c r="H15" s="7" t="n">
        <v>10523</v>
      </c>
      <c r="I15" s="7" t="n">
        <v>-1964228</v>
      </c>
      <c r="J15" s="7" t="n">
        <v>146612</v>
      </c>
      <c r="K15" s="7" t="n">
        <v>126</v>
      </c>
    </row>
    <row r="16" spans="1:11">
      <c r="A16" s="4" t="s">
        <v>158</v>
      </c>
      <c r="C16" s="5" t="n">
        <v>5344353</v>
      </c>
      <c r="D16" s="5" t="n">
        <v>2340969</v>
      </c>
      <c r="E16" s="5" t="n">
        <v>1640425</v>
      </c>
      <c r="F16" s="5" t="n">
        <v>925767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4"/>
    <col customWidth="1" max="5" min="5" width="22"/>
    <col customWidth="1" max="6" min="6" width="4"/>
  </cols>
  <sheetData>
    <row r="1" spans="1:6">
      <c r="A1" s="1" t="s">
        <v>785</v>
      </c>
      <c r="C1" s="2" t="s">
        <v>1</v>
      </c>
      <c r="E1" s="2" t="s">
        <v>63</v>
      </c>
    </row>
    <row r="2" spans="1:6">
      <c r="C2" s="2" t="s">
        <v>2</v>
      </c>
      <c r="E2" s="2" t="s">
        <v>25</v>
      </c>
    </row>
    <row r="3" spans="1:6">
      <c r="A3" s="3" t="s">
        <v>786</v>
      </c>
    </row>
    <row r="4" spans="1:6">
      <c r="A4" s="4" t="s">
        <v>565</v>
      </c>
      <c r="C4" s="7" t="n">
        <v>1272006</v>
      </c>
      <c r="E4" s="7" t="n">
        <v>1390188</v>
      </c>
    </row>
    <row r="5" spans="1:6">
      <c r="A5" s="4" t="s">
        <v>722</v>
      </c>
      <c r="C5" s="7" t="n">
        <v>7052</v>
      </c>
      <c r="E5" s="7" t="n">
        <v>8121</v>
      </c>
    </row>
    <row r="6" spans="1:6">
      <c r="A6" s="4" t="s">
        <v>758</v>
      </c>
    </row>
    <row r="7" spans="1:6">
      <c r="A7" s="3" t="s">
        <v>786</v>
      </c>
    </row>
    <row r="8" spans="1:6">
      <c r="A8" s="4" t="s">
        <v>787</v>
      </c>
      <c r="C8" s="4" t="s">
        <v>788</v>
      </c>
      <c r="E8" s="4" t="s">
        <v>788</v>
      </c>
    </row>
    <row r="9" spans="1:6">
      <c r="A9" s="4" t="s">
        <v>722</v>
      </c>
      <c r="C9" s="7" t="n">
        <v>7052</v>
      </c>
      <c r="D9" s="4" t="s">
        <v>385</v>
      </c>
      <c r="E9" s="7" t="n">
        <v>8121</v>
      </c>
      <c r="F9" s="4" t="s">
        <v>386</v>
      </c>
    </row>
    <row r="10" spans="1:6">
      <c r="A10" s="4" t="s">
        <v>789</v>
      </c>
    </row>
    <row r="11" spans="1:6">
      <c r="A11" s="3" t="s">
        <v>786</v>
      </c>
    </row>
    <row r="12" spans="1:6">
      <c r="A12" s="4" t="s">
        <v>787</v>
      </c>
      <c r="C12" s="4" t="s">
        <v>788</v>
      </c>
      <c r="E12" s="4" t="s">
        <v>788</v>
      </c>
    </row>
    <row r="13" spans="1:6">
      <c r="A13" s="4" t="s">
        <v>790</v>
      </c>
    </row>
    <row r="14" spans="1:6">
      <c r="A14" s="3" t="s">
        <v>786</v>
      </c>
    </row>
    <row r="15" spans="1:6">
      <c r="A15" s="4" t="s">
        <v>787</v>
      </c>
      <c r="C15" s="4" t="s">
        <v>791</v>
      </c>
      <c r="E15" s="4" t="s">
        <v>791</v>
      </c>
    </row>
    <row r="16" spans="1:6">
      <c r="A16" s="4" t="s">
        <v>792</v>
      </c>
    </row>
    <row r="17" spans="1:6">
      <c r="A17" s="3" t="s">
        <v>786</v>
      </c>
    </row>
    <row r="18" spans="1:6">
      <c r="A18" s="4" t="s">
        <v>787</v>
      </c>
      <c r="C18" s="4" t="s">
        <v>791</v>
      </c>
      <c r="E18" s="4" t="s">
        <v>791</v>
      </c>
    </row>
    <row r="19" spans="1:6">
      <c r="A19" s="4" t="s">
        <v>793</v>
      </c>
    </row>
    <row r="20" spans="1:6">
      <c r="A20" s="3" t="s">
        <v>786</v>
      </c>
    </row>
    <row r="21" spans="1:6">
      <c r="A21" s="4" t="s">
        <v>787</v>
      </c>
      <c r="C21" s="4" t="s">
        <v>791</v>
      </c>
      <c r="E21" s="4" t="s">
        <v>791</v>
      </c>
    </row>
    <row r="22" spans="1:6">
      <c r="A22" s="4" t="s">
        <v>794</v>
      </c>
    </row>
    <row r="23" spans="1:6">
      <c r="A23" s="3" t="s">
        <v>786</v>
      </c>
    </row>
    <row r="24" spans="1:6">
      <c r="A24" s="4" t="s">
        <v>787</v>
      </c>
      <c r="C24" s="4" t="s">
        <v>791</v>
      </c>
      <c r="E24" s="4" t="s">
        <v>791</v>
      </c>
    </row>
    <row r="25" spans="1:6">
      <c r="A25" s="4" t="s">
        <v>795</v>
      </c>
    </row>
    <row r="26" spans="1:6">
      <c r="A26" s="3" t="s">
        <v>786</v>
      </c>
    </row>
    <row r="27" spans="1:6">
      <c r="A27" s="4" t="s">
        <v>787</v>
      </c>
      <c r="C27" s="4" t="s">
        <v>788</v>
      </c>
      <c r="E27" s="4" t="s">
        <v>788</v>
      </c>
    </row>
    <row r="28" spans="1:6">
      <c r="A28" s="4" t="s">
        <v>796</v>
      </c>
    </row>
    <row r="29" spans="1:6">
      <c r="A29" s="3" t="s">
        <v>786</v>
      </c>
    </row>
    <row r="30" spans="1:6">
      <c r="A30" s="4" t="s">
        <v>787</v>
      </c>
      <c r="C30" s="4" t="s">
        <v>788</v>
      </c>
      <c r="E30" s="4" t="s">
        <v>788</v>
      </c>
    </row>
    <row r="31" spans="1:6">
      <c r="A31" s="4" t="s">
        <v>797</v>
      </c>
    </row>
    <row r="32" spans="1:6">
      <c r="A32" s="3" t="s">
        <v>786</v>
      </c>
    </row>
    <row r="33" spans="1:6">
      <c r="A33" s="4" t="s">
        <v>787</v>
      </c>
      <c r="C33" s="4" t="s">
        <v>788</v>
      </c>
      <c r="E33" s="4" t="s">
        <v>788</v>
      </c>
    </row>
    <row r="34" spans="1:6">
      <c r="A34" s="4" t="s">
        <v>798</v>
      </c>
    </row>
    <row r="35" spans="1:6">
      <c r="A35" s="3" t="s">
        <v>786</v>
      </c>
    </row>
    <row r="36" spans="1:6">
      <c r="A36" s="4" t="s">
        <v>787</v>
      </c>
      <c r="C36" s="4" t="s">
        <v>788</v>
      </c>
      <c r="E36" s="4" t="s">
        <v>788</v>
      </c>
    </row>
    <row r="37" spans="1:6">
      <c r="A37" s="4" t="s">
        <v>799</v>
      </c>
    </row>
    <row r="38" spans="1:6">
      <c r="A38" s="3" t="s">
        <v>786</v>
      </c>
    </row>
    <row r="39" spans="1:6">
      <c r="A39" s="4" t="s">
        <v>787</v>
      </c>
      <c r="C39" s="4" t="s">
        <v>788</v>
      </c>
    </row>
    <row r="40" spans="1:6">
      <c r="A40" s="4" t="s">
        <v>614</v>
      </c>
    </row>
    <row r="41" spans="1:6">
      <c r="A41" s="3" t="s">
        <v>786</v>
      </c>
    </row>
    <row r="42" spans="1:6">
      <c r="A42" s="4" t="s">
        <v>565</v>
      </c>
      <c r="B42" s="4" t="s">
        <v>409</v>
      </c>
      <c r="C42" s="7" t="n">
        <v>40948</v>
      </c>
      <c r="E42" s="7" t="n">
        <v>40955</v>
      </c>
    </row>
    <row r="43" spans="1:6">
      <c r="A43" s="4" t="s">
        <v>799</v>
      </c>
    </row>
    <row r="44" spans="1:6">
      <c r="A44" s="3" t="s">
        <v>786</v>
      </c>
    </row>
    <row r="45" spans="1:6">
      <c r="A45" s="4" t="s">
        <v>787</v>
      </c>
      <c r="E45" s="4" t="s">
        <v>788</v>
      </c>
    </row>
    <row r="46" spans="1:6">
      <c r="A46" s="4" t="s">
        <v>404</v>
      </c>
    </row>
    <row r="47" spans="1:6">
      <c r="A47" s="3" t="s">
        <v>786</v>
      </c>
    </row>
    <row r="48" spans="1:6">
      <c r="A48" s="4" t="s">
        <v>723</v>
      </c>
      <c r="C48" s="5" t="n">
        <v>1033552</v>
      </c>
      <c r="E48" s="7" t="n">
        <v>1255723</v>
      </c>
    </row>
    <row r="49" spans="1:6">
      <c r="A49" s="4" t="s">
        <v>724</v>
      </c>
      <c r="C49" s="5" t="n">
        <v>38394</v>
      </c>
    </row>
    <row r="50" spans="1:6">
      <c r="A50" s="4" t="s">
        <v>800</v>
      </c>
    </row>
    <row r="51" spans="1:6">
      <c r="A51" s="3" t="s">
        <v>786</v>
      </c>
    </row>
    <row r="52" spans="1:6">
      <c r="A52" s="4" t="s">
        <v>565</v>
      </c>
      <c r="C52" s="5" t="n">
        <v>694643</v>
      </c>
      <c r="E52" s="5" t="n">
        <v>736586</v>
      </c>
    </row>
    <row r="53" spans="1:6">
      <c r="A53" s="4" t="s">
        <v>801</v>
      </c>
    </row>
    <row r="54" spans="1:6">
      <c r="A54" s="3" t="s">
        <v>786</v>
      </c>
    </row>
    <row r="55" spans="1:6">
      <c r="A55" s="4" t="s">
        <v>565</v>
      </c>
      <c r="C55" s="5" t="n">
        <v>834</v>
      </c>
      <c r="E55" s="5" t="n">
        <v>833</v>
      </c>
    </row>
    <row r="56" spans="1:6">
      <c r="A56" s="4" t="s">
        <v>802</v>
      </c>
    </row>
    <row r="57" spans="1:6">
      <c r="A57" s="3" t="s">
        <v>786</v>
      </c>
    </row>
    <row r="58" spans="1:6">
      <c r="A58" s="4" t="s">
        <v>565</v>
      </c>
      <c r="C58" s="5" t="n">
        <v>101330</v>
      </c>
      <c r="E58" s="5" t="n">
        <v>106800</v>
      </c>
    </row>
    <row r="59" spans="1:6">
      <c r="A59" s="4" t="s">
        <v>803</v>
      </c>
    </row>
    <row r="60" spans="1:6">
      <c r="A60" s="3" t="s">
        <v>786</v>
      </c>
    </row>
    <row r="61" spans="1:6">
      <c r="A61" s="4" t="s">
        <v>565</v>
      </c>
      <c r="C61" s="5" t="n">
        <v>54926</v>
      </c>
      <c r="E61" s="5" t="n">
        <v>54867</v>
      </c>
    </row>
    <row r="62" spans="1:6">
      <c r="A62" s="4" t="s">
        <v>804</v>
      </c>
    </row>
    <row r="63" spans="1:6">
      <c r="A63" s="3" t="s">
        <v>786</v>
      </c>
    </row>
    <row r="64" spans="1:6">
      <c r="A64" s="4" t="s">
        <v>565</v>
      </c>
      <c r="C64" s="5" t="n">
        <v>67614</v>
      </c>
      <c r="E64" s="5" t="n">
        <v>67474</v>
      </c>
    </row>
    <row r="65" spans="1:6">
      <c r="A65" s="4" t="s">
        <v>805</v>
      </c>
    </row>
    <row r="66" spans="1:6">
      <c r="A66" s="3" t="s">
        <v>786</v>
      </c>
    </row>
    <row r="67" spans="1:6">
      <c r="A67" s="4" t="s">
        <v>565</v>
      </c>
      <c r="C67" s="5" t="n">
        <v>9200</v>
      </c>
      <c r="E67" s="5" t="n">
        <v>11063</v>
      </c>
    </row>
    <row r="68" spans="1:6">
      <c r="A68" s="4" t="s">
        <v>806</v>
      </c>
    </row>
    <row r="69" spans="1:6">
      <c r="A69" s="3" t="s">
        <v>786</v>
      </c>
    </row>
    <row r="70" spans="1:6">
      <c r="A70" s="4" t="s">
        <v>565</v>
      </c>
      <c r="C70" s="5" t="n">
        <v>25100</v>
      </c>
      <c r="E70" s="5" t="n">
        <v>25100</v>
      </c>
    </row>
    <row r="71" spans="1:6">
      <c r="A71" s="4" t="s">
        <v>807</v>
      </c>
    </row>
    <row r="72" spans="1:6">
      <c r="A72" s="3" t="s">
        <v>786</v>
      </c>
    </row>
    <row r="73" spans="1:6">
      <c r="A73" s="4" t="s">
        <v>565</v>
      </c>
      <c r="C73" s="5" t="n">
        <v>209031</v>
      </c>
      <c r="E73" s="5" t="n">
        <v>254724</v>
      </c>
    </row>
    <row r="74" spans="1:6">
      <c r="A74" s="4" t="s">
        <v>808</v>
      </c>
    </row>
    <row r="75" spans="1:6">
      <c r="A75" s="3" t="s">
        <v>786</v>
      </c>
    </row>
    <row r="76" spans="1:6">
      <c r="A76" s="4" t="s">
        <v>565</v>
      </c>
      <c r="C76" s="5" t="n">
        <v>61619</v>
      </c>
      <c r="E76" s="5" t="n">
        <v>61922</v>
      </c>
    </row>
    <row r="77" spans="1:6">
      <c r="A77" s="4" t="s">
        <v>736</v>
      </c>
    </row>
    <row r="78" spans="1:6">
      <c r="A78" s="3" t="s">
        <v>786</v>
      </c>
    </row>
    <row r="79" spans="1:6">
      <c r="A79" s="4" t="s">
        <v>565</v>
      </c>
      <c r="C79" s="5" t="n">
        <v>40948</v>
      </c>
      <c r="E79" s="5" t="n">
        <v>40955</v>
      </c>
    </row>
    <row r="80" spans="1:6">
      <c r="A80" s="4" t="s">
        <v>740</v>
      </c>
    </row>
    <row r="81" spans="1:6">
      <c r="A81" s="3" t="s">
        <v>786</v>
      </c>
    </row>
    <row r="82" spans="1:6">
      <c r="A82" s="4" t="s">
        <v>723</v>
      </c>
      <c r="C82" s="5" t="n">
        <v>996039</v>
      </c>
      <c r="E82" s="5" t="n">
        <v>1252780</v>
      </c>
    </row>
    <row r="83" spans="1:6">
      <c r="A83" s="4" t="s">
        <v>724</v>
      </c>
      <c r="C83" s="5" t="n">
        <v>38435</v>
      </c>
    </row>
    <row r="84" spans="1:6">
      <c r="A84" s="4" t="s">
        <v>809</v>
      </c>
    </row>
    <row r="85" spans="1:6">
      <c r="A85" s="3" t="s">
        <v>786</v>
      </c>
    </row>
    <row r="86" spans="1:6">
      <c r="A86" s="4" t="s">
        <v>723</v>
      </c>
      <c r="C86" s="5" t="n">
        <v>996039</v>
      </c>
      <c r="E86" s="5" t="n">
        <v>1252780</v>
      </c>
    </row>
    <row r="87" spans="1:6">
      <c r="A87" s="4" t="s">
        <v>724</v>
      </c>
      <c r="C87" s="5" t="n">
        <v>38435</v>
      </c>
    </row>
    <row r="88" spans="1:6">
      <c r="A88" s="4" t="s">
        <v>810</v>
      </c>
    </row>
    <row r="89" spans="1:6">
      <c r="A89" s="3" t="s">
        <v>786</v>
      </c>
    </row>
    <row r="90" spans="1:6">
      <c r="A90" s="4" t="s">
        <v>733</v>
      </c>
      <c r="C90" s="5" t="n">
        <v>700918</v>
      </c>
      <c r="E90" s="5" t="n">
        <v>744359</v>
      </c>
    </row>
    <row r="91" spans="1:6">
      <c r="A91" s="4" t="s">
        <v>811</v>
      </c>
    </row>
    <row r="92" spans="1:6">
      <c r="A92" s="3" t="s">
        <v>786</v>
      </c>
    </row>
    <row r="93" spans="1:6">
      <c r="A93" s="4" t="s">
        <v>726</v>
      </c>
      <c r="C93" s="5" t="n">
        <v>544</v>
      </c>
      <c r="E93" s="5" t="n">
        <v>533</v>
      </c>
    </row>
    <row r="94" spans="1:6">
      <c r="A94" s="4" t="s">
        <v>812</v>
      </c>
    </row>
    <row r="95" spans="1:6">
      <c r="A95" s="3" t="s">
        <v>786</v>
      </c>
    </row>
    <row r="96" spans="1:6">
      <c r="A96" s="4" t="s">
        <v>726</v>
      </c>
      <c r="C96" s="5" t="n">
        <v>99214</v>
      </c>
      <c r="E96" s="5" t="n">
        <v>103457</v>
      </c>
    </row>
    <row r="97" spans="1:6">
      <c r="A97" s="4" t="s">
        <v>813</v>
      </c>
    </row>
    <row r="98" spans="1:6">
      <c r="A98" s="3" t="s">
        <v>786</v>
      </c>
    </row>
    <row r="99" spans="1:6">
      <c r="A99" s="4" t="s">
        <v>814</v>
      </c>
      <c r="C99" s="5" t="n">
        <v>41680</v>
      </c>
      <c r="E99" s="5" t="n">
        <v>43009</v>
      </c>
    </row>
    <row r="100" spans="1:6">
      <c r="A100" s="4" t="s">
        <v>815</v>
      </c>
    </row>
    <row r="101" spans="1:6">
      <c r="A101" s="3" t="s">
        <v>786</v>
      </c>
    </row>
    <row r="102" spans="1:6">
      <c r="A102" s="4" t="s">
        <v>814</v>
      </c>
      <c r="C102" s="5" t="n">
        <v>59871</v>
      </c>
      <c r="E102" s="5" t="n">
        <v>61567</v>
      </c>
    </row>
    <row r="103" spans="1:6">
      <c r="A103" s="4" t="s">
        <v>816</v>
      </c>
    </row>
    <row r="104" spans="1:6">
      <c r="A104" s="3" t="s">
        <v>786</v>
      </c>
    </row>
    <row r="105" spans="1:6">
      <c r="A105" s="4" t="s">
        <v>814</v>
      </c>
      <c r="C105" s="5" t="n">
        <v>8806</v>
      </c>
      <c r="E105" s="5" t="n">
        <v>11197</v>
      </c>
    </row>
    <row r="106" spans="1:6">
      <c r="A106" s="4" t="s">
        <v>817</v>
      </c>
    </row>
    <row r="107" spans="1:6">
      <c r="A107" s="3" t="s">
        <v>786</v>
      </c>
    </row>
    <row r="108" spans="1:6">
      <c r="A108" s="4" t="s">
        <v>722</v>
      </c>
      <c r="C108" s="5" t="n">
        <v>7425</v>
      </c>
      <c r="E108" s="5" t="n">
        <v>8849</v>
      </c>
    </row>
    <row r="109" spans="1:6">
      <c r="A109" s="4" t="s">
        <v>818</v>
      </c>
    </row>
    <row r="110" spans="1:6">
      <c r="A110" s="3" t="s">
        <v>786</v>
      </c>
    </row>
    <row r="111" spans="1:6">
      <c r="A111" s="4" t="s">
        <v>733</v>
      </c>
      <c r="C111" s="5" t="n">
        <v>152673</v>
      </c>
      <c r="E111" s="5" t="n">
        <v>196212</v>
      </c>
    </row>
    <row r="112" spans="1:6">
      <c r="A112" s="4" t="s">
        <v>819</v>
      </c>
    </row>
    <row r="113" spans="1:6">
      <c r="A113" s="3" t="s">
        <v>786</v>
      </c>
    </row>
    <row r="114" spans="1:6">
      <c r="A114" s="4" t="s">
        <v>735</v>
      </c>
      <c r="C114" s="5" t="n">
        <v>63404</v>
      </c>
      <c r="E114" s="5" t="n">
        <v>64377</v>
      </c>
    </row>
    <row r="115" spans="1:6">
      <c r="A115" s="4" t="s">
        <v>749</v>
      </c>
    </row>
    <row r="116" spans="1:6">
      <c r="A116" s="3" t="s">
        <v>786</v>
      </c>
    </row>
    <row r="117" spans="1:6">
      <c r="A117" s="4" t="s">
        <v>814</v>
      </c>
      <c r="C117" s="7" t="n">
        <v>40830</v>
      </c>
    </row>
    <row r="118" spans="1:6">
      <c r="A118" s="4" t="s">
        <v>820</v>
      </c>
    </row>
    <row r="119" spans="1:6">
      <c r="A119" s="3" t="s">
        <v>786</v>
      </c>
    </row>
    <row r="120" spans="1:6">
      <c r="A120" s="4" t="s">
        <v>814</v>
      </c>
      <c r="E120" s="7" t="n">
        <v>40830</v>
      </c>
    </row>
    <row r="121" spans="1:6"/>
    <row r="122" spans="1:6">
      <c r="A122" s="4" t="s">
        <v>385</v>
      </c>
      <c r="B122" s="4" t="s">
        <v>759</v>
      </c>
    </row>
    <row r="123" spans="1:6">
      <c r="A123" s="4" t="s">
        <v>386</v>
      </c>
      <c r="B123" s="4" t="s">
        <v>760</v>
      </c>
    </row>
    <row r="124" spans="1:6">
      <c r="A124" s="4" t="s">
        <v>409</v>
      </c>
      <c r="B124" s="4" t="s">
        <v>633</v>
      </c>
    </row>
  </sheetData>
  <mergeCells count="9">
    <mergeCell ref="A1:B2"/>
    <mergeCell ref="C1:D1"/>
    <mergeCell ref="E1:F1"/>
    <mergeCell ref="C2:D2"/>
    <mergeCell ref="E2:F2"/>
    <mergeCell ref="A121:E121"/>
    <mergeCell ref="B122:E122"/>
    <mergeCell ref="B123:E123"/>
    <mergeCell ref="B124:E1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89</v>
      </c>
    </row>
    <row r="3" spans="1:3">
      <c r="A3" s="3" t="s">
        <v>822</v>
      </c>
    </row>
    <row r="4" spans="1:3">
      <c r="A4" s="4" t="s">
        <v>823</v>
      </c>
      <c r="B4" s="7" t="n">
        <v>-1069</v>
      </c>
    </row>
    <row r="5" spans="1:3">
      <c r="A5" s="4" t="s">
        <v>117</v>
      </c>
      <c r="B5" s="5" t="n">
        <v>87</v>
      </c>
      <c r="C5" s="7" t="n">
        <v>-1153</v>
      </c>
    </row>
    <row r="6" spans="1:3">
      <c r="A6" s="4" t="s">
        <v>722</v>
      </c>
    </row>
    <row r="7" spans="1:3">
      <c r="A7" s="3" t="s">
        <v>822</v>
      </c>
    </row>
    <row r="8" spans="1:3">
      <c r="A8" s="4" t="s">
        <v>823</v>
      </c>
      <c r="B8" s="5" t="n">
        <v>-269</v>
      </c>
      <c r="C8" s="5" t="n">
        <v>-660</v>
      </c>
    </row>
    <row r="9" spans="1:3">
      <c r="A9" s="4" t="s">
        <v>824</v>
      </c>
    </row>
    <row r="10" spans="1:3">
      <c r="A10" s="3" t="s">
        <v>822</v>
      </c>
    </row>
    <row r="11" spans="1:3">
      <c r="A11" s="4" t="s">
        <v>823</v>
      </c>
      <c r="B11" s="7" t="n">
        <v>356</v>
      </c>
      <c r="C11" s="5" t="n">
        <v>7</v>
      </c>
    </row>
    <row r="12" spans="1:3">
      <c r="A12" s="4" t="s">
        <v>825</v>
      </c>
    </row>
    <row r="13" spans="1:3">
      <c r="A13" s="3" t="s">
        <v>822</v>
      </c>
    </row>
    <row r="14" spans="1:3">
      <c r="A14" s="4" t="s">
        <v>823</v>
      </c>
      <c r="C14" s="7" t="n">
        <v>-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826</v>
      </c>
      <c r="B1" s="2" t="s">
        <v>1</v>
      </c>
    </row>
    <row r="2" spans="1:3">
      <c r="B2" s="2" t="s">
        <v>643</v>
      </c>
      <c r="C2" s="2" t="s">
        <v>544</v>
      </c>
    </row>
    <row r="3" spans="1:3">
      <c r="A3" s="3" t="s">
        <v>827</v>
      </c>
    </row>
    <row r="4" spans="1:3">
      <c r="A4" s="4" t="s">
        <v>644</v>
      </c>
      <c r="B4" s="5" t="n">
        <v>2</v>
      </c>
    </row>
    <row r="5" spans="1:3">
      <c r="A5" s="4" t="s">
        <v>565</v>
      </c>
      <c r="B5" s="7" t="n">
        <v>1272006</v>
      </c>
      <c r="C5" s="7" t="n">
        <v>1390188</v>
      </c>
    </row>
    <row r="6" spans="1:3">
      <c r="A6" s="4" t="s">
        <v>74</v>
      </c>
    </row>
    <row r="7" spans="1:3">
      <c r="A7" s="3" t="s">
        <v>827</v>
      </c>
    </row>
    <row r="8" spans="1:3">
      <c r="A8" s="4" t="s">
        <v>54</v>
      </c>
      <c r="B8" s="5" t="n">
        <v>1022997</v>
      </c>
      <c r="C8" s="5" t="n">
        <v>1174827</v>
      </c>
    </row>
    <row r="9" spans="1:3">
      <c r="A9" s="4" t="s">
        <v>565</v>
      </c>
      <c r="B9" s="5" t="n">
        <v>951243</v>
      </c>
      <c r="C9" s="5" t="n">
        <v>1038864</v>
      </c>
    </row>
    <row r="10" spans="1:3">
      <c r="A10" s="4" t="s">
        <v>828</v>
      </c>
    </row>
    <row r="11" spans="1:3">
      <c r="A11" s="3" t="s">
        <v>827</v>
      </c>
    </row>
    <row r="12" spans="1:3">
      <c r="A12" s="4" t="s">
        <v>54</v>
      </c>
      <c r="B12" s="5" t="n">
        <v>259755</v>
      </c>
      <c r="C12" s="5" t="n">
        <v>257625</v>
      </c>
    </row>
    <row r="13" spans="1:3">
      <c r="A13" s="4" t="s">
        <v>565</v>
      </c>
      <c r="B13" s="7" t="n">
        <v>344716</v>
      </c>
      <c r="C13" s="7" t="n">
        <v>37035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2</v>
      </c>
      <c r="C1" s="2" t="s">
        <v>25</v>
      </c>
      <c r="D1" s="2" t="s">
        <v>89</v>
      </c>
      <c r="E1" s="2" t="s">
        <v>525</v>
      </c>
    </row>
    <row r="2" spans="1:5">
      <c r="A2" s="3" t="s">
        <v>830</v>
      </c>
    </row>
    <row r="3" spans="1:5">
      <c r="A3" s="4" t="s">
        <v>27</v>
      </c>
      <c r="B3" s="7" t="n">
        <v>1047284</v>
      </c>
      <c r="C3" s="7" t="n">
        <v>1270607</v>
      </c>
    </row>
    <row r="4" spans="1:5">
      <c r="A4" s="4" t="s">
        <v>28</v>
      </c>
      <c r="B4" s="5" t="n">
        <v>-13732</v>
      </c>
      <c r="C4" s="5" t="n">
        <v>-14883</v>
      </c>
      <c r="D4" s="7" t="n">
        <v>-13531</v>
      </c>
      <c r="E4" s="7" t="n">
        <v>-12354</v>
      </c>
    </row>
    <row r="5" spans="1:5">
      <c r="A5" s="3" t="s">
        <v>180</v>
      </c>
    </row>
    <row r="6" spans="1:5">
      <c r="A6" s="4" t="s">
        <v>180</v>
      </c>
      <c r="B6" s="5" t="n">
        <v>265703</v>
      </c>
      <c r="C6" s="5" t="n">
        <v>274672</v>
      </c>
    </row>
    <row r="7" spans="1:5">
      <c r="A7" s="4" t="s">
        <v>831</v>
      </c>
      <c r="B7" s="5" t="n">
        <v>-30555</v>
      </c>
      <c r="C7" s="5" t="n">
        <v>-28768</v>
      </c>
    </row>
    <row r="8" spans="1:5">
      <c r="A8" s="4" t="s">
        <v>832</v>
      </c>
      <c r="B8" s="5" t="n">
        <v>235148</v>
      </c>
      <c r="C8" s="5" t="n">
        <v>245904</v>
      </c>
    </row>
    <row r="9" spans="1:5">
      <c r="A9" s="4" t="s">
        <v>30</v>
      </c>
      <c r="B9" s="5" t="n">
        <v>84483</v>
      </c>
      <c r="C9" s="5" t="n">
        <v>53380</v>
      </c>
      <c r="D9" s="5" t="n">
        <v>96432</v>
      </c>
    </row>
    <row r="10" spans="1:5">
      <c r="A10" s="4" t="s">
        <v>31</v>
      </c>
      <c r="B10" s="5" t="n">
        <v>152962</v>
      </c>
      <c r="C10" s="5" t="n">
        <v>157914</v>
      </c>
      <c r="D10" s="7" t="n">
        <v>141610</v>
      </c>
    </row>
    <row r="11" spans="1:5">
      <c r="A11" s="4" t="s">
        <v>32</v>
      </c>
      <c r="B11" s="5" t="n">
        <v>29347</v>
      </c>
      <c r="C11" s="5" t="n">
        <v>29664</v>
      </c>
    </row>
    <row r="12" spans="1:5">
      <c r="A12" s="4" t="s">
        <v>33</v>
      </c>
      <c r="B12" s="5" t="n">
        <v>25268</v>
      </c>
      <c r="C12" s="5" t="n">
        <v>43871</v>
      </c>
    </row>
    <row r="13" spans="1:5">
      <c r="A13" s="3" t="s">
        <v>833</v>
      </c>
    </row>
    <row r="14" spans="1:5">
      <c r="A14" s="4" t="s">
        <v>834</v>
      </c>
      <c r="B14" s="5" t="n">
        <v>-7258</v>
      </c>
      <c r="C14" s="5" t="n">
        <v>-6831</v>
      </c>
    </row>
    <row r="15" spans="1:5">
      <c r="A15" s="4" t="s">
        <v>835</v>
      </c>
      <c r="B15" s="5" t="n">
        <v>4949</v>
      </c>
      <c r="C15" s="5" t="n">
        <v>5376</v>
      </c>
    </row>
    <row r="16" spans="1:5">
      <c r="A16" s="4" t="s">
        <v>35</v>
      </c>
      <c r="B16" s="5" t="n">
        <v>1604103</v>
      </c>
      <c r="C16" s="5" t="n">
        <v>1791833</v>
      </c>
    </row>
    <row r="17" spans="1:5">
      <c r="A17" s="3" t="s">
        <v>36</v>
      </c>
    </row>
    <row r="18" spans="1:5">
      <c r="A18" s="4" t="s">
        <v>38</v>
      </c>
      <c r="B18" s="5" t="n">
        <v>5735</v>
      </c>
      <c r="C18" s="5" t="n">
        <v>4688</v>
      </c>
    </row>
    <row r="19" spans="1:5">
      <c r="A19" s="4" t="s">
        <v>39</v>
      </c>
      <c r="B19" s="5" t="n">
        <v>8211</v>
      </c>
      <c r="C19" s="5" t="n">
        <v>9641</v>
      </c>
    </row>
    <row r="20" spans="1:5">
      <c r="A20" s="4" t="s">
        <v>42</v>
      </c>
      <c r="B20" s="5" t="n">
        <v>1383885</v>
      </c>
      <c r="C20" s="5" t="n">
        <v>1533703</v>
      </c>
    </row>
    <row r="21" spans="1:5">
      <c r="A21" s="3" t="s">
        <v>44</v>
      </c>
    </row>
    <row r="22" spans="1:5">
      <c r="A22" s="4" t="s">
        <v>49</v>
      </c>
      <c r="B22" s="5" t="n">
        <v>146612</v>
      </c>
      <c r="C22" s="5" t="n">
        <v>176155</v>
      </c>
    </row>
    <row r="23" spans="1:5">
      <c r="A23" s="4" t="s">
        <v>144</v>
      </c>
      <c r="B23" s="5" t="n">
        <v>126</v>
      </c>
      <c r="C23" s="5" t="n">
        <v>3632</v>
      </c>
    </row>
    <row r="24" spans="1:5">
      <c r="A24" s="4" t="s">
        <v>52</v>
      </c>
      <c r="B24" s="5" t="n">
        <v>1604103</v>
      </c>
      <c r="C24" s="5" t="n">
        <v>1791833</v>
      </c>
    </row>
    <row r="25" spans="1:5">
      <c r="A25" s="4" t="s">
        <v>74</v>
      </c>
    </row>
    <row r="26" spans="1:5">
      <c r="A26" s="3" t="s">
        <v>830</v>
      </c>
    </row>
    <row r="27" spans="1:5">
      <c r="A27" s="4" t="s">
        <v>27</v>
      </c>
      <c r="B27" s="5" t="n">
        <v>1296484</v>
      </c>
      <c r="C27" s="5" t="n">
        <v>1432452</v>
      </c>
    </row>
    <row r="28" spans="1:5">
      <c r="A28" s="4" t="s">
        <v>28</v>
      </c>
      <c r="B28" s="5" t="n">
        <v>-13732</v>
      </c>
    </row>
    <row r="29" spans="1:5">
      <c r="A29" s="4" t="s">
        <v>836</v>
      </c>
      <c r="B29" s="5" t="n">
        <v>1282752</v>
      </c>
      <c r="C29" s="5" t="n">
        <v>1432452</v>
      </c>
    </row>
    <row r="30" spans="1:5">
      <c r="A30" s="3" t="s">
        <v>180</v>
      </c>
    </row>
    <row r="31" spans="1:5">
      <c r="A31" s="4" t="s">
        <v>180</v>
      </c>
      <c r="B31" s="5" t="n">
        <v>25570</v>
      </c>
      <c r="C31" s="5" t="n">
        <v>25536</v>
      </c>
    </row>
    <row r="32" spans="1:5">
      <c r="A32" s="4" t="s">
        <v>831</v>
      </c>
      <c r="B32" s="5" t="n">
        <v>-7175</v>
      </c>
      <c r="C32" s="5" t="n">
        <v>-6902</v>
      </c>
    </row>
    <row r="33" spans="1:5">
      <c r="A33" s="4" t="s">
        <v>832</v>
      </c>
      <c r="B33" s="5" t="n">
        <v>18395</v>
      </c>
      <c r="C33" s="5" t="n">
        <v>18634</v>
      </c>
    </row>
    <row r="34" spans="1:5">
      <c r="A34" s="4" t="s">
        <v>30</v>
      </c>
      <c r="B34" s="5" t="n">
        <v>351</v>
      </c>
      <c r="C34" s="5" t="n">
        <v>375</v>
      </c>
    </row>
    <row r="35" spans="1:5">
      <c r="A35" s="4" t="s">
        <v>31</v>
      </c>
      <c r="B35" s="5" t="n">
        <v>57502</v>
      </c>
      <c r="C35" s="5" t="n">
        <v>1315</v>
      </c>
    </row>
    <row r="36" spans="1:5">
      <c r="A36" s="4" t="s">
        <v>32</v>
      </c>
      <c r="B36" s="5" t="n">
        <v>44433</v>
      </c>
      <c r="C36" s="5" t="n">
        <v>44101</v>
      </c>
    </row>
    <row r="37" spans="1:5">
      <c r="A37" s="4" t="s">
        <v>33</v>
      </c>
      <c r="B37" s="5" t="n">
        <v>4058</v>
      </c>
      <c r="C37" s="5" t="n">
        <v>20814</v>
      </c>
    </row>
    <row r="38" spans="1:5">
      <c r="A38" s="3" t="s">
        <v>833</v>
      </c>
    </row>
    <row r="39" spans="1:5">
      <c r="A39" s="4" t="s">
        <v>35</v>
      </c>
      <c r="B39" s="5" t="n">
        <v>1407491</v>
      </c>
      <c r="C39" s="5" t="n">
        <v>1517691</v>
      </c>
    </row>
    <row r="40" spans="1:5">
      <c r="A40" s="3" t="s">
        <v>36</v>
      </c>
    </row>
    <row r="41" spans="1:5">
      <c r="A41" s="4" t="s">
        <v>837</v>
      </c>
      <c r="B41" s="5" t="n">
        <v>1295959</v>
      </c>
      <c r="C41" s="5" t="n">
        <v>1409215</v>
      </c>
    </row>
    <row r="42" spans="1:5">
      <c r="A42" s="4" t="s">
        <v>38</v>
      </c>
      <c r="B42" s="5" t="n">
        <v>8528</v>
      </c>
      <c r="C42" s="5" t="n">
        <v>8336</v>
      </c>
    </row>
    <row r="43" spans="1:5">
      <c r="A43" s="4" t="s">
        <v>39</v>
      </c>
      <c r="B43" s="5" t="n">
        <v>3291</v>
      </c>
      <c r="C43" s="5" t="n">
        <v>3297</v>
      </c>
    </row>
    <row r="44" spans="1:5">
      <c r="A44" s="4" t="s">
        <v>838</v>
      </c>
      <c r="B44" s="5" t="n">
        <v>744</v>
      </c>
      <c r="C44" s="5" t="n">
        <v>827</v>
      </c>
    </row>
    <row r="45" spans="1:5">
      <c r="A45" s="4" t="s">
        <v>42</v>
      </c>
      <c r="B45" s="5" t="n">
        <v>1308522</v>
      </c>
      <c r="C45" s="5" t="n">
        <v>1421675</v>
      </c>
    </row>
    <row r="46" spans="1:5">
      <c r="A46" s="3" t="s">
        <v>44</v>
      </c>
    </row>
    <row r="47" spans="1:5">
      <c r="A47" s="4" t="s">
        <v>839</v>
      </c>
      <c r="B47" s="5" t="n">
        <v>98854</v>
      </c>
      <c r="C47" s="5" t="n">
        <v>95978</v>
      </c>
    </row>
    <row r="48" spans="1:5">
      <c r="A48" s="4" t="s">
        <v>49</v>
      </c>
      <c r="B48" s="5" t="n">
        <v>98854</v>
      </c>
      <c r="C48" s="5" t="n">
        <v>95977</v>
      </c>
    </row>
    <row r="49" spans="1:5">
      <c r="A49" s="4" t="s">
        <v>144</v>
      </c>
      <c r="B49" s="5" t="n">
        <v>115</v>
      </c>
      <c r="C49" s="5" t="n">
        <v>39</v>
      </c>
    </row>
    <row r="50" spans="1:5">
      <c r="A50" s="4" t="s">
        <v>52</v>
      </c>
      <c r="B50" s="5" t="n">
        <v>1407491</v>
      </c>
      <c r="C50" s="5" t="n">
        <v>1517691</v>
      </c>
    </row>
    <row r="51" spans="1:5">
      <c r="A51" s="4" t="s">
        <v>840</v>
      </c>
    </row>
    <row r="52" spans="1:5">
      <c r="A52" s="3" t="s">
        <v>830</v>
      </c>
    </row>
    <row r="53" spans="1:5">
      <c r="A53" s="4" t="s">
        <v>27</v>
      </c>
      <c r="B53" s="5" t="n">
        <v>1018930</v>
      </c>
      <c r="C53" s="5" t="n">
        <v>1082528</v>
      </c>
    </row>
    <row r="54" spans="1:5">
      <c r="A54" s="4" t="s">
        <v>28</v>
      </c>
      <c r="B54" s="5" t="n">
        <v>-13732</v>
      </c>
    </row>
    <row r="55" spans="1:5">
      <c r="A55" s="4" t="s">
        <v>836</v>
      </c>
      <c r="B55" s="5" t="n">
        <v>1005198</v>
      </c>
      <c r="C55" s="5" t="n">
        <v>1082528</v>
      </c>
    </row>
    <row r="56" spans="1:5">
      <c r="A56" s="3" t="s">
        <v>180</v>
      </c>
    </row>
    <row r="57" spans="1:5">
      <c r="A57" s="4" t="s">
        <v>31</v>
      </c>
      <c r="B57" s="5" t="n">
        <v>9891</v>
      </c>
      <c r="C57" s="5" t="n">
        <v>1068</v>
      </c>
    </row>
    <row r="58" spans="1:5">
      <c r="A58" s="4" t="s">
        <v>32</v>
      </c>
      <c r="B58" s="5" t="n">
        <v>42441</v>
      </c>
      <c r="C58" s="5" t="n">
        <v>41639</v>
      </c>
    </row>
    <row r="59" spans="1:5">
      <c r="A59" s="4" t="s">
        <v>33</v>
      </c>
      <c r="B59" s="5" t="n">
        <v>126</v>
      </c>
      <c r="C59" s="5" t="n">
        <v>16860</v>
      </c>
    </row>
    <row r="60" spans="1:5">
      <c r="A60" s="3" t="s">
        <v>833</v>
      </c>
    </row>
    <row r="61" spans="1:5">
      <c r="A61" s="4" t="s">
        <v>35</v>
      </c>
      <c r="B61" s="5" t="n">
        <v>1057656</v>
      </c>
      <c r="C61" s="5" t="n">
        <v>1142095</v>
      </c>
    </row>
    <row r="62" spans="1:5">
      <c r="A62" s="3" t="s">
        <v>36</v>
      </c>
    </row>
    <row r="63" spans="1:5">
      <c r="A63" s="4" t="s">
        <v>837</v>
      </c>
      <c r="B63" s="5" t="n">
        <v>952648</v>
      </c>
      <c r="C63" s="5" t="n">
        <v>1034750</v>
      </c>
    </row>
    <row r="64" spans="1:5">
      <c r="A64" s="4" t="s">
        <v>38</v>
      </c>
      <c r="B64" s="5" t="n">
        <v>1989</v>
      </c>
      <c r="C64" s="5" t="n">
        <v>1869</v>
      </c>
    </row>
    <row r="65" spans="1:5">
      <c r="A65" s="4" t="s">
        <v>39</v>
      </c>
      <c r="B65" s="5" t="n">
        <v>5</v>
      </c>
      <c r="C65" s="5" t="n">
        <v>23</v>
      </c>
    </row>
    <row r="66" spans="1:5">
      <c r="A66" s="4" t="s">
        <v>42</v>
      </c>
      <c r="B66" s="5" t="n">
        <v>954642</v>
      </c>
      <c r="C66" s="5" t="n">
        <v>1036642</v>
      </c>
    </row>
    <row r="67" spans="1:5">
      <c r="A67" s="3" t="s">
        <v>44</v>
      </c>
    </row>
    <row r="68" spans="1:5">
      <c r="A68" s="4" t="s">
        <v>839</v>
      </c>
      <c r="B68" s="5" t="n">
        <v>103014</v>
      </c>
      <c r="C68" s="5" t="n">
        <v>105453</v>
      </c>
    </row>
    <row r="69" spans="1:5">
      <c r="A69" s="4" t="s">
        <v>49</v>
      </c>
      <c r="B69" s="5" t="n">
        <v>103014</v>
      </c>
      <c r="C69" s="5" t="n">
        <v>105453</v>
      </c>
    </row>
    <row r="70" spans="1:5">
      <c r="A70" s="4" t="s">
        <v>52</v>
      </c>
      <c r="B70" s="5" t="n">
        <v>1057656</v>
      </c>
      <c r="C70" s="5" t="n">
        <v>1142095</v>
      </c>
    </row>
    <row r="71" spans="1:5">
      <c r="A71" s="4" t="s">
        <v>841</v>
      </c>
    </row>
    <row r="72" spans="1:5">
      <c r="A72" s="3" t="s">
        <v>180</v>
      </c>
    </row>
    <row r="73" spans="1:5">
      <c r="A73" s="4" t="s">
        <v>180</v>
      </c>
      <c r="B73" s="5" t="n">
        <v>25570</v>
      </c>
      <c r="C73" s="5" t="n">
        <v>25536</v>
      </c>
    </row>
    <row r="74" spans="1:5">
      <c r="A74" s="4" t="s">
        <v>831</v>
      </c>
      <c r="B74" s="5" t="n">
        <v>-7175</v>
      </c>
      <c r="C74" s="5" t="n">
        <v>-6902</v>
      </c>
    </row>
    <row r="75" spans="1:5">
      <c r="A75" s="4" t="s">
        <v>832</v>
      </c>
      <c r="B75" s="5" t="n">
        <v>18395</v>
      </c>
      <c r="C75" s="5" t="n">
        <v>18634</v>
      </c>
    </row>
    <row r="76" spans="1:5">
      <c r="A76" s="4" t="s">
        <v>30</v>
      </c>
      <c r="B76" s="5" t="n">
        <v>162</v>
      </c>
      <c r="C76" s="5" t="n">
        <v>283</v>
      </c>
    </row>
    <row r="77" spans="1:5">
      <c r="A77" s="4" t="s">
        <v>31</v>
      </c>
      <c r="B77" s="5" t="n">
        <v>350</v>
      </c>
      <c r="C77" s="5" t="n">
        <v>237</v>
      </c>
    </row>
    <row r="78" spans="1:5">
      <c r="A78" s="4" t="s">
        <v>33</v>
      </c>
      <c r="B78" s="5" t="n">
        <v>3932</v>
      </c>
      <c r="C78" s="5" t="n">
        <v>3954</v>
      </c>
    </row>
    <row r="79" spans="1:5">
      <c r="A79" s="3" t="s">
        <v>833</v>
      </c>
    </row>
    <row r="80" spans="1:5">
      <c r="A80" s="4" t="s">
        <v>35</v>
      </c>
      <c r="B80" s="5" t="n">
        <v>22839</v>
      </c>
      <c r="C80" s="5" t="n">
        <v>23108</v>
      </c>
    </row>
    <row r="81" spans="1:5">
      <c r="A81" s="3" t="s">
        <v>36</v>
      </c>
    </row>
    <row r="82" spans="1:5">
      <c r="A82" s="4" t="s">
        <v>837</v>
      </c>
      <c r="B82" s="5" t="n">
        <v>19597</v>
      </c>
      <c r="C82" s="5" t="n">
        <v>19630</v>
      </c>
    </row>
    <row r="83" spans="1:5">
      <c r="A83" s="4" t="s">
        <v>38</v>
      </c>
      <c r="B83" s="5" t="n">
        <v>5486</v>
      </c>
      <c r="C83" s="5" t="n">
        <v>5356</v>
      </c>
    </row>
    <row r="84" spans="1:5">
      <c r="A84" s="4" t="s">
        <v>39</v>
      </c>
      <c r="B84" s="5" t="n">
        <v>3283</v>
      </c>
      <c r="C84" s="5" t="n">
        <v>3274</v>
      </c>
    </row>
    <row r="85" spans="1:5">
      <c r="A85" s="4" t="s">
        <v>838</v>
      </c>
      <c r="B85" s="5" t="n">
        <v>186</v>
      </c>
      <c r="C85" s="5" t="n">
        <v>184</v>
      </c>
    </row>
    <row r="86" spans="1:5">
      <c r="A86" s="4" t="s">
        <v>42</v>
      </c>
      <c r="B86" s="5" t="n">
        <v>28552</v>
      </c>
      <c r="C86" s="5" t="n">
        <v>28444</v>
      </c>
    </row>
    <row r="87" spans="1:5">
      <c r="A87" s="3" t="s">
        <v>44</v>
      </c>
    </row>
    <row r="88" spans="1:5">
      <c r="A88" s="4" t="s">
        <v>839</v>
      </c>
      <c r="B88" s="5" t="n">
        <v>-5713</v>
      </c>
      <c r="C88" s="5" t="n">
        <v>-5336</v>
      </c>
    </row>
    <row r="89" spans="1:5">
      <c r="A89" s="4" t="s">
        <v>49</v>
      </c>
      <c r="B89" s="5" t="n">
        <v>-5713</v>
      </c>
      <c r="C89" s="5" t="n">
        <v>-5336</v>
      </c>
    </row>
    <row r="90" spans="1:5">
      <c r="A90" s="4" t="s">
        <v>52</v>
      </c>
      <c r="B90" s="5" t="n">
        <v>22839</v>
      </c>
      <c r="C90" s="5" t="n">
        <v>23108</v>
      </c>
    </row>
    <row r="91" spans="1:5">
      <c r="A91" s="4" t="s">
        <v>842</v>
      </c>
    </row>
    <row r="92" spans="1:5">
      <c r="A92" s="3" t="s">
        <v>830</v>
      </c>
    </row>
    <row r="93" spans="1:5">
      <c r="A93" s="4" t="s">
        <v>27</v>
      </c>
      <c r="B93" s="5" t="n">
        <v>277554</v>
      </c>
      <c r="C93" s="5" t="n">
        <v>349924</v>
      </c>
    </row>
    <row r="94" spans="1:5">
      <c r="A94" s="4" t="s">
        <v>836</v>
      </c>
      <c r="B94" s="5" t="n">
        <v>277554</v>
      </c>
      <c r="C94" s="5" t="n">
        <v>349924</v>
      </c>
    </row>
    <row r="95" spans="1:5">
      <c r="A95" s="3" t="s">
        <v>180</v>
      </c>
    </row>
    <row r="96" spans="1:5">
      <c r="A96" s="4" t="s">
        <v>30</v>
      </c>
      <c r="B96" s="5" t="n">
        <v>189</v>
      </c>
      <c r="C96" s="5" t="n">
        <v>92</v>
      </c>
    </row>
    <row r="97" spans="1:5">
      <c r="A97" s="4" t="s">
        <v>31</v>
      </c>
      <c r="B97" s="5" t="n">
        <v>47261</v>
      </c>
      <c r="C97" s="5" t="n">
        <v>10</v>
      </c>
    </row>
    <row r="98" spans="1:5">
      <c r="A98" s="4" t="s">
        <v>32</v>
      </c>
      <c r="B98" s="5" t="n">
        <v>1992</v>
      </c>
      <c r="C98" s="5" t="n">
        <v>2462</v>
      </c>
    </row>
    <row r="99" spans="1:5">
      <c r="A99" s="3" t="s">
        <v>833</v>
      </c>
    </row>
    <row r="100" spans="1:5">
      <c r="A100" s="4" t="s">
        <v>35</v>
      </c>
      <c r="B100" s="5" t="n">
        <v>326996</v>
      </c>
      <c r="C100" s="5" t="n">
        <v>352488</v>
      </c>
    </row>
    <row r="101" spans="1:5">
      <c r="A101" s="3" t="s">
        <v>36</v>
      </c>
    </row>
    <row r="102" spans="1:5">
      <c r="A102" s="4" t="s">
        <v>837</v>
      </c>
      <c r="B102" s="5" t="n">
        <v>323714</v>
      </c>
      <c r="C102" s="5" t="n">
        <v>354835</v>
      </c>
    </row>
    <row r="103" spans="1:5">
      <c r="A103" s="4" t="s">
        <v>38</v>
      </c>
      <c r="B103" s="5" t="n">
        <v>1053</v>
      </c>
      <c r="C103" s="5" t="n">
        <v>1111</v>
      </c>
    </row>
    <row r="104" spans="1:5">
      <c r="A104" s="4" t="s">
        <v>39</v>
      </c>
      <c r="B104" s="5" t="n">
        <v>3</v>
      </c>
    </row>
    <row r="105" spans="1:5">
      <c r="A105" s="4" t="s">
        <v>838</v>
      </c>
      <c r="B105" s="5" t="n">
        <v>558</v>
      </c>
      <c r="C105" s="5" t="n">
        <v>643</v>
      </c>
    </row>
    <row r="106" spans="1:5">
      <c r="A106" s="4" t="s">
        <v>42</v>
      </c>
      <c r="B106" s="5" t="n">
        <v>325328</v>
      </c>
      <c r="C106" s="5" t="n">
        <v>356589</v>
      </c>
    </row>
    <row r="107" spans="1:5">
      <c r="A107" s="3" t="s">
        <v>44</v>
      </c>
    </row>
    <row r="108" spans="1:5">
      <c r="A108" s="4" t="s">
        <v>839</v>
      </c>
      <c r="B108" s="5" t="n">
        <v>1553</v>
      </c>
      <c r="C108" s="5" t="n">
        <v>-4140</v>
      </c>
    </row>
    <row r="109" spans="1:5">
      <c r="A109" s="4" t="s">
        <v>49</v>
      </c>
      <c r="B109" s="5" t="n">
        <v>1553</v>
      </c>
      <c r="C109" s="5" t="n">
        <v>-4140</v>
      </c>
    </row>
    <row r="110" spans="1:5">
      <c r="A110" s="4" t="s">
        <v>144</v>
      </c>
      <c r="B110" s="5" t="n">
        <v>115</v>
      </c>
      <c r="C110" s="5" t="n">
        <v>39</v>
      </c>
    </row>
    <row r="111" spans="1:5">
      <c r="A111" s="4" t="s">
        <v>52</v>
      </c>
      <c r="B111" s="7" t="n">
        <v>326996</v>
      </c>
      <c r="C111" s="7" t="n">
        <v>3524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7"/>
    <col customWidth="1" max="5" min="5" width="27"/>
    <col customWidth="1" max="6" min="6" width="27"/>
    <col customWidth="1" max="7" min="7" width="20"/>
    <col customWidth="1" max="8" min="8" width="21"/>
    <col customWidth="1" max="9" min="9" width="21"/>
    <col customWidth="1" max="10" min="10" width="21"/>
    <col customWidth="1" max="11" min="11" width="20"/>
    <col customWidth="1" max="12" min="12" width="29"/>
    <col customWidth="1" max="13" min="13" width="37"/>
  </cols>
  <sheetData>
    <row r="1" spans="1:13">
      <c r="A1" s="1" t="s">
        <v>843</v>
      </c>
      <c r="B1" s="2" t="s">
        <v>844</v>
      </c>
      <c r="C1" s="2" t="s">
        <v>845</v>
      </c>
      <c r="D1" s="2" t="s">
        <v>846</v>
      </c>
      <c r="E1" s="2" t="s">
        <v>847</v>
      </c>
      <c r="F1" s="2" t="s">
        <v>848</v>
      </c>
      <c r="G1" s="2" t="s">
        <v>849</v>
      </c>
      <c r="H1" s="2" t="s">
        <v>850</v>
      </c>
      <c r="I1" s="2" t="s">
        <v>851</v>
      </c>
      <c r="J1" s="2" t="s">
        <v>852</v>
      </c>
      <c r="K1" s="2" t="s">
        <v>853</v>
      </c>
      <c r="L1" s="2" t="s">
        <v>854</v>
      </c>
      <c r="M1" s="2" t="s">
        <v>855</v>
      </c>
    </row>
    <row r="2" spans="1:13">
      <c r="A2" s="3" t="s">
        <v>856</v>
      </c>
    </row>
    <row r="3" spans="1:13">
      <c r="A3" s="4" t="s">
        <v>857</v>
      </c>
      <c r="F3" s="7" t="n">
        <v>100000000</v>
      </c>
    </row>
    <row r="4" spans="1:13">
      <c r="A4" s="4" t="s">
        <v>858</v>
      </c>
      <c r="M4" s="5" t="n">
        <v>6735667</v>
      </c>
    </row>
    <row r="5" spans="1:13">
      <c r="A5" s="4" t="s">
        <v>859</v>
      </c>
      <c r="C5" s="7" t="n">
        <v>4863000</v>
      </c>
    </row>
    <row r="6" spans="1:13">
      <c r="A6" s="4" t="s">
        <v>860</v>
      </c>
    </row>
    <row r="7" spans="1:13">
      <c r="A7" s="3" t="s">
        <v>856</v>
      </c>
    </row>
    <row r="8" spans="1:13">
      <c r="A8" s="4" t="s">
        <v>861</v>
      </c>
      <c r="F8" s="5" t="n">
        <v>11035875</v>
      </c>
    </row>
    <row r="9" spans="1:13">
      <c r="A9" s="4" t="s">
        <v>858</v>
      </c>
      <c r="F9" s="5" t="n">
        <v>7485045</v>
      </c>
    </row>
    <row r="10" spans="1:13">
      <c r="A10" s="4" t="s">
        <v>862</v>
      </c>
    </row>
    <row r="11" spans="1:13">
      <c r="A11" s="3" t="s">
        <v>856</v>
      </c>
    </row>
    <row r="12" spans="1:13">
      <c r="A12" s="4" t="s">
        <v>857</v>
      </c>
      <c r="M12" s="7" t="n">
        <v>100000000</v>
      </c>
    </row>
    <row r="13" spans="1:13">
      <c r="A13" s="4" t="s">
        <v>863</v>
      </c>
    </row>
    <row r="14" spans="1:13">
      <c r="A14" s="3" t="s">
        <v>856</v>
      </c>
    </row>
    <row r="15" spans="1:13">
      <c r="A15" s="4" t="s">
        <v>864</v>
      </c>
      <c r="J15" s="7" t="n">
        <v>20500000</v>
      </c>
    </row>
    <row r="16" spans="1:13">
      <c r="A16" s="4" t="s">
        <v>865</v>
      </c>
      <c r="H16" s="7" t="n">
        <v>0</v>
      </c>
    </row>
    <row r="17" spans="1:13">
      <c r="A17" s="4" t="s">
        <v>866</v>
      </c>
      <c r="I17" s="7" t="n">
        <v>0</v>
      </c>
    </row>
    <row r="18" spans="1:13">
      <c r="A18" s="4" t="s">
        <v>867</v>
      </c>
    </row>
    <row r="19" spans="1:13">
      <c r="A19" s="3" t="s">
        <v>856</v>
      </c>
    </row>
    <row r="20" spans="1:13">
      <c r="A20" s="4" t="s">
        <v>83</v>
      </c>
      <c r="B20" s="5" t="n">
        <v>2939190</v>
      </c>
      <c r="D20" s="5" t="n">
        <v>3133720</v>
      </c>
      <c r="E20" s="5" t="n">
        <v>3536000</v>
      </c>
      <c r="G20" s="5" t="n">
        <v>3133720</v>
      </c>
      <c r="K20" s="5" t="n">
        <v>4000000</v>
      </c>
    </row>
    <row r="21" spans="1:13">
      <c r="A21" s="4" t="s">
        <v>868</v>
      </c>
      <c r="M21" s="5" t="n">
        <v>9931000</v>
      </c>
    </row>
    <row r="22" spans="1:13">
      <c r="A22" s="4" t="s">
        <v>869</v>
      </c>
      <c r="B22" s="5" t="n">
        <v>194530</v>
      </c>
      <c r="D22" s="5" t="n">
        <v>402280</v>
      </c>
      <c r="E22" s="5" t="n">
        <v>464000</v>
      </c>
    </row>
    <row r="23" spans="1:13">
      <c r="A23" s="4" t="s">
        <v>870</v>
      </c>
      <c r="B23" s="7" t="n">
        <v>4863000</v>
      </c>
      <c r="D23" s="7" t="n">
        <v>10057000</v>
      </c>
      <c r="E23" s="7" t="n">
        <v>11600000</v>
      </c>
    </row>
    <row r="24" spans="1:13">
      <c r="A24" s="4" t="s">
        <v>84</v>
      </c>
      <c r="B24" s="5" t="n">
        <v>2939190</v>
      </c>
      <c r="D24" s="5" t="n">
        <v>3133720</v>
      </c>
      <c r="E24" s="5" t="n">
        <v>3536000</v>
      </c>
      <c r="G24" s="5" t="n">
        <v>3133720</v>
      </c>
      <c r="K24" s="5" t="n">
        <v>4000000</v>
      </c>
    </row>
    <row r="25" spans="1:13">
      <c r="A25" s="4" t="s">
        <v>871</v>
      </c>
      <c r="F25" s="5" t="n">
        <v>194530</v>
      </c>
    </row>
    <row r="26" spans="1:13">
      <c r="A26" s="4" t="s">
        <v>872</v>
      </c>
    </row>
    <row r="27" spans="1:13">
      <c r="A27" s="3" t="s">
        <v>856</v>
      </c>
    </row>
    <row r="28" spans="1:13">
      <c r="A28" s="4" t="s">
        <v>83</v>
      </c>
      <c r="M28" s="5" t="n">
        <v>4000000</v>
      </c>
    </row>
    <row r="29" spans="1:13">
      <c r="A29" s="4" t="s">
        <v>873</v>
      </c>
      <c r="M29" s="8" t="n">
        <v>0.01</v>
      </c>
    </row>
    <row r="30" spans="1:13">
      <c r="A30" s="4" t="s">
        <v>874</v>
      </c>
      <c r="L30" s="5" t="n">
        <v>2</v>
      </c>
    </row>
    <row r="31" spans="1:13">
      <c r="A31" s="4" t="s">
        <v>875</v>
      </c>
      <c r="L31" s="7" t="n">
        <v>4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6</v>
      </c>
      <c r="B1" s="2" t="s">
        <v>1</v>
      </c>
    </row>
    <row r="2" spans="1:3">
      <c r="B2" s="2" t="s">
        <v>2</v>
      </c>
      <c r="C2" s="2" t="s">
        <v>25</v>
      </c>
    </row>
    <row r="3" spans="1:3">
      <c r="A3" s="3" t="s">
        <v>227</v>
      </c>
    </row>
    <row r="4" spans="1:3">
      <c r="A4" s="4" t="s">
        <v>877</v>
      </c>
      <c r="B4" s="7" t="n">
        <v>100000</v>
      </c>
    </row>
    <row r="5" spans="1:3">
      <c r="A5" s="4" t="s">
        <v>878</v>
      </c>
      <c r="B5" s="5" t="n">
        <v>-26520</v>
      </c>
    </row>
    <row r="6" spans="1:3">
      <c r="A6" s="4" t="s">
        <v>879</v>
      </c>
      <c r="B6" s="5" t="n">
        <v>-21805</v>
      </c>
    </row>
    <row r="7" spans="1:3">
      <c r="A7" s="4" t="s">
        <v>880</v>
      </c>
      <c r="B7" s="5" t="n">
        <v>-6834</v>
      </c>
    </row>
    <row r="8" spans="1:3">
      <c r="A8" s="4" t="s">
        <v>881</v>
      </c>
      <c r="B8" s="5" t="n">
        <v>-28639</v>
      </c>
    </row>
    <row r="9" spans="1:3">
      <c r="A9" s="4" t="s">
        <v>882</v>
      </c>
      <c r="B9" s="5" t="n">
        <v>28639</v>
      </c>
    </row>
    <row r="10" spans="1:3">
      <c r="A10" s="4" t="s">
        <v>883</v>
      </c>
      <c r="B10" s="7" t="n">
        <v>73480</v>
      </c>
      <c r="C10" s="7" t="n">
        <v>783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84</v>
      </c>
      <c r="B1" s="2" t="s">
        <v>885</v>
      </c>
      <c r="C1" s="2" t="s">
        <v>2</v>
      </c>
    </row>
    <row r="2" spans="1:3">
      <c r="A2" s="3" t="s">
        <v>886</v>
      </c>
    </row>
    <row r="3" spans="1:3">
      <c r="A3" s="4" t="s">
        <v>887</v>
      </c>
      <c r="C3" s="7" t="n">
        <v>6389</v>
      </c>
    </row>
    <row r="4" spans="1:3">
      <c r="A4" s="4" t="s">
        <v>888</v>
      </c>
    </row>
    <row r="5" spans="1:3">
      <c r="A5" s="3" t="s">
        <v>886</v>
      </c>
    </row>
    <row r="6" spans="1:3">
      <c r="A6" s="4" t="s">
        <v>889</v>
      </c>
      <c r="C6" s="4" t="s">
        <v>890</v>
      </c>
    </row>
    <row r="7" spans="1:3">
      <c r="A7" s="4" t="s">
        <v>891</v>
      </c>
      <c r="C7" s="4" t="s">
        <v>892</v>
      </c>
    </row>
    <row r="8" spans="1:3">
      <c r="A8" s="4" t="s">
        <v>893</v>
      </c>
      <c r="C8" s="4" t="s">
        <v>894</v>
      </c>
    </row>
    <row r="9" spans="1:3">
      <c r="A9" s="4" t="s">
        <v>887</v>
      </c>
      <c r="C9" s="7" t="n">
        <v>2589</v>
      </c>
    </row>
    <row r="10" spans="1:3">
      <c r="A10" s="4" t="s">
        <v>895</v>
      </c>
    </row>
    <row r="11" spans="1:3">
      <c r="A11" s="3" t="s">
        <v>886</v>
      </c>
    </row>
    <row r="12" spans="1:3">
      <c r="A12" s="4" t="s">
        <v>889</v>
      </c>
      <c r="C12" s="4" t="s">
        <v>890</v>
      </c>
    </row>
    <row r="13" spans="1:3">
      <c r="A13" s="4" t="s">
        <v>891</v>
      </c>
      <c r="C13" s="4" t="s">
        <v>892</v>
      </c>
    </row>
    <row r="14" spans="1:3">
      <c r="A14" s="4" t="s">
        <v>893</v>
      </c>
      <c r="C14" s="4" t="s">
        <v>894</v>
      </c>
    </row>
    <row r="15" spans="1:3">
      <c r="A15" s="4" t="s">
        <v>887</v>
      </c>
      <c r="C15" s="7" t="n">
        <v>1225</v>
      </c>
    </row>
    <row r="16" spans="1:3">
      <c r="A16" s="4" t="s">
        <v>896</v>
      </c>
    </row>
    <row r="17" spans="1:3">
      <c r="A17" s="3" t="s">
        <v>886</v>
      </c>
    </row>
    <row r="18" spans="1:3">
      <c r="A18" s="4" t="s">
        <v>889</v>
      </c>
      <c r="C18" s="4" t="s">
        <v>890</v>
      </c>
    </row>
    <row r="19" spans="1:3">
      <c r="A19" s="4" t="s">
        <v>891</v>
      </c>
      <c r="C19" s="4" t="s">
        <v>892</v>
      </c>
    </row>
    <row r="20" spans="1:3">
      <c r="A20" s="4" t="s">
        <v>893</v>
      </c>
      <c r="C20" s="4" t="s">
        <v>894</v>
      </c>
    </row>
    <row r="21" spans="1:3">
      <c r="A21" s="4" t="s">
        <v>887</v>
      </c>
      <c r="C21" s="7" t="n">
        <v>910</v>
      </c>
    </row>
    <row r="22" spans="1:3">
      <c r="A22" s="4" t="s">
        <v>897</v>
      </c>
    </row>
    <row r="23" spans="1:3">
      <c r="A23" s="3" t="s">
        <v>886</v>
      </c>
    </row>
    <row r="24" spans="1:3">
      <c r="A24" s="4" t="s">
        <v>889</v>
      </c>
      <c r="B24" s="4" t="s">
        <v>890</v>
      </c>
      <c r="C24" s="4" t="s">
        <v>890</v>
      </c>
    </row>
    <row r="25" spans="1:3">
      <c r="A25" s="4" t="s">
        <v>891</v>
      </c>
      <c r="B25" s="4" t="s">
        <v>892</v>
      </c>
      <c r="C25" s="4" t="s">
        <v>892</v>
      </c>
    </row>
    <row r="26" spans="1:3">
      <c r="A26" s="4" t="s">
        <v>893</v>
      </c>
      <c r="C26" s="4" t="s">
        <v>894</v>
      </c>
    </row>
    <row r="27" spans="1:3">
      <c r="A27" s="4" t="s">
        <v>887</v>
      </c>
      <c r="B27" s="7" t="n">
        <v>1665</v>
      </c>
      <c r="C27" s="7" t="n">
        <v>16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s>
  <sheetData>
    <row r="1" spans="1:9">
      <c r="A1" s="1" t="s">
        <v>898</v>
      </c>
      <c r="B1" s="2" t="s">
        <v>899</v>
      </c>
      <c r="C1" s="2" t="s">
        <v>885</v>
      </c>
      <c r="D1" s="2" t="s">
        <v>900</v>
      </c>
      <c r="E1" s="2" t="s">
        <v>2</v>
      </c>
      <c r="F1" s="2" t="s">
        <v>89</v>
      </c>
      <c r="G1" s="2" t="s">
        <v>25</v>
      </c>
      <c r="H1" s="2" t="s">
        <v>901</v>
      </c>
      <c r="I1" s="2" t="s">
        <v>902</v>
      </c>
    </row>
    <row r="2" spans="1:9">
      <c r="A2" s="3" t="s">
        <v>903</v>
      </c>
    </row>
    <row r="3" spans="1:9">
      <c r="A3" s="4" t="s">
        <v>887</v>
      </c>
      <c r="E3" s="7" t="n">
        <v>6389000</v>
      </c>
    </row>
    <row r="4" spans="1:9">
      <c r="A4" s="4" t="s">
        <v>195</v>
      </c>
      <c r="E4" s="5" t="n">
        <v>11113000</v>
      </c>
      <c r="F4" s="7" t="n">
        <v>11326000</v>
      </c>
    </row>
    <row r="5" spans="1:9">
      <c r="A5" s="4" t="s">
        <v>904</v>
      </c>
      <c r="E5" s="7" t="n">
        <v>105000</v>
      </c>
    </row>
    <row r="6" spans="1:9">
      <c r="A6" s="4" t="s">
        <v>905</v>
      </c>
      <c r="E6" s="5" t="n">
        <v>7739162</v>
      </c>
    </row>
    <row r="7" spans="1:9">
      <c r="A7" s="4" t="s">
        <v>906</v>
      </c>
      <c r="E7" s="7" t="n">
        <v>146612000</v>
      </c>
      <c r="G7" s="7" t="n">
        <v>176155000</v>
      </c>
    </row>
    <row r="8" spans="1:9">
      <c r="A8" s="4" t="s">
        <v>907</v>
      </c>
    </row>
    <row r="9" spans="1:9">
      <c r="A9" s="3" t="s">
        <v>903</v>
      </c>
    </row>
    <row r="10" spans="1:9">
      <c r="A10" s="4" t="s">
        <v>908</v>
      </c>
      <c r="D10" s="7" t="n">
        <v>343000</v>
      </c>
      <c r="E10" s="7" t="n">
        <v>343000</v>
      </c>
    </row>
    <row r="11" spans="1:9">
      <c r="A11" s="4" t="s">
        <v>909</v>
      </c>
      <c r="D11" s="7" t="n">
        <v>3582000</v>
      </c>
    </row>
    <row r="12" spans="1:9">
      <c r="A12" s="4" t="s">
        <v>910</v>
      </c>
    </row>
    <row r="13" spans="1:9">
      <c r="A13" s="3" t="s">
        <v>903</v>
      </c>
    </row>
    <row r="14" spans="1:9">
      <c r="A14" s="4" t="s">
        <v>911</v>
      </c>
      <c r="E14" s="5" t="n">
        <v>0</v>
      </c>
    </row>
    <row r="15" spans="1:9">
      <c r="A15" s="4" t="s">
        <v>912</v>
      </c>
      <c r="E15" s="5" t="n">
        <v>7918919</v>
      </c>
    </row>
    <row r="16" spans="1:9">
      <c r="A16" s="4" t="s">
        <v>913</v>
      </c>
    </row>
    <row r="17" spans="1:9">
      <c r="A17" s="3" t="s">
        <v>903</v>
      </c>
    </row>
    <row r="18" spans="1:9">
      <c r="A18" s="4" t="s">
        <v>914</v>
      </c>
      <c r="I18" s="5" t="n">
        <v>10000000</v>
      </c>
    </row>
    <row r="19" spans="1:9">
      <c r="A19" s="4" t="s">
        <v>915</v>
      </c>
    </row>
    <row r="20" spans="1:9">
      <c r="A20" s="3" t="s">
        <v>903</v>
      </c>
    </row>
    <row r="21" spans="1:9">
      <c r="A21" s="4" t="s">
        <v>904</v>
      </c>
      <c r="F21" s="7" t="n">
        <v>105000</v>
      </c>
    </row>
    <row r="22" spans="1:9">
      <c r="A22" s="4" t="s">
        <v>916</v>
      </c>
    </row>
    <row r="23" spans="1:9">
      <c r="A23" s="3" t="s">
        <v>903</v>
      </c>
    </row>
    <row r="24" spans="1:9">
      <c r="A24" s="4" t="s">
        <v>917</v>
      </c>
      <c r="E24" s="5" t="n">
        <v>10500000</v>
      </c>
    </row>
    <row r="25" spans="1:9">
      <c r="A25" s="4" t="s">
        <v>911</v>
      </c>
      <c r="E25" s="5" t="n">
        <v>0</v>
      </c>
    </row>
    <row r="26" spans="1:9">
      <c r="A26" s="4" t="s">
        <v>867</v>
      </c>
    </row>
    <row r="27" spans="1:9">
      <c r="A27" s="3" t="s">
        <v>903</v>
      </c>
    </row>
    <row r="28" spans="1:9">
      <c r="A28" s="4" t="s">
        <v>871</v>
      </c>
      <c r="E28" s="5" t="n">
        <v>194530</v>
      </c>
    </row>
    <row r="29" spans="1:9">
      <c r="A29" s="4" t="s">
        <v>918</v>
      </c>
    </row>
    <row r="30" spans="1:9">
      <c r="A30" s="3" t="s">
        <v>903</v>
      </c>
    </row>
    <row r="31" spans="1:9">
      <c r="A31" s="4" t="s">
        <v>919</v>
      </c>
      <c r="H31" s="7" t="n">
        <v>150000000</v>
      </c>
    </row>
    <row r="32" spans="1:9">
      <c r="A32" s="4" t="s">
        <v>920</v>
      </c>
    </row>
    <row r="33" spans="1:9">
      <c r="A33" s="3" t="s">
        <v>903</v>
      </c>
    </row>
    <row r="34" spans="1:9">
      <c r="A34" s="4" t="s">
        <v>871</v>
      </c>
      <c r="C34" s="5" t="n">
        <v>194530</v>
      </c>
    </row>
    <row r="35" spans="1:9">
      <c r="A35" s="4" t="s">
        <v>887</v>
      </c>
      <c r="C35" s="7" t="n">
        <v>1665000</v>
      </c>
      <c r="E35" s="7" t="n">
        <v>1665000</v>
      </c>
    </row>
    <row r="36" spans="1:9">
      <c r="A36" s="4" t="s">
        <v>889</v>
      </c>
      <c r="C36" s="4" t="s">
        <v>890</v>
      </c>
      <c r="E36" s="4" t="s">
        <v>890</v>
      </c>
    </row>
    <row r="37" spans="1:9">
      <c r="A37" s="4" t="s">
        <v>891</v>
      </c>
      <c r="C37" s="4" t="s">
        <v>892</v>
      </c>
      <c r="E37" s="4" t="s">
        <v>892</v>
      </c>
    </row>
    <row r="38" spans="1:9">
      <c r="A38" s="4" t="s">
        <v>195</v>
      </c>
      <c r="B38" s="7" t="n">
        <v>1562000</v>
      </c>
      <c r="C38" s="7" t="n">
        <v>103000</v>
      </c>
    </row>
    <row r="39" spans="1:9">
      <c r="A39" s="4" t="s">
        <v>921</v>
      </c>
    </row>
    <row r="40" spans="1:9">
      <c r="A40" s="3" t="s">
        <v>903</v>
      </c>
    </row>
    <row r="41" spans="1:9">
      <c r="A41" s="4" t="s">
        <v>887</v>
      </c>
      <c r="E41" s="7" t="n">
        <v>2589000</v>
      </c>
    </row>
    <row r="42" spans="1:9">
      <c r="A42" s="4" t="s">
        <v>889</v>
      </c>
      <c r="E42" s="4" t="s">
        <v>890</v>
      </c>
    </row>
    <row r="43" spans="1:9">
      <c r="A43" s="4" t="s">
        <v>891</v>
      </c>
      <c r="E43" s="4" t="s">
        <v>892</v>
      </c>
    </row>
    <row r="44" spans="1:9">
      <c r="A44" s="4" t="s">
        <v>922</v>
      </c>
      <c r="H44" s="5" t="n">
        <v>4000000</v>
      </c>
    </row>
    <row r="45" spans="1:9">
      <c r="A45" s="4" t="s">
        <v>923</v>
      </c>
      <c r="E45" s="5" t="n">
        <v>2724935</v>
      </c>
    </row>
    <row r="46" spans="1:9">
      <c r="A46" s="4" t="s">
        <v>924</v>
      </c>
    </row>
    <row r="47" spans="1:9">
      <c r="A47" s="3" t="s">
        <v>903</v>
      </c>
    </row>
    <row r="48" spans="1:9">
      <c r="A48" s="4" t="s">
        <v>83</v>
      </c>
      <c r="E48" s="5" t="n">
        <v>125</v>
      </c>
    </row>
    <row r="49" spans="1:9">
      <c r="A49" s="4" t="s">
        <v>925</v>
      </c>
      <c r="E49" s="7" t="n">
        <v>1000</v>
      </c>
    </row>
    <row r="50" spans="1:9">
      <c r="A50" s="4" t="s">
        <v>926</v>
      </c>
      <c r="E50" s="7" t="n">
        <v>76000</v>
      </c>
    </row>
    <row r="51" spans="1:9">
      <c r="A51" s="4" t="s">
        <v>927</v>
      </c>
    </row>
    <row r="52" spans="1:9">
      <c r="A52" s="3" t="s">
        <v>903</v>
      </c>
    </row>
    <row r="53" spans="1:9">
      <c r="A53" s="4" t="s">
        <v>887</v>
      </c>
      <c r="E53" s="7" t="n">
        <v>1225000</v>
      </c>
    </row>
    <row r="54" spans="1:9">
      <c r="A54" s="4" t="s">
        <v>889</v>
      </c>
      <c r="E54" s="4" t="s">
        <v>890</v>
      </c>
    </row>
    <row r="55" spans="1:9">
      <c r="A55" s="4" t="s">
        <v>891</v>
      </c>
      <c r="E55" s="4" t="s">
        <v>892</v>
      </c>
    </row>
    <row r="56" spans="1:9">
      <c r="A56" s="4" t="s">
        <v>922</v>
      </c>
      <c r="H56" s="5" t="n">
        <v>1000000</v>
      </c>
    </row>
    <row r="57" spans="1:9">
      <c r="A57" s="4" t="s">
        <v>923</v>
      </c>
      <c r="E57" s="5" t="n">
        <v>947496</v>
      </c>
    </row>
    <row r="58" spans="1:9">
      <c r="A58" s="4" t="s">
        <v>928</v>
      </c>
    </row>
    <row r="59" spans="1:9">
      <c r="A59" s="3" t="s">
        <v>903</v>
      </c>
    </row>
    <row r="60" spans="1:9">
      <c r="A60" s="4" t="s">
        <v>887</v>
      </c>
      <c r="E60" s="7" t="n">
        <v>910000</v>
      </c>
    </row>
    <row r="61" spans="1:9">
      <c r="A61" s="4" t="s">
        <v>889</v>
      </c>
      <c r="E61" s="4" t="s">
        <v>890</v>
      </c>
    </row>
    <row r="62" spans="1:9">
      <c r="A62" s="4" t="s">
        <v>891</v>
      </c>
      <c r="E62" s="4" t="s">
        <v>892</v>
      </c>
    </row>
    <row r="63" spans="1:9">
      <c r="A63" s="4" t="s">
        <v>922</v>
      </c>
      <c r="H63" s="5" t="n">
        <v>1000000</v>
      </c>
    </row>
    <row r="64" spans="1:9">
      <c r="A64" s="4" t="s">
        <v>923</v>
      </c>
      <c r="E64" s="5" t="n">
        <v>999675</v>
      </c>
    </row>
    <row r="65" spans="1:9">
      <c r="A65" s="4" t="s">
        <v>139</v>
      </c>
    </row>
    <row r="66" spans="1:9">
      <c r="A66" s="3" t="s">
        <v>903</v>
      </c>
    </row>
    <row r="67" spans="1:9">
      <c r="A67" s="4" t="s">
        <v>906</v>
      </c>
      <c r="E67" s="7" t="n">
        <v>8653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9</v>
      </c>
      <c r="B1" s="2" t="s">
        <v>1</v>
      </c>
    </row>
    <row r="2" spans="1:3">
      <c r="B2" s="2" t="s">
        <v>2</v>
      </c>
      <c r="C2" s="2" t="s">
        <v>89</v>
      </c>
    </row>
    <row r="3" spans="1:3">
      <c r="A3" s="3" t="s">
        <v>233</v>
      </c>
    </row>
    <row r="4" spans="1:3">
      <c r="A4" s="4" t="s">
        <v>930</v>
      </c>
      <c r="B4" s="7" t="n">
        <v>-27705</v>
      </c>
      <c r="C4" s="7" t="n">
        <v>-21539</v>
      </c>
    </row>
    <row r="5" spans="1:3">
      <c r="A5" s="4" t="s">
        <v>121</v>
      </c>
      <c r="B5" s="5" t="n">
        <v>-6389</v>
      </c>
      <c r="C5" s="5" t="n">
        <v>-8526</v>
      </c>
    </row>
    <row r="6" spans="1:3">
      <c r="A6" s="4" t="s">
        <v>122</v>
      </c>
      <c r="C6" s="5" t="n">
        <v>-20</v>
      </c>
    </row>
    <row r="7" spans="1:3">
      <c r="A7" s="4" t="s">
        <v>123</v>
      </c>
      <c r="B7" s="7" t="n">
        <v>-34094</v>
      </c>
      <c r="C7" s="7" t="n">
        <v>-30085</v>
      </c>
    </row>
    <row r="8" spans="1:3">
      <c r="A8" s="4" t="s">
        <v>126</v>
      </c>
      <c r="B8" s="5" t="n">
        <v>91874670</v>
      </c>
      <c r="C8" s="5" t="n">
        <v>91300812</v>
      </c>
    </row>
    <row r="9" spans="1:3">
      <c r="A9" s="4" t="s">
        <v>931</v>
      </c>
      <c r="B9" s="5" t="n">
        <v>91874670</v>
      </c>
      <c r="C9" s="5" t="n">
        <v>91300812</v>
      </c>
    </row>
    <row r="10" spans="1:3">
      <c r="A10" s="3" t="s">
        <v>124</v>
      </c>
    </row>
    <row r="11" spans="1:3">
      <c r="A11" s="4" t="s">
        <v>125</v>
      </c>
      <c r="B11" s="8" t="n">
        <v>-0.37</v>
      </c>
      <c r="C11" s="8" t="n">
        <v>-0.33</v>
      </c>
    </row>
    <row r="12" spans="1:3">
      <c r="A12" s="3" t="s">
        <v>127</v>
      </c>
    </row>
    <row r="13" spans="1:3">
      <c r="A13" s="4" t="s">
        <v>128</v>
      </c>
      <c r="B13" s="8" t="n">
        <v>-0.37</v>
      </c>
      <c r="C13" s="8" t="n">
        <v>-0.3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32</v>
      </c>
      <c r="B1" s="2" t="s">
        <v>1</v>
      </c>
    </row>
    <row r="2" spans="1:3">
      <c r="B2" s="2" t="s">
        <v>2</v>
      </c>
      <c r="C2" s="2" t="s">
        <v>89</v>
      </c>
    </row>
    <row r="3" spans="1:3">
      <c r="A3" s="3" t="s">
        <v>233</v>
      </c>
    </row>
    <row r="4" spans="1:3">
      <c r="A4" s="4" t="s">
        <v>933</v>
      </c>
      <c r="B4" s="5" t="n">
        <v>12539962</v>
      </c>
      <c r="C4" s="5" t="n">
        <v>26935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9</v>
      </c>
    </row>
    <row r="3" spans="1:3">
      <c r="A3" s="3" t="s">
        <v>160</v>
      </c>
    </row>
    <row r="4" spans="1:3">
      <c r="A4" s="4" t="s">
        <v>120</v>
      </c>
      <c r="B4" s="7" t="n">
        <v>-27705</v>
      </c>
      <c r="C4" s="7" t="n">
        <v>-21539</v>
      </c>
    </row>
    <row r="5" spans="1:3">
      <c r="A5" s="3" t="s">
        <v>161</v>
      </c>
    </row>
    <row r="6" spans="1:3">
      <c r="A6" s="4" t="s">
        <v>106</v>
      </c>
      <c r="B6" s="5" t="n">
        <v>8032</v>
      </c>
      <c r="C6" s="5" t="n">
        <v>1535</v>
      </c>
    </row>
    <row r="7" spans="1:3">
      <c r="A7" s="4" t="s">
        <v>162</v>
      </c>
      <c r="B7" s="5" t="n">
        <v>-539</v>
      </c>
      <c r="C7" s="5" t="n">
        <v>344</v>
      </c>
    </row>
    <row r="8" spans="1:3">
      <c r="A8" s="4" t="s">
        <v>107</v>
      </c>
      <c r="B8" s="5" t="n">
        <v>3443</v>
      </c>
      <c r="C8" s="5" t="n">
        <v>9754</v>
      </c>
    </row>
    <row r="9" spans="1:3">
      <c r="A9" s="4" t="s">
        <v>163</v>
      </c>
      <c r="B9" s="5" t="n">
        <v>3046</v>
      </c>
      <c r="C9" s="5" t="n">
        <v>4018</v>
      </c>
    </row>
    <row r="10" spans="1:3">
      <c r="A10" s="4" t="s">
        <v>164</v>
      </c>
      <c r="B10" s="5" t="n">
        <v>-383</v>
      </c>
      <c r="C10" s="5" t="n">
        <v>272</v>
      </c>
    </row>
    <row r="11" spans="1:3">
      <c r="A11" s="4" t="s">
        <v>165</v>
      </c>
      <c r="B11" s="5" t="n">
        <v>-146</v>
      </c>
      <c r="C11" s="5" t="n">
        <v>-327</v>
      </c>
    </row>
    <row r="12" spans="1:3">
      <c r="A12" s="4" t="s">
        <v>166</v>
      </c>
      <c r="B12" s="5" t="n">
        <v>937</v>
      </c>
      <c r="C12" s="5" t="n">
        <v>-12006</v>
      </c>
    </row>
    <row r="13" spans="1:3">
      <c r="A13" s="4" t="s">
        <v>167</v>
      </c>
      <c r="B13" s="5" t="n">
        <v>991</v>
      </c>
      <c r="C13" s="5" t="n">
        <v>-3186</v>
      </c>
    </row>
    <row r="14" spans="1:3">
      <c r="A14" s="4" t="s">
        <v>168</v>
      </c>
      <c r="C14" s="5" t="n">
        <v>15947</v>
      </c>
    </row>
    <row r="15" spans="1:3">
      <c r="A15" s="4" t="s">
        <v>116</v>
      </c>
      <c r="B15" s="5" t="n">
        <v>9191</v>
      </c>
      <c r="C15" s="5" t="n">
        <v>7424</v>
      </c>
    </row>
    <row r="16" spans="1:3">
      <c r="A16" s="4" t="s">
        <v>117</v>
      </c>
      <c r="B16" s="5" t="n">
        <v>-87</v>
      </c>
      <c r="C16" s="5" t="n">
        <v>1153</v>
      </c>
    </row>
    <row r="17" spans="1:3">
      <c r="A17" s="3" t="s">
        <v>169</v>
      </c>
    </row>
    <row r="18" spans="1:3">
      <c r="A18" s="4" t="s">
        <v>170</v>
      </c>
      <c r="B18" s="5" t="n">
        <v>317</v>
      </c>
      <c r="C18" s="5" t="n">
        <v>97</v>
      </c>
    </row>
    <row r="19" spans="1:3">
      <c r="A19" s="4" t="s">
        <v>171</v>
      </c>
      <c r="B19" s="5" t="n">
        <v>1054</v>
      </c>
      <c r="C19" s="5" t="n">
        <v>1912</v>
      </c>
    </row>
    <row r="20" spans="1:3">
      <c r="A20" s="4" t="s">
        <v>172</v>
      </c>
      <c r="B20" s="5" t="n">
        <v>984</v>
      </c>
      <c r="C20" s="5" t="n">
        <v>2202</v>
      </c>
    </row>
    <row r="21" spans="1:3">
      <c r="A21" s="4" t="s">
        <v>173</v>
      </c>
      <c r="B21" s="5" t="n">
        <v>-1427</v>
      </c>
      <c r="C21" s="5" t="n">
        <v>-5210</v>
      </c>
    </row>
    <row r="22" spans="1:3">
      <c r="A22" s="4" t="s">
        <v>174</v>
      </c>
      <c r="B22" s="5" t="n">
        <v>-22</v>
      </c>
      <c r="C22" s="5" t="n">
        <v>-492</v>
      </c>
    </row>
    <row r="23" spans="1:3">
      <c r="A23" s="4" t="s">
        <v>175</v>
      </c>
      <c r="B23" s="5" t="n">
        <v>89583</v>
      </c>
    </row>
    <row r="24" spans="1:3">
      <c r="A24" s="4" t="s">
        <v>176</v>
      </c>
      <c r="B24" s="5" t="n">
        <v>87269</v>
      </c>
      <c r="C24" s="5" t="n">
        <v>1898</v>
      </c>
    </row>
    <row r="25" spans="1:3">
      <c r="A25" s="3" t="s">
        <v>177</v>
      </c>
    </row>
    <row r="26" spans="1:3">
      <c r="A26" s="4" t="s">
        <v>178</v>
      </c>
      <c r="B26" s="5" t="n">
        <v>-50492</v>
      </c>
      <c r="C26" s="5" t="n">
        <v>-115000</v>
      </c>
    </row>
    <row r="27" spans="1:3">
      <c r="A27" s="4" t="s">
        <v>179</v>
      </c>
      <c r="B27" s="5" t="n">
        <v>136664</v>
      </c>
      <c r="C27" s="5" t="n">
        <v>90238</v>
      </c>
    </row>
    <row r="28" spans="1:3">
      <c r="A28" s="4" t="s">
        <v>180</v>
      </c>
      <c r="B28" s="5" t="n">
        <v>-828</v>
      </c>
      <c r="C28" s="5" t="n">
        <v>-2002</v>
      </c>
    </row>
    <row r="29" spans="1:3">
      <c r="A29" s="4" t="s">
        <v>181</v>
      </c>
      <c r="B29" s="5" t="n">
        <v>16607</v>
      </c>
      <c r="C29" s="5" t="n">
        <v>70929</v>
      </c>
    </row>
    <row r="30" spans="1:3">
      <c r="A30" s="4" t="s">
        <v>182</v>
      </c>
      <c r="B30" s="5" t="n">
        <v>-25487</v>
      </c>
      <c r="C30" s="5" t="n">
        <v>-5378</v>
      </c>
    </row>
    <row r="31" spans="1:3">
      <c r="A31" s="4" t="s">
        <v>183</v>
      </c>
      <c r="B31" s="5" t="n">
        <v>76464</v>
      </c>
      <c r="C31" s="5" t="n">
        <v>38787</v>
      </c>
    </row>
    <row r="32" spans="1:3">
      <c r="A32" s="3" t="s">
        <v>184</v>
      </c>
    </row>
    <row r="33" spans="1:3">
      <c r="A33" s="4" t="s">
        <v>185</v>
      </c>
      <c r="B33" s="5" t="n">
        <v>-332</v>
      </c>
      <c r="C33" s="5" t="n">
        <v>-402</v>
      </c>
    </row>
    <row r="34" spans="1:3">
      <c r="A34" s="4" t="s">
        <v>186</v>
      </c>
      <c r="B34" s="5" t="n">
        <v>-90796</v>
      </c>
      <c r="C34" s="5" t="n">
        <v>-170123</v>
      </c>
    </row>
    <row r="35" spans="1:3">
      <c r="A35" s="4" t="s">
        <v>187</v>
      </c>
      <c r="B35" s="5" t="n">
        <v>-5722</v>
      </c>
    </row>
    <row r="36" spans="1:3">
      <c r="A36" s="4" t="s">
        <v>188</v>
      </c>
      <c r="B36" s="5" t="n">
        <v>-2000</v>
      </c>
      <c r="C36" s="5" t="n">
        <v>-32000</v>
      </c>
    </row>
    <row r="37" spans="1:3">
      <c r="A37" s="4" t="s">
        <v>189</v>
      </c>
      <c r="B37" s="5" t="n">
        <v>-22313</v>
      </c>
      <c r="C37" s="5" t="n">
        <v>102896</v>
      </c>
    </row>
    <row r="38" spans="1:3">
      <c r="A38" s="4" t="s">
        <v>190</v>
      </c>
      <c r="C38" s="5" t="n">
        <v>17022</v>
      </c>
    </row>
    <row r="39" spans="1:3">
      <c r="A39" s="4" t="s">
        <v>191</v>
      </c>
      <c r="C39" s="5" t="n">
        <v>-20</v>
      </c>
    </row>
    <row r="40" spans="1:3">
      <c r="A40" s="4" t="s">
        <v>154</v>
      </c>
      <c r="B40" s="5" t="n">
        <v>-343</v>
      </c>
    </row>
    <row r="41" spans="1:3">
      <c r="A41" s="4" t="s">
        <v>153</v>
      </c>
      <c r="B41" s="5" t="n">
        <v>76</v>
      </c>
      <c r="C41" s="5" t="n">
        <v>66</v>
      </c>
    </row>
    <row r="42" spans="1:3">
      <c r="A42" s="4" t="s">
        <v>192</v>
      </c>
      <c r="C42" s="5" t="n">
        <v>-91</v>
      </c>
    </row>
    <row r="43" spans="1:3">
      <c r="A43" s="4" t="s">
        <v>193</v>
      </c>
      <c r="B43" s="5" t="n">
        <v>-71</v>
      </c>
      <c r="C43" s="5" t="n">
        <v>-894</v>
      </c>
    </row>
    <row r="44" spans="1:3">
      <c r="A44" s="4" t="s">
        <v>194</v>
      </c>
      <c r="B44" s="5" t="n">
        <v>-4863</v>
      </c>
    </row>
    <row r="45" spans="1:3">
      <c r="A45" s="4" t="s">
        <v>195</v>
      </c>
      <c r="B45" s="5" t="n">
        <v>-11113</v>
      </c>
      <c r="C45" s="5" t="n">
        <v>-11326</v>
      </c>
    </row>
    <row r="46" spans="1:3">
      <c r="A46" s="4" t="s">
        <v>196</v>
      </c>
      <c r="B46" s="5" t="n">
        <v>-105</v>
      </c>
      <c r="C46" s="5" t="n">
        <v>-8481</v>
      </c>
    </row>
    <row r="47" spans="1:3">
      <c r="A47" s="4" t="s">
        <v>197</v>
      </c>
      <c r="B47" s="5" t="n">
        <v>-137582</v>
      </c>
      <c r="C47" s="5" t="n">
        <v>-103353</v>
      </c>
    </row>
    <row r="48" spans="1:3">
      <c r="A48" s="4" t="s">
        <v>198</v>
      </c>
      <c r="B48" s="5" t="n">
        <v>26151</v>
      </c>
      <c r="C48" s="5" t="n">
        <v>-62668</v>
      </c>
    </row>
    <row r="49" spans="1:3">
      <c r="A49" s="4" t="s">
        <v>199</v>
      </c>
      <c r="B49" s="5" t="n">
        <v>211294</v>
      </c>
      <c r="C49" s="5" t="n">
        <v>300710</v>
      </c>
    </row>
    <row r="50" spans="1:3">
      <c r="A50" s="4" t="s">
        <v>200</v>
      </c>
      <c r="B50" s="7" t="n">
        <v>237445</v>
      </c>
      <c r="C50" s="7" t="n">
        <v>2380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934</v>
      </c>
      <c r="B1" s="2" t="s">
        <v>935</v>
      </c>
      <c r="C1" s="2" t="s">
        <v>899</v>
      </c>
      <c r="D1" s="2" t="s">
        <v>936</v>
      </c>
      <c r="E1" s="2" t="s">
        <v>937</v>
      </c>
      <c r="F1" s="2" t="s">
        <v>938</v>
      </c>
      <c r="G1" s="2" t="s">
        <v>2</v>
      </c>
      <c r="H1" s="2" t="s">
        <v>89</v>
      </c>
      <c r="I1" s="2" t="s">
        <v>25</v>
      </c>
    </row>
    <row r="2" spans="1:9">
      <c r="A2" s="3" t="s">
        <v>939</v>
      </c>
    </row>
    <row r="3" spans="1:9">
      <c r="A3" s="4" t="s">
        <v>940</v>
      </c>
      <c r="G3" s="7" t="n">
        <v>2925</v>
      </c>
      <c r="H3" s="7" t="n">
        <v>3487</v>
      </c>
    </row>
    <row r="4" spans="1:9">
      <c r="A4" s="4" t="s">
        <v>941</v>
      </c>
    </row>
    <row r="5" spans="1:9">
      <c r="A5" s="3" t="s">
        <v>939</v>
      </c>
    </row>
    <row r="6" spans="1:9">
      <c r="A6" s="4" t="s">
        <v>942</v>
      </c>
      <c r="G6" s="7" t="n">
        <v>32</v>
      </c>
    </row>
    <row r="7" spans="1:9">
      <c r="A7" s="4" t="s">
        <v>943</v>
      </c>
    </row>
    <row r="8" spans="1:9">
      <c r="A8" s="3" t="s">
        <v>939</v>
      </c>
    </row>
    <row r="9" spans="1:9">
      <c r="A9" s="4" t="s">
        <v>944</v>
      </c>
      <c r="C9" s="4" t="s">
        <v>945</v>
      </c>
    </row>
    <row r="10" spans="1:9">
      <c r="A10" s="4" t="s">
        <v>946</v>
      </c>
    </row>
    <row r="11" spans="1:9">
      <c r="A11" s="3" t="s">
        <v>939</v>
      </c>
    </row>
    <row r="12" spans="1:9">
      <c r="A12" s="4" t="s">
        <v>947</v>
      </c>
      <c r="B12" s="4" t="s">
        <v>948</v>
      </c>
    </row>
    <row r="13" spans="1:9">
      <c r="A13" s="4" t="s">
        <v>949</v>
      </c>
    </row>
    <row r="14" spans="1:9">
      <c r="A14" s="3" t="s">
        <v>939</v>
      </c>
    </row>
    <row r="15" spans="1:9">
      <c r="A15" s="4" t="s">
        <v>950</v>
      </c>
      <c r="B15" s="4" t="s">
        <v>951</v>
      </c>
    </row>
    <row r="16" spans="1:9">
      <c r="A16" s="4" t="s">
        <v>952</v>
      </c>
    </row>
    <row r="17" spans="1:9">
      <c r="A17" s="3" t="s">
        <v>939</v>
      </c>
    </row>
    <row r="18" spans="1:9">
      <c r="A18" s="4" t="s">
        <v>950</v>
      </c>
      <c r="G18" s="4" t="s">
        <v>953</v>
      </c>
    </row>
    <row r="19" spans="1:9">
      <c r="A19" s="4" t="s">
        <v>954</v>
      </c>
    </row>
    <row r="20" spans="1:9">
      <c r="A20" s="3" t="s">
        <v>939</v>
      </c>
    </row>
    <row r="21" spans="1:9">
      <c r="A21" s="4" t="s">
        <v>955</v>
      </c>
      <c r="G21" s="7" t="n">
        <v>387</v>
      </c>
    </row>
    <row r="22" spans="1:9">
      <c r="A22" s="4" t="s">
        <v>940</v>
      </c>
      <c r="G22" s="5" t="n">
        <v>155</v>
      </c>
    </row>
    <row r="23" spans="1:9">
      <c r="A23" s="4" t="s">
        <v>956</v>
      </c>
      <c r="G23" s="5" t="n">
        <v>137</v>
      </c>
    </row>
    <row r="24" spans="1:9">
      <c r="A24" s="4" t="s">
        <v>957</v>
      </c>
      <c r="G24" s="5" t="n">
        <v>94</v>
      </c>
    </row>
    <row r="25" spans="1:9">
      <c r="A25" s="4" t="s">
        <v>958</v>
      </c>
    </row>
    <row r="26" spans="1:9">
      <c r="A26" s="3" t="s">
        <v>939</v>
      </c>
    </row>
    <row r="27" spans="1:9">
      <c r="A27" s="4" t="s">
        <v>959</v>
      </c>
      <c r="E27" s="7" t="n">
        <v>375</v>
      </c>
    </row>
    <row r="28" spans="1:9">
      <c r="A28" s="4" t="s">
        <v>960</v>
      </c>
      <c r="D28" s="5" t="n">
        <v>150000</v>
      </c>
    </row>
    <row r="29" spans="1:9">
      <c r="A29" s="4" t="s">
        <v>961</v>
      </c>
      <c r="F29" s="7" t="n">
        <v>500</v>
      </c>
    </row>
    <row r="30" spans="1:9">
      <c r="A30" s="4" t="s">
        <v>962</v>
      </c>
    </row>
    <row r="31" spans="1:9">
      <c r="A31" s="3" t="s">
        <v>939</v>
      </c>
    </row>
    <row r="32" spans="1:9">
      <c r="A32" s="4" t="s">
        <v>963</v>
      </c>
      <c r="D32" s="4" t="s">
        <v>964</v>
      </c>
    </row>
    <row r="33" spans="1:9">
      <c r="A33" s="4" t="s">
        <v>965</v>
      </c>
    </row>
    <row r="34" spans="1:9">
      <c r="A34" s="3" t="s">
        <v>939</v>
      </c>
    </row>
    <row r="35" spans="1:9">
      <c r="A35" s="4" t="s">
        <v>963</v>
      </c>
      <c r="D35" s="4" t="s">
        <v>964</v>
      </c>
    </row>
    <row r="36" spans="1:9">
      <c r="A36" s="4" t="s">
        <v>966</v>
      </c>
    </row>
    <row r="37" spans="1:9">
      <c r="A37" s="3" t="s">
        <v>939</v>
      </c>
    </row>
    <row r="38" spans="1:9">
      <c r="A38" s="4" t="s">
        <v>967</v>
      </c>
      <c r="I38" s="4" t="s">
        <v>968</v>
      </c>
    </row>
    <row r="39" spans="1:9">
      <c r="A39" s="4" t="s">
        <v>969</v>
      </c>
      <c r="G39" s="5" t="n">
        <v>110</v>
      </c>
    </row>
    <row r="40" spans="1:9">
      <c r="A40" s="4" t="s">
        <v>970</v>
      </c>
    </row>
    <row r="41" spans="1:9">
      <c r="A41" s="3" t="s">
        <v>939</v>
      </c>
    </row>
    <row r="42" spans="1:9">
      <c r="A42" s="4" t="s">
        <v>971</v>
      </c>
      <c r="G42" s="7" t="n">
        <v>1</v>
      </c>
    </row>
    <row r="43" spans="1:9">
      <c r="A43" s="4" t="s">
        <v>972</v>
      </c>
    </row>
    <row r="44" spans="1:9">
      <c r="A44" s="3" t="s">
        <v>939</v>
      </c>
    </row>
    <row r="45" spans="1:9">
      <c r="A45" s="4" t="s">
        <v>973</v>
      </c>
      <c r="C45" s="4" t="s">
        <v>974</v>
      </c>
    </row>
    <row r="46" spans="1:9">
      <c r="A46" s="4" t="s">
        <v>975</v>
      </c>
    </row>
    <row r="47" spans="1:9">
      <c r="A47" s="3" t="s">
        <v>939</v>
      </c>
    </row>
    <row r="48" spans="1:9">
      <c r="A48" s="4" t="s">
        <v>976</v>
      </c>
      <c r="B48" s="4" t="s">
        <v>9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8</v>
      </c>
      <c r="B1" s="2" t="s">
        <v>1</v>
      </c>
    </row>
    <row r="2" spans="1:3">
      <c r="B2" s="2" t="s">
        <v>2</v>
      </c>
      <c r="C2" s="2" t="s">
        <v>89</v>
      </c>
    </row>
    <row r="3" spans="1:3">
      <c r="A3" s="3" t="s">
        <v>239</v>
      </c>
    </row>
    <row r="4" spans="1:3">
      <c r="A4" s="4" t="s">
        <v>979</v>
      </c>
      <c r="B4" s="7" t="n">
        <v>12925</v>
      </c>
      <c r="C4" s="7" t="n">
        <v>16247</v>
      </c>
    </row>
    <row r="5" spans="1:3">
      <c r="A5" s="4" t="s">
        <v>980</v>
      </c>
      <c r="B5" s="5" t="n">
        <v>-2</v>
      </c>
      <c r="C5" s="5" t="n">
        <v>24</v>
      </c>
    </row>
    <row r="6" spans="1:3">
      <c r="A6" s="4" t="s">
        <v>981</v>
      </c>
      <c r="C6" s="5" t="n">
        <v>1590</v>
      </c>
    </row>
    <row r="7" spans="1:3">
      <c r="A7" s="4" t="s">
        <v>982</v>
      </c>
      <c r="C7" s="5" t="n">
        <v>-43025</v>
      </c>
    </row>
    <row r="8" spans="1:3">
      <c r="A8" s="4" t="s">
        <v>983</v>
      </c>
      <c r="B8" s="7" t="n">
        <v>-293</v>
      </c>
      <c r="C8" s="5" t="n">
        <v>-3813</v>
      </c>
    </row>
    <row r="9" spans="1:3">
      <c r="A9" s="4" t="s">
        <v>984</v>
      </c>
      <c r="C9" s="7" t="n">
        <v>-2746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s>
  <sheetData>
    <row r="1" spans="1:4">
      <c r="A1" s="1" t="s">
        <v>985</v>
      </c>
      <c r="B1" s="2" t="s">
        <v>845</v>
      </c>
      <c r="C1" s="2" t="s">
        <v>338</v>
      </c>
      <c r="D1" s="2" t="s">
        <v>338</v>
      </c>
    </row>
    <row r="2" spans="1:4">
      <c r="A2" s="3" t="s">
        <v>986</v>
      </c>
    </row>
    <row r="3" spans="1:4">
      <c r="A3" s="4" t="s">
        <v>343</v>
      </c>
      <c r="C3" s="7" t="n">
        <v>90260</v>
      </c>
      <c r="D3" s="7" t="n">
        <v>90260</v>
      </c>
    </row>
    <row r="4" spans="1:4">
      <c r="A4" s="4" t="s">
        <v>405</v>
      </c>
      <c r="C4" s="5" t="n">
        <v>9</v>
      </c>
      <c r="D4" s="5" t="n">
        <v>9</v>
      </c>
    </row>
    <row r="5" spans="1:4">
      <c r="A5" s="4" t="s">
        <v>474</v>
      </c>
      <c r="C5" s="7" t="n">
        <v>38394</v>
      </c>
      <c r="D5" s="7" t="n">
        <v>38394</v>
      </c>
    </row>
    <row r="6" spans="1:4">
      <c r="A6" s="4" t="s">
        <v>907</v>
      </c>
    </row>
    <row r="7" spans="1:4">
      <c r="A7" s="3" t="s">
        <v>986</v>
      </c>
    </row>
    <row r="8" spans="1:4">
      <c r="A8" s="4" t="s">
        <v>908</v>
      </c>
      <c r="B8" s="7" t="n">
        <v>343</v>
      </c>
      <c r="D8" s="7" t="n">
        <v>3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7</v>
      </c>
      <c r="B1" s="2" t="s">
        <v>2</v>
      </c>
      <c r="C1" s="2" t="s">
        <v>25</v>
      </c>
      <c r="D1" s="2" t="s">
        <v>89</v>
      </c>
      <c r="E1" s="2" t="s">
        <v>525</v>
      </c>
    </row>
    <row r="2" spans="1:5">
      <c r="A2" s="3" t="s">
        <v>239</v>
      </c>
    </row>
    <row r="3" spans="1:5">
      <c r="A3" s="4" t="s">
        <v>30</v>
      </c>
      <c r="B3" s="7" t="n">
        <v>84483</v>
      </c>
      <c r="C3" s="7" t="n">
        <v>53380</v>
      </c>
      <c r="D3" s="7" t="n">
        <v>96432</v>
      </c>
    </row>
    <row r="4" spans="1:5">
      <c r="A4" s="4" t="s">
        <v>31</v>
      </c>
      <c r="B4" s="5" t="n">
        <v>152962</v>
      </c>
      <c r="C4" s="5" t="n">
        <v>157914</v>
      </c>
      <c r="D4" s="5" t="n">
        <v>141610</v>
      </c>
    </row>
    <row r="5" spans="1:5">
      <c r="A5" s="4" t="s">
        <v>988</v>
      </c>
      <c r="B5" s="7" t="n">
        <v>237445</v>
      </c>
      <c r="C5" s="7" t="n">
        <v>211294</v>
      </c>
      <c r="D5" s="7" t="n">
        <v>238042</v>
      </c>
      <c r="E5" s="7" t="n">
        <v>30071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9</v>
      </c>
      <c r="B1" s="2" t="s">
        <v>990</v>
      </c>
      <c r="C1" s="2" t="s">
        <v>89</v>
      </c>
      <c r="D1" s="2" t="s">
        <v>25</v>
      </c>
      <c r="E1" s="2" t="s">
        <v>2</v>
      </c>
    </row>
    <row r="2" spans="1:5">
      <c r="A2" s="3" t="s">
        <v>991</v>
      </c>
    </row>
    <row r="3" spans="1:5">
      <c r="A3" s="4" t="s">
        <v>992</v>
      </c>
      <c r="D3" s="7" t="n">
        <v>1390188</v>
      </c>
      <c r="E3" s="7" t="n">
        <v>1272006</v>
      </c>
    </row>
    <row r="4" spans="1:5">
      <c r="A4" s="4" t="s">
        <v>993</v>
      </c>
    </row>
    <row r="5" spans="1:5">
      <c r="A5" s="3" t="s">
        <v>991</v>
      </c>
    </row>
    <row r="6" spans="1:5">
      <c r="A6" s="4" t="s">
        <v>992</v>
      </c>
      <c r="E6" s="5" t="n">
        <v>11714</v>
      </c>
    </row>
    <row r="7" spans="1:5">
      <c r="A7" s="4" t="s">
        <v>994</v>
      </c>
    </row>
    <row r="8" spans="1:5">
      <c r="A8" s="3" t="s">
        <v>991</v>
      </c>
    </row>
    <row r="9" spans="1:5">
      <c r="A9" s="4" t="s">
        <v>995</v>
      </c>
      <c r="B9" s="7" t="n">
        <v>18500</v>
      </c>
    </row>
    <row r="10" spans="1:5">
      <c r="A10" s="4" t="s">
        <v>996</v>
      </c>
      <c r="D10" s="7" t="n">
        <v>18500</v>
      </c>
    </row>
    <row r="11" spans="1:5">
      <c r="A11" s="4" t="s">
        <v>997</v>
      </c>
      <c r="E11" s="7" t="n">
        <v>18500</v>
      </c>
    </row>
    <row r="12" spans="1:5">
      <c r="A12" s="4" t="s">
        <v>998</v>
      </c>
    </row>
    <row r="13" spans="1:5">
      <c r="A13" s="3" t="s">
        <v>991</v>
      </c>
    </row>
    <row r="14" spans="1:5">
      <c r="A14" s="4" t="s">
        <v>995</v>
      </c>
      <c r="B14" s="7" t="n">
        <v>190000</v>
      </c>
    </row>
    <row r="15" spans="1:5">
      <c r="A15" s="4" t="s">
        <v>999</v>
      </c>
    </row>
    <row r="16" spans="1:5">
      <c r="A16" s="3" t="s">
        <v>991</v>
      </c>
    </row>
    <row r="17" spans="1:5">
      <c r="A17" s="4" t="s">
        <v>1000</v>
      </c>
      <c r="C17" s="7" t="n">
        <v>1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27:36Z</dcterms:created>
  <dcterms:modified xmlns:dcterms="http://purl.org/dc/terms/" xmlns:xsi="http://www.w3.org/2001/XMLSchema-instance" xsi:type="dcterms:W3CDTF">2018-05-10T16:27:36Z</dcterms:modified>
</cp:coreProperties>
</file>